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Warrant Liabiliti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Nano"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Warrant Liabilities (Tables)" sheetId="33" state="visible" r:id="rId33"/>
    <sheet xmlns:r="http://schemas.openxmlformats.org/officeDocument/2006/relationships" name="Stock-Based Compensation (Table" sheetId="34" state="visible" r:id="rId34"/>
    <sheet xmlns:r="http://schemas.openxmlformats.org/officeDocument/2006/relationships" name="Nano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Nature of Op_2" sheetId="38" state="visible" r:id="rId38"/>
    <sheet xmlns:r="http://schemas.openxmlformats.org/officeDocument/2006/relationships" name="Summary of Significant Accoun_4" sheetId="39" state="visible" r:id="rId39"/>
    <sheet xmlns:r="http://schemas.openxmlformats.org/officeDocument/2006/relationships" name="Schedule of Estimated Useful Li" sheetId="40" state="visible" r:id="rId40"/>
    <sheet xmlns:r="http://schemas.openxmlformats.org/officeDocument/2006/relationships" name="Fair Value Measurement - Schedu" sheetId="41" state="visible" r:id="rId41"/>
    <sheet xmlns:r="http://schemas.openxmlformats.org/officeDocument/2006/relationships" name="Fair Value Measurement (Details" sheetId="42" state="visible" r:id="rId42"/>
    <sheet xmlns:r="http://schemas.openxmlformats.org/officeDocument/2006/relationships" name="Property and Equipment - Schedu" sheetId="43" state="visible" r:id="rId43"/>
    <sheet xmlns:r="http://schemas.openxmlformats.org/officeDocument/2006/relationships" name="Property and Equipment (Details" sheetId="44" state="visible" r:id="rId44"/>
    <sheet xmlns:r="http://schemas.openxmlformats.org/officeDocument/2006/relationships" name="Leases - Schedule of Supplement" sheetId="45" state="visible" r:id="rId45"/>
    <sheet xmlns:r="http://schemas.openxmlformats.org/officeDocument/2006/relationships" name="Leases - Schedule of Lease Expe" sheetId="46" state="visible" r:id="rId46"/>
    <sheet xmlns:r="http://schemas.openxmlformats.org/officeDocument/2006/relationships" name="Leases - Schedule of Maturities" sheetId="47" state="visible" r:id="rId47"/>
    <sheet xmlns:r="http://schemas.openxmlformats.org/officeDocument/2006/relationships" name="Leases (Details Narrative)" sheetId="48" state="visible" r:id="rId48"/>
    <sheet xmlns:r="http://schemas.openxmlformats.org/officeDocument/2006/relationships" name="Accrued Expenses and Other Cu_3" sheetId="49" state="visible" r:id="rId49"/>
    <sheet xmlns:r="http://schemas.openxmlformats.org/officeDocument/2006/relationships" name="Debt (Details Narrative)" sheetId="50" state="visible" r:id="rId50"/>
    <sheet xmlns:r="http://schemas.openxmlformats.org/officeDocument/2006/relationships" name="Debt - Schedule Of Debt Instrum" sheetId="51" state="visible" r:id="rId51"/>
    <sheet xmlns:r="http://schemas.openxmlformats.org/officeDocument/2006/relationships" name="Debt - Schedule Of Debt Instr_2" sheetId="52" state="visible" r:id="rId52"/>
    <sheet xmlns:r="http://schemas.openxmlformats.org/officeDocument/2006/relationships" name="Debt - Schedule of Annual Futur" sheetId="53" state="visible" r:id="rId53"/>
    <sheet xmlns:r="http://schemas.openxmlformats.org/officeDocument/2006/relationships" name="Warrant Liabilities - Schedule " sheetId="54" state="visible" r:id="rId54"/>
    <sheet xmlns:r="http://schemas.openxmlformats.org/officeDocument/2006/relationships" name="Warrant Liabilities (Details Na" sheetId="55" state="visible" r:id="rId55"/>
    <sheet xmlns:r="http://schemas.openxmlformats.org/officeDocument/2006/relationships" name="Commitments and Contingencies (" sheetId="56" state="visible" r:id="rId56"/>
    <sheet xmlns:r="http://schemas.openxmlformats.org/officeDocument/2006/relationships" name="Stockholders_ Equity (Details N" sheetId="57" state="visible" r:id="rId57"/>
    <sheet xmlns:r="http://schemas.openxmlformats.org/officeDocument/2006/relationships" name="Stock-Based Compensation - Sche" sheetId="58" state="visible" r:id="rId58"/>
    <sheet xmlns:r="http://schemas.openxmlformats.org/officeDocument/2006/relationships" name="Stock-Based Compensation (Detai"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Based Compensation - Blac" sheetId="62" state="visible" r:id="rId62"/>
    <sheet xmlns:r="http://schemas.openxmlformats.org/officeDocument/2006/relationships" name="Stock-Based Compensation - Sc_4" sheetId="63" state="visible" r:id="rId63"/>
    <sheet xmlns:r="http://schemas.openxmlformats.org/officeDocument/2006/relationships" name="Nano (Details Narrative)" sheetId="64" state="visible" r:id="rId64"/>
    <sheet xmlns:r="http://schemas.openxmlformats.org/officeDocument/2006/relationships" name="Nano - Schedule of Disaggregati" sheetId="65" state="visible" r:id="rId65"/>
    <sheet xmlns:r="http://schemas.openxmlformats.org/officeDocument/2006/relationships" name="Income Taxes - Schedule of Comp" sheetId="66" state="visible" r:id="rId66"/>
    <sheet xmlns:r="http://schemas.openxmlformats.org/officeDocument/2006/relationships" name="Income Taxes - Schedule of Inco" sheetId="67" state="visible" r:id="rId67"/>
    <sheet xmlns:r="http://schemas.openxmlformats.org/officeDocument/2006/relationships" name="Income Taxes - Summary of Diffe" sheetId="68" state="visible" r:id="rId68"/>
    <sheet xmlns:r="http://schemas.openxmlformats.org/officeDocument/2006/relationships" name="Income Taxes - Schedule Of Defe" sheetId="69" state="visible" r:id="rId69"/>
    <sheet xmlns:r="http://schemas.openxmlformats.org/officeDocument/2006/relationships" name="Income Taxes (Details Narrative" sheetId="70" state="visible" r:id="rId70"/>
    <sheet xmlns:r="http://schemas.openxmlformats.org/officeDocument/2006/relationships" name="Net Loss per Share - Schedule o" sheetId="71" state="visible" r:id="rId71"/>
    <sheet xmlns:r="http://schemas.openxmlformats.org/officeDocument/2006/relationships" name="Net Loss per Share (Details Nar"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_);(#,##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040</t>
        </is>
      </c>
      <c r="C12" s="4" t="inlineStr">
        <is>
          <t xml:space="preserve"> </t>
        </is>
      </c>
      <c r="D12" s="4" t="inlineStr">
        <is>
          <t xml:space="preserve"> </t>
        </is>
      </c>
    </row>
    <row r="13">
      <c r="A13" s="4" t="inlineStr">
        <is>
          <t>Entity Registrant Name</t>
        </is>
      </c>
      <c r="B13" s="4" t="inlineStr">
        <is>
          <t>AST SPACEMOBILE, INC.</t>
        </is>
      </c>
      <c r="C13" s="4" t="inlineStr">
        <is>
          <t xml:space="preserve"> </t>
        </is>
      </c>
      <c r="D13" s="4" t="inlineStr">
        <is>
          <t xml:space="preserve"> </t>
        </is>
      </c>
    </row>
    <row r="14">
      <c r="A14" s="4" t="inlineStr">
        <is>
          <t>Entity Central Index Key</t>
        </is>
      </c>
      <c r="B14" s="4" t="inlineStr">
        <is>
          <t>0001780312</t>
        </is>
      </c>
      <c r="C14" s="4" t="inlineStr">
        <is>
          <t xml:space="preserve"> </t>
        </is>
      </c>
      <c r="D14" s="4" t="inlineStr">
        <is>
          <t xml:space="preserve"> </t>
        </is>
      </c>
    </row>
    <row r="15">
      <c r="A15" s="4" t="inlineStr">
        <is>
          <t>Entity Tax Identification Number</t>
        </is>
      </c>
      <c r="B15" s="4" t="inlineStr">
        <is>
          <t>84-20272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Midland Intl. Air &amp; Space Port</t>
        </is>
      </c>
      <c r="C17" s="4" t="inlineStr">
        <is>
          <t xml:space="preserve"> </t>
        </is>
      </c>
      <c r="D17" s="4" t="inlineStr">
        <is>
          <t xml:space="preserve"> </t>
        </is>
      </c>
    </row>
    <row r="18">
      <c r="A18" s="4" t="inlineStr">
        <is>
          <t>Entity Address, Address Line Two</t>
        </is>
      </c>
      <c r="B18" s="4" t="inlineStr">
        <is>
          <t>2901 Enterprise Lane</t>
        </is>
      </c>
      <c r="C18" s="4" t="inlineStr">
        <is>
          <t xml:space="preserve"> </t>
        </is>
      </c>
      <c r="D18" s="4" t="inlineStr">
        <is>
          <t xml:space="preserve"> </t>
        </is>
      </c>
    </row>
    <row r="19">
      <c r="A19" s="4" t="inlineStr">
        <is>
          <t>Entity Address, City or Town</t>
        </is>
      </c>
      <c r="B19" s="4" t="inlineStr">
        <is>
          <t>Midlan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9706</t>
        </is>
      </c>
      <c r="C21" s="4" t="inlineStr">
        <is>
          <t xml:space="preserve"> </t>
        </is>
      </c>
      <c r="D21" s="4" t="inlineStr">
        <is>
          <t xml:space="preserve"> </t>
        </is>
      </c>
    </row>
    <row r="22">
      <c r="A22" s="4" t="inlineStr">
        <is>
          <t>City Area Code</t>
        </is>
      </c>
      <c r="B22" s="4" t="inlineStr">
        <is>
          <t>432</t>
        </is>
      </c>
      <c r="C22" s="4" t="inlineStr">
        <is>
          <t xml:space="preserve"> </t>
        </is>
      </c>
      <c r="D22" s="4" t="inlineStr">
        <is>
          <t xml:space="preserve"> </t>
        </is>
      </c>
    </row>
    <row r="23">
      <c r="A23" s="4" t="inlineStr">
        <is>
          <t>Local Phone Number</t>
        </is>
      </c>
      <c r="B23" s="4" t="inlineStr">
        <is>
          <t>276-3966</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Title of 12(b) Security</t>
        </is>
      </c>
      <c r="B25" s="4" t="inlineStr">
        <is>
          <t>Class A common stock, par value $0.0001 per share</t>
        </is>
      </c>
      <c r="C25" s="4" t="inlineStr">
        <is>
          <t xml:space="preserve"> </t>
        </is>
      </c>
      <c r="D25" s="4" t="inlineStr">
        <is>
          <t xml:space="preserve"> </t>
        </is>
      </c>
    </row>
    <row r="26">
      <c r="A26" s="4" t="inlineStr">
        <is>
          <t>Trading Symbol</t>
        </is>
      </c>
      <c r="B26" s="4" t="inlineStr">
        <is>
          <t>AST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01.3</v>
      </c>
    </row>
    <row r="37">
      <c r="A37" s="4" t="inlineStr">
        <is>
          <t>Documents Incorporated by Reference [Text Block]</t>
        </is>
      </c>
      <c r="B37" s="4" t="inlineStr">
        <is>
          <t xml:space="preserve">DOCUMENTS INCORPORATED BY REFERENCE Portions of the Registrant’s 2025 definitive proxy statement are incorporated by reference into Part III of this Form 10-K. The 2025 definitive proxy statement will be filed with the Securities and Exchange Commission within 120 days after the end of the fiscal year to which this report relates. </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AST SpaceMobile, Inc. and subsidiaries (the Company) as of December 31, 2024 and 2023, the related consolidated statements of operations, comprehensive income (loss),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3, 2025 expressed an unqualified opinion on the effectiveness of the Company’s internal control over financial reporting.</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Entity Addresse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27101453</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Entity Addresse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1227292</v>
      </c>
      <c r="D48" s="4" t="inlineStr">
        <is>
          <t xml:space="preserve"> </t>
        </is>
      </c>
    </row>
    <row r="49">
      <c r="A49" s="4" t="inlineStr">
        <is>
          <t>Common Class C [Member]</t>
        </is>
      </c>
      <c r="B49" s="4" t="inlineStr">
        <is>
          <t xml:space="preserve"> </t>
        </is>
      </c>
      <c r="C49" s="4" t="inlineStr">
        <is>
          <t xml:space="preserve"> </t>
        </is>
      </c>
      <c r="D49" s="4" t="inlineStr">
        <is>
          <t xml:space="preserve"> </t>
        </is>
      </c>
    </row>
    <row r="50">
      <c r="A50" s="3" t="inlineStr">
        <is>
          <t>Entity Addresse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78163078</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Our cybersecurity risk management strategy and processes, which are integrated into our overall risk management process, for assessing, identifying and managing material risks from cybersecurity threats are designed based on established frameworks and standards developed by the National Institute of Standards and Technology (“NIST”). Although this does not mean that we currently meet all technical standards, specifications, or requirements, we use this framework, complemented by insights from internal assessments, to guide the development of policies governing the use of our information assets, access to intellectual property, and the safeguarding of personal information. We regularly assess the threat landscape and take a holistic view of cybersecurity risks, with a layered cybersecurity defense strategy based on prevention, detection and containment. We employ industry standard measures directly or indirectly related to cybersecurity, such as multifactor authentication, endpoint protection defenses, antivirus protection, encryption standards, restricting access based on business necessity, and remote access monitoring. Our employees undergo regular cybersecurity awareness training, receive guidance on protecting confidential information, and participate in simulated phishing exercises. The training provides employees with a baseline understanding of cybersecurity fundamentals to prevent security breaches and safely identify potential threats. We engage third parties to conduct penetration testing and evaluate our adherence to industry-standard frameworks . We assess the security framework employed by our third party service providers including their reports on security, availability and confidentiality to assess and identify material risks from cybersecurity threats associated with our use of third party applications. We have also established liaison programs with the Federal Bureau of Investigation (“FBI”) and U.S. Cybersecurity &amp; Infrastructure Security Agency (“CISA”) to monitor, identify, and counter advanced persistent threats specific to our company and industry. As part of this program, we have an FBI Special Agent assigned as our Liaison Officer who provides us with periodic cybersecurity threat briefings, and also provides counter-threat support on request. As of December 31, 2024 , we have not identified any risks from cybersecurity threats (including any previous cybersecurity incidents) that have materially affected or are reasonably likely to materially affect our business strategy, financial condition or results of operations. For further details on cybersecurity risks, please refer to the Risk Factors discussion in Item 1A of this Annual Report, including the discussion under the heading “Cyberattacks impacting our networks or systems may have a material effect on our operations.” Governance of cybersecurity risk management Our Board of Directors, acting through the Audit Committee, is responsible for overseeing management’s implementation and execution of the risk management process, including our cybersecurity risk management strategy and processes. Our Audit Committee reviews and deliberates on our risk assessment and risk management practices, including cybersecurity risks, in collaboration with management. Management bears the responsibility for the day-to-day assessment and management of cybersecurity risks. We have formed a Cyber Security Incident Response Team (“CSIRT”) to manage and govern the response to any real or suspected cybersecurity incidents . The CSIRT core team, consisting of the information technology team with substantial relevant experience in designing and managing our information technology infrastructure and system, classifies detected cybersecurity incidents into one of three categories based on potential impact to the functionality of the affected systems, possible or known information involved and recoverability effort. The classification of cybersecurity incidents is designed to allow rapid prioritization, response and escalation. The CSIRT core team engages with third party experts and cross-functional CSIRT members, as required, to manage the cybersecurity incidents. Cybersecurity incidents that are potentially significant or could result in a material impact are reported to the CSIRT Executive team , consisting of designated executives of the Company. The CSIRT Executive team is responsible for the oversight of the cybersecurity incidents and related critical decisions, performing a materiality assessment, overseeing the public disclosure of material cybersecurity matters, engaging law enforcement agencies, including our local FBI Liaison Officer, correspondence with the media, and communicating with our Audit Committee and Board of Director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and processes, which are integrated into our overall risk management process, for assessing, identifying and managing material risks from cybersecurity threats are designed based on established frameworks and standards developed by the National Institute of Standards and Technology (“NIST”). Although this does not mean that we currently meet all technical standards, specifications, or requirements, we use this framework, complemented by insights from internal assessments, to guide the development of policies governing the use of our information assets, access to intellectual property, and the safeguarding of person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f cybersecurity risk management Our Board of Directors, acting through the Audit Committee, is responsible for overseeing management’s implementation and execution of the risk management process, including our cybersecurity risk management strategy and processes. Our Audit Committee reviews and deliberates on our risk assessment and risk management practices, including cybersecurity risks, in collaboration with management. Management bears the responsibility for the day-to-day assessment and management of cybersecurity risks. We have formed a Cyber Security Incident Response Team (“CSIRT”) to manage and govern the response to any real or suspected cybersecurity incidents . The CSIRT core team, consisting of the information technology team with substantial relevant experience in designing and managing our information technology infrastructure and system, classifies detected cybersecurity incidents into one of three categories based on potential impact to the functionality of the affected systems, possible or known information involved and recoverability effort. The classification of cybersecurity incidents is designed to allow rapid prioritization, response and escalation. The CSIRT core team engages with third party experts and cross-functional CSIRT members, as required, to manage the cybersecurity incidents. Cybersecurity incidents that are potentially significant or could result in a material impact are reported to the CSIRT Executive team , consisting of designated executives of the Company. The CSIRT Executive team is responsible for the oversight of the cybersecurity incidents and related critical decisions, performing a materiality assessment, overseeing the public disclosure of material cybersecurity matters, engaging law enforcement agencies, including our local FBI Liaison Officer, correspondence with the media, and communicating with our Audit Committee and Board of Directors, as appropriate.</t>
        </is>
      </c>
    </row>
    <row r="11">
      <c r="A11" s="4" t="inlineStr">
        <is>
          <t>Cybersecurity Risk Board Committee or Subcommittee Responsible for Oversight [Text Block]</t>
        </is>
      </c>
      <c r="B11" s="4" t="inlineStr">
        <is>
          <t xml:space="preserve">Our Board of Directors, acting through the Audit Committee, is responsible for overseeing management’s implementation and execution of the risk management process, including our cybersecurity risk management strategy and processes. Our Audit Committee reviews and deliberates on our risk assessment and risk management practices, including cybersecurity risks, in collaboration with management. </t>
        </is>
      </c>
    </row>
    <row r="12">
      <c r="A12" s="4" t="inlineStr">
        <is>
          <t>Cybersecurity Risk Process for Informing Board Committee or Subcommittee Responsible for Oversight [Text Block]</t>
        </is>
      </c>
      <c r="B12" s="4" t="inlineStr">
        <is>
          <t>The CSIRT Executive team is responsible for the oversight of the cybersecurity incidents and related critical decisions, performing a materiality assessment, overseeing the public disclosure of material cybersecurity matters, engaging law enforcement agencies, including our local FBI Liaison Officer, correspondence with the media, and communicating with our Audit Committee and Board of Directors, as appropriate.</t>
        </is>
      </c>
    </row>
    <row r="13">
      <c r="A13" s="4" t="inlineStr">
        <is>
          <t>Cybersecurity Risk Role of Management [Text Block]</t>
        </is>
      </c>
      <c r="B13" s="4" t="inlineStr">
        <is>
          <t>Management bears the responsibility for the day-to-day assessment and management of cybersecurity risks. We have formed a Cyber Security Incident Response Team (“CSIRT”) to manage and govern the response to any real or suspected cybersecurity incidents . The CSIRT core team, consisting of the information technology team with substantial relevant experience in designing and managing our information technology infrastructure and system, classifies detected cybersecurity incidents into one of three categories based on potential impact to the functionality of the affected systems, possible or known information involved and recoverability effort. The classification of cybersecurity incidents is designed to allow rapid prioritization, response and escalation. The CSIRT core team engages with third party experts and cross-functional CSIRT members, as required, to manage the cybersecurity incidents. Cybersecurity incidents that are potentially significant or could result in a material impact are reported to the CSIRT Executive team , consisting of designated executives of the Company. The CSIRT Executive team is responsible for the oversight of the cybersecurity incidents and related critical decisions, performing a materiality assessment, overseeing the public disclosure of material cybersecurity matters, engaging law enforcement agencies, including our local FBI Liaison Officer, correspondence with the media, and communicating with our Audit Committee and Board of Directo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bears the responsibility for the day-to-day assessment and management of cybersecurity risks. We have formed a Cyber Security Incident Response Team (“CSIRT”) to manage and govern the response to any real or suspected cybersecurity incidents</t>
        </is>
      </c>
    </row>
    <row r="16">
      <c r="A16" s="4" t="inlineStr">
        <is>
          <t>Cybersecurity Risk Management Expertise of Management Responsible [Text Block]</t>
        </is>
      </c>
      <c r="B16" s="4" t="inlineStr">
        <is>
          <t>The CSIRT core team, consisting of the information technology team with substantial relevant experience in designing and managing our information technology infrastructure and system, classifies detected cybersecurity incidents into one of three categories based on potential impact to the functionality of the affected systems, possible or known information involved and recoverability effor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ST SpaceMobile, Inc., collectively with its subsidiaries (“SpaceMobile” or the “Company”) is currently designing and developing the constellation of BlueBird (“BB”) satellites and has begun launching its planned space-based Cellular Broadband network distributed through a constellation of low Earth orbit (“LEO”) satellites. Once deployed and operational, the BB satellites are designed to provide connectivity directly to off-the-shelf and unmodified devices at broadband speeds (the “SpaceMobile Service”), and be accessible for other applications for government use. At that point, the Company intends to offer the SpaceMobile Service to cellular subscribers and others through wholesale commercial agreements with cellular service providers. The Company is headquartered in Texas where it operates 194,000 square feet satellite assembly, integrating and testing (“AIT”) facilities. The Company’s intellectual property (“IP”) portfolio is diverse, containing numerous and various innovations of the direct-to-cell satellite ecosystem from space to Earth. The Company’s IP portfolio consists of 36 patent families worldwide. As of December 31, 2024, the Company has more than 3,500 patent and patent pending claims worldwide, of which approximately 1,550 have been officially granted or allowed. The Company launched its BW3 test satellite on September 10, 2022, and announced the completion of the deployment of the communication phased array antenna of the BW3 test satellite in orbit on November 14, 2022. Using the BW3 test satellite, the Company successfully completed two-way 5G voice calls directly to standard unmodified smartphones, achieved repeated successful download speeds of above 21 megabits per second (“Mbps”) to standard unmodified smartphones and spectral efficiency of approximately 3 bits per second per hertz. The Company has also successfully completed initial in-orbit and ground testing for non-communication government applications. The Company intends to continue testing capabilities of the BW3 test satellite, including further testing with cellular service providers and the government. The Company launched five first generation commercial BB satellites (“Block 1 BB satellites”) on September 12, 2024. The Block 1 BB satellites are of similar size and weight to the BW3 test satellite and have ten times higher throughput than the BW3 test satellite. In October 2024, the Company completed the deployment of the communication phased array antennas and Q/V antennas in orbit and performed a series of monitoring tests and activities to confirm the successful initial operations of the Block 1 BB satellites. In January 2025, the Company successfully made the first SpaceMobile video call from space with Vodafone using standard unmodified 4G/5G smartphones. In February 2025, the Company completed the voice and video calls tests on standard unmodified smartphones with AT&amp;T and Verizon in the U.S. and also completed the tests for non-communication applications for the United States government. All five Block 1 BB satellites have participated in the tests at various stages. The Company expects to continue testing for SpaceMobile Service including beta testing prior to rollout of initial noncontinuous SpaceMobile Service in select markets including the United States, Europe, and Japan. The Company is organized in an “Up-C” structure in which the business is operated by AST &amp; Science, LLC (“AST LLC”) and its subsidiaries and in which the Company's only direct assets consist of equity interests in AST LLC. As the managing member of AST LLC, the Company has full discretion to manage and control the business of AST LLC and to take all action it deems necessary to accomplish the purposes of AST LLC. The Company’s Class A Common Stock is listed on the Nasdaq Capital Market under the symbol “ASTS”. The Company operates from multiple locations that include its corporate headquarters and 194,000 square feet AIT facilities in Texas where the final AIT is performed, engineering and development centers in the United States, India and Scotland, and engineering, development and production centers in Spain and Israe l. On June 30, 2024, the Company exceeded the $ 700.0 million public float threshold to trigger the large accelerated filer status with the Securities and Exchange Commission (“SEC”) . As a result, the Company is no longer a Smaller Reporting Company nor an Emerging Growth Company. Therefore, the Company is required to comply with new or revised accounting standards as of the effective dates applicable to public companies that are not emerging growth companies, and the Company’s auditors must provide an auditor attestation on internal controls under Section 404(b) of the Sarbanes-Oxley Act of 2002 to be included in this Form 10-K for the year ende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nd related notes have been prepared by the Company in accordance with accounting principles generally accepted in the United States (“U.S. GAAP”) and the requirements of the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 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 Related Parties and Related Party Transactions A related party is a person who has the ability to exert significant influence over the Company and may include executive officers and directors, including members of their immediate families, shareholders owning more than 10% of the Company’s voting securities, or other entities deemed to be affiliates, as defined in ASC 850, Related Party Disclosures. The Company assesses its related parties and applicable disclosures on a quarterly basis, considering all relevant facts and circumstances. In 2024, amendments to the Company’s Stockholders Agreement and changes in the composition of the Company’s Board of Directors prompted the Company to reassess its related parties. According to the Company’s Stockholders’ Agreement, as amended, certain investors of the Company have the right to nominate directors to the Company’s Board of Directors. These investors include AT&amp;T, Vodafone, American Tower, Rakuten, and Antares Technologies. However, none of these investors have ownership rights or any voting rights that qualify them as related parties under ASC 850. Therefore, the Company has concluded that none of these investors with board representation are related parties as of December 31, 2024, and no disclosures under ASC 850, Related Party Disclosures, are required. 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expense) income, net in the consolidated statements of operations. Segment Operating segments are defined as components of an entity for which separate financial information is available and that is regularly reviewed by the Chief Operating Decision Maker (“CODM”) in deciding how to allocate resources to an individual segment and in assessing performance. In November 2023, the Financial Accounting Standards Board (“FASB”) issued ASU 2023-07, Segment Reporting (Topic 280), Improvements to Reportable Segment Disclosures ,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ODM. The Company’s CODM is its Chairman and Chief Executive Officer . The Company has determined that it operates in one operating segment, as the CODM reviews financial information presented on a consolidated basis for purposes of making operating decisions, allocating resources, and evaluating financial performance. The CODM assesses performance for the segment and decides how to allocate resources based on consolidated net loss before allocation to noncontrolling interest that also is reported on the consolidated statements of operations as revenues less total operating expenses and other segment item s. Other segment items include loss and gain on remeasurement of warrant liabilities, interest income and expense, and income taxes expense. Other segment items also include loss on extinguishment of debt, contractual agreement related payment, and gain on sale of NanoAvionika UAB (“Nano”) for the year ended December 31, 2024, 2023 and 2022, respectively. The measure of segment assets is reported on the accompanying consolidated balance sheets as total assets. Cash and Cash Equivalents The Company’s cash equivalents consist of short-term money market funds. The Company considers all highly liquid investments with a maturity date of 90 days or less at the date of purchase to be cash equivalents. Cash is primarily maintained at Federal Deposit Insurance Corporation (“FDIC”) insured financial institution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Interest income earned on cash and cash equivalents and restricted cash are reported under interest income in the consolidated statement of operations. Cash and cash equivalents and restricted cash as of December 31, 2024 are subject to minimal credit risk. Restricted Cash Restricted cash represents cash held in escrow and deposit accounts. These funds are restricted as to withdrawal or use under the terms of the contractual agreements. Property and Equipment Property and equipment are carried at cost less accumulated depreciation. The cost of self-constructed BB satellite assets consists of direct materials, direct labor, launch costs, and other direct costs attributable to bringing the asset to a working condition and desired location for the intended use. Costs incurred, including direct materials purchased, launch payments made, direct labor costs and overheads such as launch insurance and satellite transportation costs to the launch site, until the completion of the construction and launch of the BB satellites are reported as satellite materials, satellites under construction, and advance launch payments within construction-in-progress. Once launched in orbit, the costs of the BB satellites are reported as satellites in orbit and depreciation of the satellites commences once the BB satellites are ready for their intended use. To date, the Company has capitalized five Block 1 BB satellites which are reported as part of satellites in orbit within property and equipment. The Block 1 BB satellites were reclassified from Construction in progress to Satellites in orbit as of October 29, 2024, the date they were determined to be ready for their intended use, and are depreciated over their expected remaining useful lives of approximately 60 months. The Company capitalizes the costs of the test satellites if there is an alternative future use for the test satellites. The Company capitalizes only those expenditures and ancillary costs that are directly attributable to assembly and testing and necessarily incurred to place the test satellites into their intended location and use. These costs include materials costs, launch cost, and other non-recurring costs directly associated with the development of the test satellites. The other non-recurring costs primarily include third-party vendors who are hired solely for the design, assembly, and testing of the test satellite and are responsible for the value and progression of the project. The costs for internal recurring engineering employees and consultants are expensed as engineering services costs and not capitalized to the cost of the test satellites, as these employees are not directly associated with the development of the test satellites. To date, the Company has capitalized one test satellite, BW3, which is reported as part of satellites in orbit within property and equipment. BW3 test satellite was capitalized in 2023 and has been fully depreciated in August 2024. The Company capitalizes the costs of software obtained for internal use in accordance with the guidance for accounting for costs of computer software obtained for internal use. Capitalization of software obtained for internal use commences during the development phase of the project and ends when the asset is ready for its intended use. Software obtained for internal use is generally amortized on a straight-line basis over the estimated useful life and included within property and equipment on the Company’s consolidated balance sheet. Capitalized costs of software obtained for internal use for the year ended December 31, 2024 and December 31, 2023 were $ 13.5 million and $ 7.0 million, respectively, all of which were developed by third parties to the Company. No such costs were incurred in 2022. The Company records depreciation in a manner that recognizes the cost of its depreciable assets over their estimated useful lives primarily using the straight-line method. Leasehold improvements are amortized over the shorter of the terms of the underlying leases or the estimated useful lives of the improvements. Repairs and maintenance costs that do not extend the useful life or enhance the productive capacity of an asset are expensed as incurred. Upon retirement or disposal of property and equipment, the Company derecognizes the cost and accumulated depreciation balance associated with the asset, with a resulting gain or loss from disposal included in the determination of net income or loss. 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2 to 10 years
Others (1) 5 to 7 years (1) Includes vehicles, furniture and fixtures, and a phased array test facility. Impairment of Long Lived Assets Long-lived assets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4, 2023 and 2022 .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 Fair Value Measurements The Company measures certain assets and liabilities at fair value, either upon initial recognition or for subsequent accounting or reporting. The fair value of the financial instruments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Company uses the following valuation techniques to measure fair value for its assets and liabilities: • Level 1: Quoted prices in active markets for identical assets and liabilities. • Level 2: Observable inputs other than Level 1 inputs. Examples of Level 2 inputs include quoted prices in active markets for similar assets or liabilities, quoted prices for identical assets or liabilities in markets that are not active, inputs other than quoted prices that are observable such as interest rate and yield curves, and market-corroborated inputs. • Level 3: Unobservable inputs based on the Company's assessment of the assumptions that market participants would use in pricing the asset or liability. Revenue Recognition Revenue generated from sales of goods and services is recognized when a customer obtains control of promised goods or services in accordance with ASC 606, Revenue from Contracts with Customers .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payment has been received. To date, the Company has not generated any revenues from its SpaceMobile Service. During the year ended December 31, 2024 , the Company recognized $ 4.4 million of revenue, of which $ 3.9 million was from performance obligations completed under agreements with prime contractors for U.S. government contracts and $ 0.5 million was from resale of gateway equipment to a mobile network operator. No revenue was recognized during the year ended December 31, 2023. During the year ended December 31, 2022, all revenue recognized related exclusively to sales of goods and services of the Company’s former subsidiary, Nano, until the completion of the sale of Nano on September 6, 2022.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Revenue for services provided by Nano was recognized over time based on an output method, under which the total value of revenue was recognized based on each contract’s deliverable(s) as they were completed and when value was transferred to a customer. Certain of Nano’s performance obligations did not meet the criteria for over time recognition such as satellite hardware and subsystems. In these scenarios, revenue was recognized upon transfer of control of the performance obligation to the customer. As of December 31, 2024 , $ 42.0 million of contract liabilities were recorded for advance payments received but associated performance obligations not yet satisfied related to the Company’s SpaceMobile Service and resale of gateway equipment and associated services to customers. There were no contract liabilities or contract assets as of December 31, 2023. Costs to fulfill Nano contracts Costs to fulfill Nano contracts included the purchase price of various products used and services performed to execute Nano’s sales contracts. Costs to fulfill Nano contracts also includes operational costs to fulfill Nano customer orders, including costs for Nano employees and overhead until the completion of the sale of Nano on September 6, 2022. Engineering Services Costs Engineering services costs are charged to expense as incu rred. Engineering services costs consist primarily of the cost of employees and consultants involved in designing and developing the BB satellites, managing the network and satellite operations centers, and indirectly supporting the assembly, integration and testing of the BB satellites, license cost, and general expenses related to AIT facilities and engineering development centers. General and Administrative Costs General and administrative costs include the costs of insurance, cost of non-engineering personnel and personnel related expenses, software licensing and subscriptions, office and facilities expenses, investor relations, and professional services, including public relations, accounting and legal fees. Research and Development Costs Research and development costs are charged to expense as incurred. Research and development costs consist principally of development activities in which the Company typically engages third-party vendors for the design and development of the electronic componentry, software, and mechanical deployment systems and materials and supplies consumed in the development activities. Costs for certain research and development activities are recognized based on the completion of milestones that trigger payments. 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consolidated statements of operations based on their grant date fair values. The Company issues stock-based compensation awards to the employees, non-employees, and non-employee members of the Board of Director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has issued stock-based compensation awards to its employees, non-employees, and non-employee members of the Board of Directors. The exercise of these awards decreases the Company’s ownership interest in AST LLC. The Company accounts for the compensation associated with these awards similarly to the awards described above; however, the offset to the expense is recorded to noncontrolling interest rather than additional paid-in capital.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4 and 2023. The Company is currently not aware of any issues under review that could result in significant payments, accruals or material deviation from its position. Noncontrolling Interests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Net Loss per Share The Company reports both basic and diluted net loss per share. Basic net loss per share is calculated based on the weighted average number of shares of Common Stock outstanding and excludes the dilutive effect of warrants, stock options, and other types of convertible securities. Diluted net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 Future Adoption of Recently Issued Accounting Pronouncements In December 2023, the FASB issued ASU 2023-09, Income Taxes (Topic 740), Improvements to Income Tax Disclosures (“ASU 2023-09).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on January 1, 2025. Early adoption is permitted. The Company is currently evaluating the potential impact of adopting this ASU on its consolidated financial statements. In November 2024, the FASB issued ASU 2024-03, Income Statement – Reporting Comprehensive Income – Expense Disaggregation Disclosures (Subtopic 220-40) :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In November 2024, the FASB issued ASU 2024-04, Debt - Debt with Conversion and Other Options (Subtopic 470-20) : Induced Conversions of Convertible Debt Instruments, which clarifies the requirements for determining whether to account for certain early settlements of convertible debt instruments as induced conversions or extinguishments. The standard is effective for fiscal years beginning after December 15, 2025, and interim reporting periods within those fiscal years. Early adoption is permitted. The standard can be applied either prospectively or retrospectively. The Company is currently evaluating the impact of the standard on the presentation of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3. Fair Value Measurement The Company’s financial assets and liabilities measured at fair value on a recurring basis were as follows (in thousands):
As of December 31, 2024
Level 1 Level 2 Level 3
Assets:
Cash equivalents $ 510,424 $ - $ -
Total assets measured at fair value $ 510,424 $ - $ -
Liabilities:
Private placement warrant liability - - 41,248
Total liabilities measured at fair value $ - $ - $ 41,248
As of December 31, 2023
Level 1 Level 2 Level 3
Assets:
Cash equivalents $ 69,661 $ - $ -
Total assets measured at fair value $ 69,661 $ - $ -
Liabilities:
Public warrant liability $ 18,707 $ - $ -
Private placement warrant liability - 11,253 -
Total liabilities measured at fair value $ 18,707 $ 11,253 $ - As of December 31, 2024 and December 31, 2023, the Company had $ 567.5 million and $ 88.1 million of cash and cash equivalents and restricted cash, respectively, of which $ 510.4 million and $ 69.7 million , respectively, were classified as cash equivalents, which consists principally of short-term money market funds with original maturities of 90 days or less. As of December 31, 2024 and December 31, 2023, restricted cash of $ 2.5 million represents a deposit into an interest reserve escrow account for the terminated senior secured credit facility, and a deposit against the bank guaranty issued to the landlord for lease of a property. For certain instruments, including cash, accounts payable, and accrued expenses, it was estimated that the carrying amount approximated fair value because of the short maturities of these instruments. On September 27, 2024 (“Redemption Date”), the Company completed the redemption of all of its outstanding publicly issued warrants (“Public Warrants”) to purchase shares of its Class A Common Stock. Following the Redemption Date, the Company had no Public Warrants outstanding. In connection with the redemption, the Public Warrants ceased trading on the Nasdaq and were delisted. As of December 31, 2024, warrant liabilities were comprised of private placement warrants (“Private Placement Warrants”), which have been classified as Level 3 due to the use of historical volatility of the Company’s shares and implied volatility derived from options on the Company’s shares. Warrant liabilities are described in detail in Note 8 Warrant Liabilities. As of December 31, 2023, warrant liabilities were comprised of both Public Warrants and Private Placement Warrants, exercisable for shares of Class A Common Stock. The Public Warrants were classified as Level 1 due to the use of an observable market quote in an active market under the ticker “ASTSW”. The Private Placement Warrants were classified as Level 2 as the transfer of Private Placement Warrants to anyone outside of a small group of individuals who are permitted transferees would result in the Private Placement Warrants having substantially the same terms as the Public Warrants. For this reason, the Company determined that the volatility of each Private Placement Warrant was equivalent to that of each Public Warrant. The Private Placement Warrants are valued using a Black-Scholes-Merton model. The Company’s Black-Scholes-Merton model to value Private Placement Warrants required the use of the following subjective assumption inputs: • As of December 31, 2024 , the risk-free rate assumption was based on the one-and two-year U.S. Treasury rates as the estimated time to expiration was 1.26 years (compared to an estimated time to expiration of 2 .26 years as of December 31, 2023 , based on the two- and three-year U.S. Treasury rates). An increase in the risk-free interest rate, in isolation, would result in an increase in the fair value measurement of the warrant liabilities and vice versa. • As of December 31, 2024 , the expected volatility assumption was based on an average of the historical volatility of the Company’s shares and the implied volatility of one-year options on the Company’s shares, which was 112.7 % . As of December 31, 2023, the expected volatility assumption was based on the implied volatility of the Company’s Public Warrants, which was 8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As of December 31,
2024 2023
Land $ 1,350 $ 1,350
Buildings 16,012 14,555
Leasehold improvements 9,439 9,111
Satellites in orbit 235,340 92,464
Lab, assembly, and integration equipment 41,693 31,957
Satellite antenna 7,224 7,188
Computer hardware and software 18,244 11,112
Other 1,421 1,230
Construction in progress
Satellite materials, satellites under construction, and advance launch payments 120,984 125,428
Other 8,328 5,256
Total property and equipment, gross $ 460,035 $ 299,651
Accumulated depreciation and amortization ( 122,366 ) ( 61,173 )
Total property and equipment, net $ 337,669 $ 238,478 Depreciation expense for the years ended December 31, 2024, 2023 and 2022 was approximately $ 63.3 million , $ 54.5 million and $ 4.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and its subsidiaries are lessees under various operating leases for certain office space, manufacturing facilities and equipment. The Company’s leases have established fixed payment terms which are subject to annual rent increases throughout the term of each lease agreement. The Company’s lease agreements have varying non-cancellable rental periods which include options for the Company to extend portions of its lease terms and have similar terms in which they may terminate the lease prior to the end date but must provide advanced notice. The Company recognizes right-of-use assets and lease liabilities associated with lease agreements with an initial term of 12 months or greater, while lease agreements with an initial term of 12 months or less are not recorded in the Company's consolidated balance sheets. When reasonably certain that renewal options will be exercised, the Company includes lease payments associated with such options, including those that are exercisable at its discretion, in the measurement of its operating leases assets and liabilities. Where implicit rates are not included in the lease agreement, the Company determines the incremental borrowing rate at lease commencement date based on various factors, including the lowest grade of debt available in the marketplace for the same term as the associated lease. Midland Lease On November 13, 2018, AST LLC entered into both an Economic Development Agreement (the “EDA”) and a sublease agreement with Midland Development Corporation. The premise of the EDA was to create jobs in the Midland, Texas area, as well as to have AST LLC improve the land, office and hangar spaces at the leased facility located at the Midland International Air &amp; Space Port in Midland, Texas. The term of the lease commenced on November 21, 2018 and extends through November 20, 2033. Pursuant to the agreement, the base rental payments are abated for ten years of the lease term provided the Company achieves the total number of full-time jobs and related annual payroll costs, and cumulative capital investments in personal property and improvements to the existing land/structures measured annually on March 31 of each year. The Company recognized the lease reimbursements as an offset to rent expense for the related reimbursable month. The table below sets forth information regarding the Company’s lease agreements with an initial term of greater than 12 months (dollars in thousands):
Year ended December 31,
2024 2023
Operating lease right-of-use assets, net $ 14,014 $ 13,221
Operating lease liabilities $ 14,508 $ 13,368
Weighted-average lease term (in years) 7.3 8.4
Weighted-average discount rate 12.4 % 13.2 % The Company generally recognizes lease costs associated with its operating leases on a straight-line basis over the lease term. The table below sets forth information regarding the Company's lease costs, which are included as general and administrative expenses in the Company's consolidated statements of operations for the periods presented (in thousands):
Year ended December 31,
2024 2023 2022
Short-term operating lease expense $ 3,468 $ 2,159 $ 1,191
Operating lease expense 2,031 2,046 939
Total lease expense $ 5,499 $ 4,205 $ 2,130 As of December 31, 2024, the maturities of the Company’s operating lease liabilities were as follows (in thousands):
2025 $ 3,423
2026 3,058
2027 2,843
2028 2,785
2029 2,794
Thereafter 6,939
Total lease payments 21,842
Less effects of discounting ( 7,334 )
Present value of lease liabilities $ 14,508 Included in the Company's consolidated statements of cash flows under operating activities for years ended December 31, 2024, 2023 and 2022 was $ 2.1 million, $ 2.0 million and $ 0.8 million, respectively, of cash paid for amounts included in the measurement of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As of December 31,
2024 2023
Salaries, wages and benefits $ 3,335 $ 2,338
Research and development 494 5,644
Property and equipment 3,786 8,807
Other professional services 1,764 2,429
Deferred other income - 2,246
Others 2,816 2,462
Total accrued expenses and other current liabilities $ 12,195 $ 23,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Long-term debt consists of the following (in thousands):
As of December 31,
2024 2023
Convertible notes $ 147,959 $ -
Senior secured credit facility loan (1) - 52,023
Capital equipment loan 15,000 15,000
Term loan 4,506 4,758
Total debt 167,465 71,781
Less: current portion of long-term debt ( 2,919 ) ( 252 )
Less: unamortized debt issuance costs (1) ( 8,973 ) ( 12,277 )
Long-term debt, net of issuance costs $ 155,573 $ 59,252 (1) Includes estimated exit fee of $ 3.5 million due at maturity as of December 31, 2023. The aggregate future contractual maturities of long-term debt were as follows as of December 31, 2024 (in thousands):
Year As of December 31, 2024
2025 $ 2,919
2026 3,102
2027 2,466
2028 5,363
2029 5,655
Thereafter 147,960
Total principal $ 167,465 As of December 31, 2024 , the aggregate fair value of the Company’s debt was $ 562.4 million, which included the fair value of the Company’s convertible notes of $ 542.9 million. As of December 31, 2023, the aggregate fair value of the Company’s debt was $ 68.7 million. The fair value of the convertible notes has been determined based on a lattice-based binomial model using significant inputs derived from, or corroborated by, observable market data (Level 2 inputs). The fair value of remaining debt has been determined under the discounted cash flow method using significant inputs derived from, or corroborated by, observable market data (Level 2 inputs). Debt discount and issuance costs are comprised of costs incurred in connection with debt issuance and are presented in the consolidated balance sheets as a deduction to the carrying amount of the associated debt and amortized using the effective interest method to interest expense over the term of the debt. During the years ended December 31, 2024, 2023 and 2022 , the Company recognized $ 18.7 million, $ 4.5 million and $ 0.2 million of interest expense, respectively. The interest expense included amortization of debt issuance costs of $ 3.7 million and $ 1.2 million for the years ended December 31, 2024 and December 31, 2023 , respectively. There was no amortization of debt issuance costs for the year ended December 31, 2022. As of December 31, 2024 , the Company was in compliance with all debt covenants requirements. 2034 Convertible Notes Pursuant to the Convertible Security Investment Agreement (the “Investment Agreement”) which the Company entered into with certain investors, the Company issued subordinated convertible notes (the “2034 Convertible Notes”) for an aggregate principal amount of $ 110.0 million on January 22, 2024 to AT&amp;T Venture Investments, LLC (“AT&amp;T”), Google LLC (“Google”) and Vodafone Ventures Limited (“Vodafone”), and for an aggregate principal amount of $ 35.0 million on May 23, 2024 to Verizon Communications Inc. (“Verizon”). The Company incurred debt issuance costs of $ 9.4 million upon closing of the 2034 Convertible Notes. As of December 31, 2024, the debt issuance costs have been paid in full. The net proceeds were used for general corporate purposes. The 2034 Convertible Notes bear interest at a rate of 5.50 % per year, payable semi-annually in arrears on June 30 and December 30 of each year, beginning on June 30, 2024. The Company has the option to pay interest on the 2034 Convertible Notes in cash or in kind. The Company elected to pay interest on the 2034 Convertible Notes in kind on June 30, 2024, resulting in the principal amount of the 2034 Convertible Notes being increased by approximately $ 3.0 million and interest to be accrued on such increased principal amount in subsequent interest periods. The Company elected to pay interest on the 2034 Convertible Notes in cash on December 30, 2024. The AT&amp;T, Google and Vodafone 2034 Convertible Notes have a 10 year term unless earlier converted and the Verizon 2034 Convertible Notes have a 9 years and 9 months term unless earlier converted. The holders of the 2034 Convertible Notes (the “Holders”) may convert the 2034 Convertible Notes (subject to certain exceptions) at an initial conversion rate of 173.9130 shares of Class A Common Stock per $ 1,000 principal amount of 2034 Convertible Notes (equivalent to an initial conversion price of $ 5.75 per share of Class A Common Stock). The Holders may convert their 2034 Convertible Notes at their option at any time 12 months after date of issuance (“Conversion Date”), which is on or after January 22, 2025 . The Holders will also have the right to convert the 2034 Convertible Notes prior to the Conversion Date in the event that the Company undergoes a fundamental change (defined to include change of control, certain mergers of the Company with another company, the sale of all or substantially all of the assets of the Company, and liquidation). The conversion rate is also subject to customary anti-dilution adjustments if certain events occur. On or after the Conversion Date, the Company may require the Holders to convert the 2034 Convertible Notes (subject to certain exceptions), at an initial conversion rate of 173.9130 shares of Class A Common Stock per $ 1,000 principal amount of 2034 Convertible Notes (equivalent to an initial conversion price of $ 5.75 per share of Class A Common Stock) at its option, if the VWAP of the Class A Common Stock has been at least 130 % of the conversion price then in effect for 30 consecutive trading days, on the immediately succeeding trading day after the last trading day of such 30 day period. The 2034 Convertible Notes may be accelerated upon the occurrence of certain events of default and fundamental change. In the case of an event of default with respect to the 2034 Convertible Notes arising from specified events of bankruptcy or insolvency of the Company, 100 % of the principal of, and accrued and unpaid interest on, the 2034 Convertible Notes will automatically become due and payable. If any other event of default with respect to the 2034 Convertible Notes occurs or is continuing (which include customary events of default, including the failure to pay principal or interest when due and the failure to comply with other covenants contained in the Investment Agreement), the Holders of at least 60 % in aggregate principal amount of the then outstanding Subordinated Obligations (as defined in the Investment Agreement to include the obligations under the 2034 Convertible Notes) may declare the principal amount of the 2034 Convertible Notes to be immediately due and payable. In the case of fundamental change as defined in the Investment Agreement prior to the conversion or maturity of the 2034 Convertible Notes, the Company is required to repay 2034 the Convertible Notes immediately prior to the consummation of such fundamental change in an amount equal to the aggregate principal amount of such 2034 Convertible Notes, plus any accrued and unpaid interest thereon. On January 22, 2025, the Company notified the holders of the 2034 Convertible Notes that the Company exercised its option to require all of such notes to be converted into shares of Class A Common Stock. See Note 15 Subsequent Events for further details. Senior secured credit facility On August 14, 2023, AST LLC entered into a senior secured term loan credit agreement with ACP Post Oak Credit II LLC as administrative agent and collateral agent and Atlas Credit Partners, LLC (“Atlas”) as lender, providing for a principal loan commitment of up to $ 100.0 million (the “Atlas Credit Agreement”), of which $ 48.5 million was borrowed upon closing (“Senior secured credit facility loan”). In addition, a two-year collateral protection insurance policy was issued to the lenders and a cash premium based on a single digit percentage of the amount drawn was paid to the insurance provider thereunder (the “Cash Premium”). The initial borrowing of $ 48.5 million accrued interest at a fixed rate equal to the three-month secured overnight financing rate (“SOFR”) as of the closing date plus 9.625 % per annum equal to 14.75 % (the “Atlas Fixed Rate”) payable on the last business day of each fiscal quarter. The borrowing amounts were payable at maturity on August 14, 2026 and were subject to mandatory prepayments upon the occurrence of certain specified events, including raising capital from issuance of equity interests in excess of certain threshold as defined in the Atlas Credit Agreement. Upon closing, the Company received proceeds of $ 37.2 million, net of debt issuance costs of $ 9.5 million and deposit of $ 1.8 million into an interest reserve escrow account. Debt issuance costs of $ 9.5 million consisted of agent fees, offering expenses, and two years of cash premium. Debt issuance costs also included an estimated exit fee of $ 3.5 million equal to $ 2.8 million plus 1.50 % of any undrawn commitments payable upon maturity. Total debt issuance costs were accreted to interest expense over the term of the Atlas Credit Agreement using the effective interest method. The net proceeds were used for general corporate purposes as permitted under the Atlas Credit Agreement. Borrowings were secured by substantially all of the assets of the Company and its subsidiaries other than the assets of certain excluded subsidiaries. The Atlas Credit Agreement contained customary affirmative and negative covenants, required the Company to maintain certain levels of liquidity, limited the Company’s ability to incur additional indebtedness, make restricted payments (including cash dividends on Common Stock), and sell or otherwise dispose of its assets, among other restrictions. The Company had the option to prepay all or part of the outstanding principal balance of the Senior secured credit facility loan. Any repayment of principal prior to the eighteenth-month anniversary of closing would have been subject to a call premium equal to the present value of all interest payments due through the eighteenth-month anniversary, calculated using a discount rate equal to the applicable treasury rate as of the repayment date plus 50 basis points. The amount borrowed and outstanding was to be mandatorily repaid in the case of certain events as specified in the Atlas Credit Agreement. Specifically, in the event of a Change in Control, Atlas had the right to immediately redeem all outstanding borrowings at a price of 101 % of the outstanding principal amount plus the call premium and accrued and unpaid cash interest. This mandatory prepayment qualified as an embedded derivative requiring bifurcation. The Company determined the fair value of the mandatory prepayment derivative feature was immaterial. In September 2024, a mandatory prepayment event related to raising capital from issuance of equity interests in excess of a defined threshold was triggered. On November 13, 2024, the Company repaid the principal amount, including the exit fee, accrued interest, and call premium aggregating to approximately $ 54.9 million and terminated the Senior secured facility loan. The Company recognized approximately $ 1.3 million of accrued interest and amortization of the associated debt issuance costs up to the date of repayment as interest expense, and approximately $ 11.0 million of exit fee, call premium and remaining unamortized debt issuance costs as loss on extinguishment of debt. Capital equipment loan On August 14, 2023, AST LLC and certain other subsidiaries of the Company entered into a loan agreement with Lone Star State Bank of West Texas (“Lone Star”), as lender, providing for a $ 15.0 million principal term loan commitment secured by certain real property fixtures and equipment in one of the Company’s Texas facilities (the “Lone Star Loan Agreement”) of which the entire term loan amount was borrowed on September 19, 2023. The Lone Star Loan Agreement includes certain customary affirmative and negative covenants. The net proceeds were used for general corporate purposes. Borrowings accrue interest at the Prime Rate plus 0.75 %, subject to a ceiling rate. As of December 31, 2024 , the effective interest rate on the borrowings is 8.25 % per annum. Interest payments are due and payable on a monthly basis. Interest payments began in September 2023 and principal payments will begin in April 2025. Principal repayments are thereafter due in 48 equal monthly installments until January 2029, the maturity date of the loan. In connection with the Lone Star Loan Agreement, the Company deposited a cash balance of $ 15.0 million in the Lone Star Bank Money Market Fund. This cash balance will be converted to restricted cash if the Company fails to maintain a consolidated balance of cash and cash equivalents of at least $ 75.0 million. This restricted cash will be used to offset against the term loan obligations if the Company fails to maintain a consolidated balance of cash and cash equivalents of at least $ 50.0 million. Term loan On December 8, 2021, the Company’s subsidiary, AST &amp; Science Texas, LLC, executed an agreement to purchase real property, including offices, industrial warehouse buildings and equipment for a total purchase price of $ 8.0 million. In connection with the purchase, AST &amp; Science Texas, LLC entered into an agreement with Lone Star State Bank of West Texas (the “Term Loan Credit Agreement”) to issue a term promissory note (the “Term Loan”) for $ 5.0 million with a maturity date of December 8, 2028 that is secured by the property. Borrowings under the Term Loan Credit Agreement bear interest at a fixed rate equal to 4.20 % per annum until December 2026, and from December 2026 until December 2028 at a fixed rate per annum equal to 4.20 % subject to adjustment if the index rate as defined in the Term Loan Credit Agreement is greater than 4.20 %. Interest is payable monthly in arrears commencing in January 2022. Thereafter, outstanding principal and accrued interest are due and payable in monthly installments of $ 40,000 , commencing in January 2023 and continuing until November 2028, with the final remaining balance of unpaid principal and interest due and payable in December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8. Warrant Liabilitie s Warrant liabilities were comprised of Private Placement Warrants as of December 31, 2024, and of both Public Warrants and Private Placement Warrants as of December 31, 2023. Each whole Private Placement Warrant entitles the registered holder to purchase one whole share of Class A Common Stock at a price of $ 11.50 per share and is exercisable on a cashless basis. Pursuant to the warrant agreement, a holder of Private Placement Warrants may exercise its warrants only for a whole number of shares of Class A Common Stock. This means that only a whole warrant may be exercised at any given time by a warrant holder. The Private Placement Warrants expire on April 6, 2026 , five years after the Business Combination, at 5:00 p.m., New York City time, or earlier upon liquidation. On August 28, 2024, the Company announced that it would redeem all of its Public Warrants that remained outstanding at 5:00 p.m. New York City time on September 27, 2024 (“Redemption Date”) for a redemption price of $ 0.01 per warrant. As a result, in September 2024, 13,358,174 Public Warrants were exercised resulting in net proceeds of $ 153.3 million. On the Redemption Date, a total of 236,294 Public Warrants remained unexercised as of 5:00 p.m. New York City time, and the Company redeemed those Public Warrants for an aggregate redemption price of $ 2,363 . In connection with the redemption, the Public Warrants ceased trading on the Nasdaq and were delisted. The Company had 3,053,132 Private Pl acement warrants that remained outstanding as of December 31, 2024. The Company’s Public Warrants and Private Placement Warrants activity for the year ended December 31, 2024 was as follows:
Public Warrant Private Placement Warrant
Beginning balance as of December 31, 2023 11,547,600 6,050,000
Private Placement Warrant conversions 2,046,868 ( 2,046,868 )
Warrants exercises ( 13,358,174 ) ( 950,000 )
Public Warrants redemptions ( 236,294 ) -
Ending balance as of December 31, 2024 - 3,053,132 During the year ended December 31, 2023, no Public Warrants or Private Placement Warrants were exercised and no Private Placement Warrants were converted to Public Warrants. During the year ended December 31, 2022, 1,200 Public Warrants were exercised at a price of $ 11.50 per share, resulting in cash proceeds of less than $ 0.1 million and the issuance of 1,200 shares of Class A Common Stock. In addition, 50,000 Private Placement Warrants were converted to Public Warrants. During the year ended December 31, 2024, the Company recognized a net loss of $ 268.6 million from changes in fair value of warrant liabilities from December 31, 2023 to the time of exercises and redemption and for the Private Placement Warrants that remained outstanding as of December 31, 2024. During the years ended December 31, 2023 and December 31, 2022, the Company recognized a gain of $ 9.0 million and $ 19.1 million, respectively, on the change in the fair value of the warrant liabiliti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s of December 31, 2024, purchase commitments of approximately $ 193.6 million primarily related to procurement of BB satellite components, R&amp;D programs, capital improvements and future launch payments for Block 2 BB satellites under certain launch agreements. Legal Proceedings 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ny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elaware Class Action Litigations Following books and records demands pursuant to 8 Del. C. § 220, two stockholders filed putative class action complaints in the Delaware Court of Chancery against the Company, certain current and former directors and officers of the Company and its predecessor entity and manager, New Providence Acquisition Corp. and New Providence Management LLC, and Abel Avellan, alleging claims of breach of fiduciary duties, aiding and abetting such breaches, and unjust enrichment, relating to the de-SPAC merger. On February 11, 2025, Plaintiffs filed a notice voluntarily dismissing the complaints. Federal Class Action Litigations The Company and certain of its current executive officers have been named as defendants in a putative stockholder class action lawsuit pending in the United States District Court for the Western District of Texas. The action is styled Klarkowski v. AST SpaceMobile, Inc., No. 7:24-cv-00102-DC-RCG (W.D. Tex.) (the “Securities Class Action”).The complaint in the Securities Class Action, which was filed on April 17, 2024, alleges that defendants violated the Securities Exchange Act of 1934, as amended (the “Exchange Act”), and SEC Rule 10b-5 promulgated thereunder by making false and misleading statements and omissions relating to the status and timeline of satellite production, and that the current executive officers named as defendants are control persons under Section 20(a) of the Exchange Act. The complaint is filed on behalf of shareholders who purchased shares of the Company’s Common Stock between November 14, 2023 and April 1, 2024 (“Class Period”), and seeks monetary damages on behalf of the purported class. On July 9, 2024, the Court appointed a Lead Plaintiff for the putative class and approved his choice of Lead Counsel. On September 9, 2024, the Lead Plaintiff voluntarily dismissed the Securities Class Action without prejudice. The Company has been named as a nominal defendant and certain of its current and former executive officers and directors have been named as defendants in a derivative lawsuit pending in the United States District Court for the Western District of Texas. The action is styled Hanna v. Avellan, et al., No. 7:24-cv-00171-DC-RCG (W.D. Tex.) (the “Derivative Action”). The complaint in the Derivative Action, which was filed on July 23, 2024, asserts claims for breach of fiduciary duty, abuse of control, gross mismanagement, waste of corporate assets, and violations of the Exchange Act against all defendants and claims for contribution under the federal securities laws against certain of the defendants. The parties filed an Agreed Motion for Voluntary Dismissal, which the court granted on October 1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4988</v>
      </c>
      <c r="C3" s="7" t="n">
        <v>85622</v>
      </c>
    </row>
    <row r="4">
      <c r="A4" s="4" t="inlineStr">
        <is>
          <t>Restricted cash</t>
        </is>
      </c>
      <c r="B4" s="6" t="n">
        <v>2546</v>
      </c>
      <c r="C4" s="6" t="n">
        <v>2475</v>
      </c>
    </row>
    <row r="5">
      <c r="A5" s="4" t="inlineStr">
        <is>
          <t>Prepaid expenses</t>
        </is>
      </c>
      <c r="B5" s="6" t="n">
        <v>7887</v>
      </c>
      <c r="C5" s="6" t="n">
        <v>4591</v>
      </c>
    </row>
    <row r="6">
      <c r="A6" s="4" t="inlineStr">
        <is>
          <t>Other current assets</t>
        </is>
      </c>
      <c r="B6" s="6" t="n">
        <v>24825</v>
      </c>
      <c r="C6" s="6" t="n">
        <v>14194</v>
      </c>
    </row>
    <row r="7">
      <c r="A7" s="4" t="inlineStr">
        <is>
          <t>Total current assets</t>
        </is>
      </c>
      <c r="B7" s="6" t="n">
        <v>600246</v>
      </c>
      <c r="C7" s="6" t="n">
        <v>106882</v>
      </c>
    </row>
    <row r="8">
      <c r="A8" s="3" t="inlineStr">
        <is>
          <t>Non-current assets:</t>
        </is>
      </c>
      <c r="B8" s="4" t="inlineStr">
        <is>
          <t xml:space="preserve"> </t>
        </is>
      </c>
      <c r="C8" s="4" t="inlineStr">
        <is>
          <t xml:space="preserve"> </t>
        </is>
      </c>
    </row>
    <row r="9">
      <c r="A9" s="4" t="inlineStr">
        <is>
          <t>Property and equipment, net</t>
        </is>
      </c>
      <c r="B9" s="6" t="n">
        <v>337669</v>
      </c>
      <c r="C9" s="6" t="n">
        <v>238478</v>
      </c>
    </row>
    <row r="10">
      <c r="A10" s="4" t="inlineStr">
        <is>
          <t>Operating lease right-of-use assets, net</t>
        </is>
      </c>
      <c r="B10" s="6" t="n">
        <v>14014</v>
      </c>
      <c r="C10" s="6" t="n">
        <v>13221</v>
      </c>
    </row>
    <row r="11">
      <c r="A11" s="4" t="inlineStr">
        <is>
          <t>Other non-current assets</t>
        </is>
      </c>
      <c r="B11" s="6" t="n">
        <v>2632</v>
      </c>
      <c r="C11" s="6" t="n">
        <v>2311</v>
      </c>
    </row>
    <row r="12">
      <c r="A12" s="4" t="inlineStr">
        <is>
          <t>TOTAL ASSETS</t>
        </is>
      </c>
      <c r="B12" s="6" t="n">
        <v>954561</v>
      </c>
      <c r="C12" s="6" t="n">
        <v>360892</v>
      </c>
    </row>
    <row r="13">
      <c r="A13" s="3" t="inlineStr">
        <is>
          <t>Current liabilities:</t>
        </is>
      </c>
      <c r="B13" s="4" t="inlineStr">
        <is>
          <t xml:space="preserve"> </t>
        </is>
      </c>
      <c r="C13" s="4" t="inlineStr">
        <is>
          <t xml:space="preserve"> </t>
        </is>
      </c>
    </row>
    <row r="14">
      <c r="A14" s="4" t="inlineStr">
        <is>
          <t>Accounts payable</t>
        </is>
      </c>
      <c r="B14" s="6" t="n">
        <v>17004</v>
      </c>
      <c r="C14" s="6" t="n">
        <v>20575</v>
      </c>
    </row>
    <row r="15">
      <c r="A15" s="4" t="inlineStr">
        <is>
          <t>Accrued expenses and other current liabilities</t>
        </is>
      </c>
      <c r="B15" s="6" t="n">
        <v>12195</v>
      </c>
      <c r="C15" s="6" t="n">
        <v>23926</v>
      </c>
    </row>
    <row r="16">
      <c r="A16" s="4" t="inlineStr">
        <is>
          <t>Contract liabilities</t>
        </is>
      </c>
      <c r="B16" s="6" t="n">
        <v>41968</v>
      </c>
      <c r="C16" s="6" t="n">
        <v>0</v>
      </c>
    </row>
    <row r="17">
      <c r="A17" s="4" t="inlineStr">
        <is>
          <t>Current operating lease liabilities</t>
        </is>
      </c>
      <c r="B17" s="6" t="n">
        <v>1856</v>
      </c>
      <c r="C17" s="6" t="n">
        <v>1468</v>
      </c>
    </row>
    <row r="18">
      <c r="A18" s="4" t="inlineStr">
        <is>
          <t>Current portion of long-term debt, net</t>
        </is>
      </c>
      <c r="B18" s="6" t="n">
        <v>2919</v>
      </c>
      <c r="C18" s="6" t="n">
        <v>252</v>
      </c>
    </row>
    <row r="19">
      <c r="A19" s="4" t="inlineStr">
        <is>
          <t>Total current liabilities</t>
        </is>
      </c>
      <c r="B19" s="6" t="n">
        <v>75942</v>
      </c>
      <c r="C19" s="6" t="n">
        <v>46221</v>
      </c>
    </row>
    <row r="20">
      <c r="A20" s="3" t="inlineStr">
        <is>
          <t>Non-current liabilities:</t>
        </is>
      </c>
      <c r="B20" s="4" t="inlineStr">
        <is>
          <t xml:space="preserve"> </t>
        </is>
      </c>
      <c r="C20" s="4" t="inlineStr">
        <is>
          <t xml:space="preserve"> </t>
        </is>
      </c>
    </row>
    <row r="21">
      <c r="A21" s="4" t="inlineStr">
        <is>
          <t>Warrant liabilities</t>
        </is>
      </c>
      <c r="B21" s="6" t="n">
        <v>41248</v>
      </c>
      <c r="C21" s="6" t="n">
        <v>29960</v>
      </c>
    </row>
    <row r="22">
      <c r="A22" s="4" t="inlineStr">
        <is>
          <t>Non-current operating lease liabilities</t>
        </is>
      </c>
      <c r="B22" s="6" t="n">
        <v>12652</v>
      </c>
      <c r="C22" s="6" t="n">
        <v>11900</v>
      </c>
    </row>
    <row r="23">
      <c r="A23" s="4" t="inlineStr">
        <is>
          <t>Long-term debt, net</t>
        </is>
      </c>
      <c r="B23" s="6" t="n">
        <v>155573</v>
      </c>
      <c r="C23" s="6" t="n">
        <v>59252</v>
      </c>
    </row>
    <row r="24">
      <c r="A24" s="4" t="inlineStr">
        <is>
          <t>Total liabilities</t>
        </is>
      </c>
      <c r="B24" s="6" t="n">
        <v>285415</v>
      </c>
      <c r="C24" s="6" t="n">
        <v>147333</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969004</v>
      </c>
      <c r="C27" s="6" t="n">
        <v>288404</v>
      </c>
    </row>
    <row r="28">
      <c r="A28" s="4" t="inlineStr">
        <is>
          <t>Accumulated other comprehensive (loss) income</t>
        </is>
      </c>
      <c r="B28" s="6" t="n">
        <v>-176</v>
      </c>
      <c r="C28" s="6" t="n">
        <v>227</v>
      </c>
    </row>
    <row r="29">
      <c r="A29" s="4" t="inlineStr">
        <is>
          <t>Accumulated deficit</t>
        </is>
      </c>
      <c r="B29" s="6" t="n">
        <v>-489745</v>
      </c>
      <c r="C29" s="6" t="n">
        <v>-189662</v>
      </c>
    </row>
    <row r="30">
      <c r="A30" s="4" t="inlineStr">
        <is>
          <t>Noncontrolling interest</t>
        </is>
      </c>
      <c r="B30" s="6" t="n">
        <v>190031</v>
      </c>
      <c r="C30" s="6" t="n">
        <v>114568</v>
      </c>
    </row>
    <row r="31">
      <c r="A31" s="4" t="inlineStr">
        <is>
          <t>Total stockholders' equity</t>
        </is>
      </c>
      <c r="B31" s="6" t="n">
        <v>669146</v>
      </c>
      <c r="C31" s="6" t="n">
        <v>213559</v>
      </c>
    </row>
    <row r="32">
      <c r="A32" s="4" t="inlineStr">
        <is>
          <t>TOTAL LIABILITIES AND STOCKHOLDERS' EQUITY</t>
        </is>
      </c>
      <c r="B32" s="6" t="n">
        <v>954561</v>
      </c>
      <c r="C32" s="6" t="n">
        <v>360892</v>
      </c>
    </row>
    <row r="33">
      <c r="A33" s="4" t="inlineStr">
        <is>
          <t>Common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20</v>
      </c>
      <c r="C35" s="6" t="n">
        <v>9</v>
      </c>
    </row>
    <row r="36">
      <c r="A36" s="4" t="inlineStr">
        <is>
          <t>Common Class B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4</v>
      </c>
      <c r="C38" s="6" t="n">
        <v>5</v>
      </c>
    </row>
    <row r="39">
      <c r="A39" s="4" t="inlineStr">
        <is>
          <t>Common Class C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7" t="n">
        <v>8</v>
      </c>
      <c r="C41" s="7"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Class A Common Stock As of December 31, 2024, there were 208,173,198 shares of Class A Common Stock issued and outstanding. Holders of Class A Common Stock are entitled to one vote for each share. The Company is authorized to issue 800,000,000 shares of Class A Common Stock with a par value of $ 0.0001 per share. Class B Common Stock As of December 31, 2024, there were 11,227,292 s hares of Class B Common Stock issued and outstanding. Shares of Class B Common Stock were issued to then existing equity holders of AST LLC (other than Mr. Abel Avellan, the Company’s Chairman and Chief Executive Officer (“Mr. Avellan”)) at the time of the Business Combination and are non-economic, but entitle the holder to one vote per share. The Company is authorized to issue 200,000,000 shares of Class B Common Stock with a par value of $ 0.0001 per share. The existing equity holders (other than Mr. Avellan) at the time of the Business Combination own economic interests in AST LLC which are redeemable into either shares of Class A Common Stock on a one-for-one basis or cash at the option of the Company. Upon redemption of the AST LLC Common Units by the existing equity holders (other than Mr. Avellan), a corresponding number of shares of Class B Common Stock held by such existing equity holders will be cancelled. During the year ended December 31, 2024 , the existing equity holders redeemed 38,814,465 AST LLC Common Units into Class A Common Stock and subsequently 38,814,465 Class B Common Stock held by such existing equity holders were cancelled. Class C Common Stock As of December 31, 2024, there were 78,163,078 shares of Class C Common Stock issued and outstanding. Shares of Class C Common Stock were issued to Mr. Avellan in connection with the Business Combination and are non-economic, but entitle the holder to ten votes per share and the Class C Share Voting Amount, the latter of which is a number of votes per share equal to (1) (x) an amount of votes equal to 88.31 % of the total voting power of the outstanding voting stock, minus (y) the total voting power of the outstanding capital stock (other than Class C Common Stock) owned or controlled by Mr. Avellan and his permitted transferees, divided by (2) the number of shares of Class C Common Stock then outstanding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Company. Upon redemption of any AST LLC Common Units held by Mr. Avellan, a corresponding number of shares of Class C Common Stock held by Mr. Avellan will be cancelled. Correspondingly, the Super-Voting Rights associated with such shares of Class C Common Stock will be terminated. Preferred Stock As of December 31, 2024 ,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The noncontrolling interests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As the sole managing member of AST LLC controlling the operating decisions of AST LLC, the Company consolidates the financial position and results of operations of AST LLC and its subsidiaries. The Company reports equity interest in AST LLC held by members other than the Company as noncontrolling interest in the consolidated balance sheets. The noncontrolling interest is classified as permanent equity within the consolidated balance sheets as the Company may only elect to settle a redemption request in cash if the cash delivered in the exchange is limited to the amount of net proceeds from the issuance and sale of a Class A Common Stock from a new permanent equity offering. Each issuance of the Company's Class A Common Stock is accompanied by a corresponding issuance of AST LLC Common Units to the Company, which results in changes in ownership and reduction in noncontrolling interest. At December 31, 2024, there were 3,053,132 Private Placement Warrants outstanding (see Note 8 Warrant Liabilities for further details), each of which entitles the holder to purchase one whole share of Class A Common Stock at a price of $ 11.50 per share. Each warrant exercise is accompanied by a corresponding issuance of AST LLC Common Units to the Company, which will result in a change in ownership and reduce the amount recorded as noncontrolling interest and increase additional paid-in capital. In addition, the Fifth Amended and Restated Limited Liability Company Operating Agreement of AST LLC permits the noncontrolling interest holders of AST LLC Common Units to exchange AST LLC Common Units, together with related shares of the Class B Common Stock or Class C Common Stock, for shares of the Class A Common Stock on a one-for-one basis or, at the election of the Company, for cash (a “Cash Exchange”). A Cash Exchange is limited to the amount of net proceeds from the issuance and sale of Class A Common Stock from a new permanent equity offering. Future redemptions or direct exchanges of AST LLC Common Units by the noncontrolling interest holders will result in a change in ownership and reduce the amount recorded as noncontrolling interest and increase additional paid-in capital. Certain members of AST LLC also hold options that are subject to service or performance conditions (see Note 11 Stock-Based Compensation for further details), that are exercisable for AST LLC Common Units which will simultaneously be redeemed for Class A Common Stock. The exercise of the options results in a change in ownership and decreases the amount recorded as noncontrolling interest and increases additional paid-in capital. The Company previously granted service-based and performance-based restricted stock units and service-based options that are exercisable for Class A Common Stock under the 2020 Incentive Award Plan. The Company now grants service-based and performance-based restricted stock units and service-based options under the 2024 Incentive Award Plan (see Note 11 Stock-Based Compensation for further details). The vesting of the restricted stock units and the exercise of the options result in a change in ownership and decrease the amount recorded as noncontrolling interest and increase additional paid-in capital. As of December 31, 2024 and December 31, 2023 , the noncontrolling interest in AST LLC was approximately 30.1 % and 58.7 % , respectively. The decrease in noncontrolling interest percentage during the year ended December 31, 2024 was a result of the issuance of Class A Common Stock under the January 2024 Common Stock Offering, the 2022 Equity Distribution Agreement, the 2024 Equity Distribution Agreement, the exercises of Public Warrants and Private Placement Warrants, the redemption of AST LLC Common Units in exchange for Class A Common Stock, the exercise of options for Class A Common Stock and the vesting of the Company’s restricted stock units. Invesat Blocker Merger Transaction On March 4, 2024, the Company and Invesat LLC (“Invesat”) completed a series of transactions (including a Blocker Merger Transaction as defined in the A&amp;R Operating Agreement, the “Antares Transactions”) resulting in the acquisition by Antares Technologies LLC (“Antares”) of 10,445,200 shares of the Company’s Class A Common Stock. As part of the Antares Transactions, Invesat exercised 319,033 AST Incentive Equity Options and 9,932,541 shares of the Company’s Class B Common Stock and 200,000 shares of the Company’s Class A Common Stock previously held by Invesat were cancelled. In addition, the Company received 10,245,200 AST LLC Common Units held by Invesat prior to the Antares Transactions. After giving effect to the Antares Transactions, the separate limited liability company existence of Invesat ceased. Rakuten Blocker Merger Transaction On October 10, 2024, the Company and Rakuten Mobile USA Service Inc. (“Rakuten USA”) completed a series of transactions (including a Blocker Merger Transaction as defined in the A&amp;R Operating Agreement, the “Rakuten Transactions”) resulting in the acquisition by Rakuten Mobile, Inc. of 28,520,155 shares of Class A Common Stock in exchange for 28,520,155 shares of AST Common Units previously held by Rakuten USA. As part of the Rakuten Transactions, 28,520,155 shares of Class B Common Stock previously held by Rakuten USA were transferred to the Company and immediately cancelled thereby. After giving effect to the Rakuten Transactions, the separate existence of Rakuten USA ceased. Common Stock Purchase Agreement On May 6, 2022, the Company entered into a Common Stock Purchase Agreement and a Registration Rights Agreement (collectively referred to as the “Common Stock Purchase Agreement”) with B. Riley Principal Capital, LLC (“B. Riley”). Pursuant to the Common Stock Purchase Agreement, the Company had the right, in its sole discretion, to sell to B. Riley up to $ 75.0 million of shares of the Company’s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were solely at the election of the Company, and the Company was under no obligation to sell any securities to B. Riley under the Common Stock Purchase Agreement. Under the Common Stock Purchase Agreement, the Company had issued 1,756,993 shares of its Class A Common Stock during the year ended December 31, 2022, resulting in net proceeds of $ 13.4 million. The Company had no t issued any shares of its Class A Common Stock under the Common Stock Purchase Agreement during the years ended December 31, 2023 and December 31, 2024. Proceeds from the sale of the Company’s Class A Common Stock under the Common Stock Purchase Agreement were used for general corporate purposes.
The Common Stock Purchase Agreement expired on August 1, 2024. 2022 Equity Distribution Agreement On September 8, 2022, the Company entered into an Equity Distribution Agreement (the “Sales Agreement” or “At The Market Equity Program”) with Evercore Group L.L.C. and B. Riley Securities, Inc. (collectively, the “agents”) to sell shares of the Company’s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Securities Act”). The agents sold the Company’s Class A Common Stock based upon the Company’s instructions (including any price, time or size limits or other customary parameters or conditions the Company imposed). Under the Sales Agreement, the agents were entitled to total compensation at a commission rate of up to 3.0 % of the gross sales price per share sold.
Under the Sales Agreement, the Company issued 12,277,653 shares, 1,527,909 shares and 2,697,091 shares of its Class A Common Stock under the Sales Agreement and received proceeds of $ 117.4 million, $ 7.2 million and $ 20.0 million net of commissions paid to the agents and transaction costs for the shares settled during the years ended December 31, 2024, December 31, 2023 and December 31, 2022, respectively. Proceeds from the sale of the Class A Common Stock under the Sales Agreement were used for general corporate purposes. The At The Market Equity Program has been fully utilized as of July 15, 2024. December 2022 Common Stock Offering On December 2, 2022, the Company issued 13,636,364 shares of Class A Common Stock in a public offering and received proceeds of $ 68.6 million, net of underwriting commissions of $ 5.3 million and transaction costs of $ 1.1 million. The Company provided a 30-day option to the underwriting agent to purchase up to an additional 2,045,454 shares to cover over-allotments, if any. The over-allotment option was not exercised. Proceeds from the sale of the Company’s Class A Common Stock under the December 2022 Common Stock Offering were used for general corporate purposes. June 2023 Common Stock Offering On June 30, 2023, the Company issued 12,500,000 shares of Class A Common Stock in a public offering and received proceeds of $ 56.6 million, net of transaction costs of $ 0.3 million. The Company provided a 30-day option to the underwriting agent to purchase up to an additional 1,875,000 shares to cover over-allotments, if any. The over-allotment option was not exercised. Proceeds from the sale of the Company’s Class A Common Stock under the June 2023 Common Stock Offering were used for general corporate purposes. January 2024 Common Stock Offering On January 23, 2024, the Company issued 32,258,064 shares of Class A Common Stock in a public offering and received proceeds of $ 93.6 million, net of underwriting commissions of $ 6.0 million and transaction costs of $ 0.4 million. The Company provided a 30-day option to the underwriting agent to purchase up to an additional 4,838,709 shares of Class A Common Stock (the “Option Shares”) from us on the same terms and conditions. On January 25, 2024, the Option Shares were exercised in full. The offering of the Option Shares closed on January 29, 2024 for proceeds of $ 14.1 million, net of underwriting commissions of $ 0.9 million. Proceeds from the sale of the Company’s Class A Common Stock under the January 2024 Common Stock Offering were used for general corporate purposes. 2024 Equity Distribution Agreement On September 5, 2024, the Company entered into a new Equity Distribution Agreement (the “2024 Sales Agreement” or “2024 At The Market Equity Program”) with B. Riley Securities, Inc., Barclays Capital Inc., BofA Securities, Inc., Cantor Fitzgerald &amp; Co., Deutsche Bank Securities Inc., Roth Capital Partners, LLC, Scotia Capital (USA) Inc. and UBS Securities LLC (collectively, the “agents”) to sell shares of the Class A Common Stock having an aggregate sale price of up to $ 400.0 million through an “at the market offering” program under which the agents act as sales agents. The sales of the shares made under the 2024 Sales Agreement may be made by any method permitted by law deemed to be an “at the market offering” as defined in Rule 415 promulgated under the Securities Act. The agents sell the Class A Common Stock based upon the Company’s instructions (including any price, time or size limits or other customary parameters or conditions the Company may impose). Under the 2024 Sales Agreement, the agents are entitled to total compensation at a commission rate of up to 3.0 % of the gross sales price per share sold. Under the 2024 Sales Agreement, the Company issued 8,767,208 shares of our Class A Common Stock during the three months ended December 31, 2024, and received proceeds of $ 207.8 million, net of commissions paid to the agents and transaction costs. During the three months ended December 31, 2024, the Company paid commission of $ 5.3 million to the agents with respect to such sales and incurred initial transaction costs of $ 0.1 million. During the year ended December 31, 2024, the Company issued 12,678,261 shares of its Class A Common Stock, and received proceeds of $ 314.7 million, net of commissions paid to the agents and transaction costs. During the year ended December 31, 2024 , the Company paid commission of $ 8.1 million to the agents with respect to such sales and incurred initial transaction costs of $ 0.5 million. Proceeds from the sale of the Class A Common Stock under the 2024 Sales Agreement were and are expected to continue to be used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consolidated statements of operations and balance sheets (in thousands):
Year ended December 31,
2024 2023 2022
Engineering services costs $ 15,416 $ 8,832 $ 5,026
General and administrative costs 16,623 4,457 4,365
BlueWalker 3 satellite - construction in progress (1) - - ( 45 )
Total $ 32,039 $ 13,289 $ 9,346 (1) For the year ended December 31,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Following the Business Combination, no further grants were made or will be made under the AST LLC Incentive Plan. In connection with the Business Combination, the existing AST LLC options were reclassified into options to acquire AST LLC Incentive Equity Units, and there was no incremental compensation cost and the terms of the outstanding awards, including fair value, vesting conditions and classification, were unchanged. Each AST LLC Incentive Equity Unit is convertible into one AST LLC Common Unit and each AST LLC Common Unit is redeemable for one share of Class A Common Stock on the later of the (i) 24-month anniversary of the consummation of the Business Combination and (ii) six-month anniversary from the vesting date. The AST LLC Incentive Plan continues to govern the terms and conditions of the outstanding awards granted under it, except that in lieu of ordinary shares, holders of options under the AST LLC Incentive Plan have the right to exercise for AST LLC Incentive Units, which may then be converted into AST LLC Common Units, which may further be converted into shares of the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As of December 31, 2024, AST LLC was authorized to issue a total of 12,812,959 ordinary shares under a reserve set aside for equity awards. As of December 31, 2024, there were 6,390,261 options outstanding under the AST LLC Incentive Plan. Following the Business Combination on April 6, 2021, no further equity award grants were made under the AST LLC Incentive Plan. The following table summarizes the Company’s option activity for the year ended December 31, 2024:
Options Weighted-Average Exercise Price Weighted-Average Remaining Contractual Term (years) Aggregate Intrinsic Value
Outstanding at December 31, 2023 7,770,421 $ 1.11 5.76 $ 38,262,071
Granted - -
Exercised ( 1,177,864 ) 0.33
Cancelled or forfeited ( 202,296 ) 4.44
Outstanding at December 31, 2024 6,390,261 $ 1.14 4.79 $ 127,533,921
Options exercisable as of December 31, 2024 5,521,149 $ 1.10 4.73 $ 110,412,568
Vested and expected to vest at December 31, 2024 5,634,406 $ 1.24 4.75 $ 111,906,015 The following table summarizes the Company’s unvested option activity for the year ended December 31, 2024:
Number of Shares Weighted-Average Grant Date Fair Value
Unvested at December 31, 2023 1,809,555 $ 0.80
Granted - -
Vested ( 796,271 ) 6.73
Forfeited ( 144,172 ) 1.77
Unvested at December 31, 2024 869,112 $ 0.64 The fair value of each stock option is estimated on the date of grant using a Black-Scholes option-pricing model. There were no stock options granted during the years ended December 31, 2024, 2023 and 2022. The total intrinsic value of options exercised during the years ended December 31, 2024, 2023 and 2022 was $ 24.5 million , $ 17.7 million, and $ 3.1 million, respectively. As of December 31, 2024, total unrecognized compensation expense related to the unvested stock options was $ 0.4 million, which is expected to be recognized over a weighted average period of 0.74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On July 29, 2024 , the 2020 Plan was replaced and superseded by the AST SpaceMobile, Inc. 2024 Incentive Award Plan. No new awards may be made under the 2020 Plan, although outstanding awards previously made under the 2020 Plan continue to be governed by the terms of the 2020 Plan. Refer below for further detail.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December 31, 2024, there were 3,649,458 options outstanding under the 2020 Plan. The following table summarizes the Company’s option activity under the 2020 Plan for the year ended December 31, 2024:
Options Weighted-Average Exercise Price Weighted-Average Remaining Contractual Term (years) Aggregate Intrinsic Value
Outstanding at December 31, 2023 3,313,080 $ 9.27 8.29 $ ( 10,726,391 )
Granted 1,177,000 9.01
Exercised ( 462,224 ) 9.69
Cancelled or forfeited ( 378,398 ) 9.13
Outstanding at December 31, 2024 3,649,458 $ 9.15 7.88 $ 45,288,968
Options exercisable as of December 31, 2024 1,947,601 $ 8.87 7.20 $ 23,827,501
Vested and expected to vest at December 31, 2024 3,649,458 $ 9.15 7.88 $ 45,288,968 The following table summarizes the Company’s unvested option activity for the year ended December 31, 2024:
Number of Shares Weighted-Average Grant Date Fair Value
Unvested at December 31, 2023 1,729,909 $ 3.96
Granted 1,177,000 4.81
Vested ( 956,397 ) 3.61
Forfeited ( 248,655 ) 4.28
Unvested at December 31, 2024 1,701,857 $ 4.70 The weighted-average grant-date fair value per share of stock options granted during the years ended December 31, 2024, 2023 and 2022 was $ 4.81 , $ 2.53 and $ 4.16 , respectively. The total intrinsic value of options exercised during the year ended December 31, 2024 was $ 5.3 million . There were no options exercised under the 2020 Plan during the years ended December 31, 2023 and 2022. As of December 31, 2024, total unrecognized compensation expense related to the unvested stock options was $ 7.5 million, which is expected to be recognized over a weighted average period of 2.40 years. The fair value of each stock option is estimated on the date of grant using a Black-Scholes option-pricing model, with the assumptions used for the years ended December 31, 2024, 2023 and 2022, presented on a weighted average basis:
Year ended December 31, 2024 Year ended December 31, 2023 Year Ended December 31, 2022
Exercise price $ 9.01 $ 5.28 $ 9.20
Fair market value $ 4.81 $ 2.53 $ 4.16
Expected dividend yield 0.0 % 0.0 % 0.0 %
Expected term (in years) 6.1 6.1 6.1
Expected volatility 49.23 % 43.81 % 42.13 %
Weighted-average risk-free rate 4.36 % 3.75 % 3.24 % Restricted Stock Units As of December 31, 2024, there were 2,967,177 restricted stock units outstanding under the 2020 Plan. The following table summarizes the Company’s unvested restricted stock unit activity for the year ended December 31, 2024:
Number of Shares Weighted-Average Grant Date Fair Value
Unvested at December 31, 2023 2,879,418 $ 8.51
Granted 2,673,618 11.74
Vested ( 1,692,662 ) 7.74
Forfeited ( 893,197 ) 6.23
Unvested at December 31, 2024 2,967,177 $ 12.55 As of December 31, 2024, total unrecognized compensation expense related to the unvested restricted stock units was $ 23.5 million, which is expected to be recognized over a weighted average period of 2.36 years. SpaceMobile 2024 Incentive Award Plan On September 10, 2024, the Company’s stockholders approved the AST SpaceMobile, Inc. 2024 Incentive Award Plan (the “2024 Plan”), which replaced and superseded the 2020 Plan, effective July 29, 2024 (the “Effective Date”). Awards may be made under the 2024 Plan covering an aggregate number of Class A Common Stock shares not to exceed the sum of (i) 2,000,000 shares, plus (ii) one share for every one share available for award under the 2020 Plan. Any shares subject to an award under the 2024 Plan or the 2020 Plan that expires, is forfeited, otherwise terminates or is settled in cash, after the Effective Date, shall be added to the shares reserved for issuance under the 2024 Plan. In addition, the number of shares available for issuance under the 2024 Plan may increase on each January 1st occurring following the Effective Date in an amount up to 2,000,000 shares by action of the Company’s Board of Directors or its committee as applicable . On December 4, 2024, in accordance with the evergreen feature, effective January 1, 2025, an additional 2,000,000 shares of Common Stock were authorized by the Company’s Board of Directors to be issued under the 2024 Plan. Any shares distributed pursuant to an award may consist, in whole or in part, of authorized and unissued Common Stock, treasury Common Stock or Common Stock purchased on the open market. The 2024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4 Plan. Two types of equity awards have been granted under the 2024 Plan: (1) service-based options and (2) service-based and performance-based restricted stock units. Service-based options typically vest over a four year service period with 25 % of the award vesting on the first anniversary of the employee’s vesting commencement date, and the balance thereafter in 36 equal monthly installments. Service-based restricted stock units typically vest over a three or four year service period with 1/3 or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Stock Options As of December 31, 2024, there were 44,000 options outstanding under the 2024 Plan. The following table summarizes the Company’s option activity under the 2024 Plan for the year ended December 31, 2024:
Options Weighted-Average Exercise Price Weighted-Average Remaining Contractual Term (years) Aggregate Intrinsic Value
Outstanding at December 31, 2023 - $ - - $ -
Granted 44,000 22.51
Exercised - -
Cancelled or forfeited - -
Outstanding at December 31, 2024 44,000 $ 22.51 9.93 $ -
Options exercisable as of December 31, 2024 - $ - - $ -
Vested and expected to vest at December 31, 2024 44,000 $ 22.51 9.93 $ - The following table summarizes the Company’s unvested option activity for the year ended December 31, 2024:
Number of Shares Weighted-Average Grant Date Fair Value
Unvested at December 31, 2023 - $ -
Granted 44,000 12.42
Vested - -
Forfeited - -
Unvested at December 31, 2024 44,000 $ 12.42 The weighted-average grant-date fair value per share of stock options granted during the year ended December 31, 2024 was $ 12.42 . As of December 31, 2024, total unrecognized compensation expense related to the unvested stock optio ns was $ 0.5 million, which is expected to be recognized over a weighted average period o f 4.0 year s. The fair value of each stock option is estimated on the date of grant using a Black-Scholes option-pricing model, with the assumptions used for the year ended December 31, 2024, presented on a weighted average basis:
Year ended December 31, 2024
Exercise price $ 22.51
Fair market value $ 12.42
Expected dividend yield 0.0 %
Expected term (in years) 6.1
Expected volatility 53.28 %
Weighted-average risk-free rate 4.10 % Restricted Stock Units As of December 31, 2024 , there were 1,310,382 restricted stock units outstanding under the 2024 Plan. The following table summarizes the Company’s unvested restricted stock unit activity under the 2024 Plan for the year ended December 31, 2024:
Number of Shares Weighted-Average Grant Date Fair Value
Unvested at December 31, 2023 - $ -
Granted 1,541,531 23.53
Vested ( 228,020 ) 23.75
Forfeited ( 3,129 ) 23.83
Unvested at December 31, 2024 1,310,382 $ 23.49 As of December 31, 2024, total unrecognized compensation expense related to the unvested restricted stock units was $ 16.8 million, which is expected to be recognized over a weighted average period of 2 .8 6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December 31, 2024, the Company had not issued any award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no</t>
        </is>
      </c>
      <c r="B1" s="2" t="inlineStr">
        <is>
          <t>12 Months Ended</t>
        </is>
      </c>
    </row>
    <row r="2">
      <c r="B2" s="2" t="inlineStr">
        <is>
          <t>Dec. 31, 2024</t>
        </is>
      </c>
    </row>
    <row r="3">
      <c r="A3" s="3" t="inlineStr">
        <is>
          <t>Noncontrolling Interest [Abstract]</t>
        </is>
      </c>
      <c r="B3" s="4" t="inlineStr">
        <is>
          <t xml:space="preserve"> </t>
        </is>
      </c>
    </row>
    <row r="4">
      <c r="A4" s="4" t="inlineStr">
        <is>
          <t>Nano</t>
        </is>
      </c>
      <c r="B4" s="4" t="inlineStr">
        <is>
          <t xml:space="preserve">12. Nano On September 6, 2022, AST LLC completed the sale of its 51 % interest in its former subsidiary, Nano to Kongsberg Defence &amp; Aerospace AS, a private limited liability company incorporated under the laws of Norway (“Kongsberg”) for net proceeds of $ 26.6 million. The carrying amount of assets, liabilities, and noncontrolling interest attributable to Nano were deconsolidated on September 6, 2022 and the Company recognized a net gain of $ 24.5 million in other (expense) income, net in the consolidated statement of operations for the year ended December 31, 2022. The accompanying consolidated financial statements for year ended December 31, 2022 included the results of operations and cash flows of Nano up to the date of sale of Nano. The revenues and costs to fulfill Nano contracts for the year ended December 31, 2022 were exclusively related to Nano. Nano recognized revenue related to sales of manufactured small satellites and their components, as well as launch-related services. This was the Company’s only source of revenue during the year ended December 31, 2022 and until the sale of Nano on September 6, 2022. Revenue recognized over time versus revenue recognized upon transfer during the year ended December 31, 2022 was as follows (in thousands):
Year ended December 31, 2024
Revenue from performance obligations recognized over time $ 12,491
Revenue from performance obligations recognized at point-in-time transfer 1,334
Total $ 13,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consolidated financial statements. The Company has operations in India, Scotland, Spain, Israel and Lithuania (through September 6, 2022) with tax filings in each foreign jurisdiction. Income Tax Expense The components of income (loss) before income taxes were as follows (in thousands):
Year ended December 31,
2024 2023 2022
United States $ ( 529,258 ) $ ( 230,487 ) $ ( 98,774 )
Foreign 4,256 9,491 ( 3,722 )
Total $ ( 525,002 ) $ ( 220,996 ) $ ( 102,496 ) The income tax expense was as follows (in thousands):
Year ended December 31,
2024 2023 2022
Current:
Federal $ - $ - $ -
State - - -
Foreign 1,997 2,576 617
Total current 1,997 2,576 617
Deferred:
Federal - - -
State - - -
Foreign ( 669 ) ( 895 ) -
Total deferred ( 669 ) ( 895 ) -
Total income tax provision $ 1,328 $ 1,681 $ 617 The differences between the effective income tax rate and the statutory U.S. federal income tax rate are as follows:
Year ended December 31,
2024 2023 2022
Statutory U.S. federal income tax rate 21 % 21 % 21 %
Income (loss) attributable to noncontrolling interest and non taxable income (loss) ( 4 %) ( 13 %) ( 16 %)
Changes in fair value of warrant liabilities ( 11 %) 1 % 4 %
Change in valuation allowance ( 7 %) ( 10 %) ( 10 %)
Research and development credit 1 % 1 % 2 %
Other 0 % ( 1 %) ( 2 %)
Effective income tax rate ( 0 %) ( 1 %) ( 1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in thousands):
As of December 31,
2024 2023 2022
Deferred tax assets:
Net operating loss carryforwards $ 56,006 $ 21,965 $ 11,788
Basis difference in the equity of AST LLC 140,668 95,170 79,396
Research and development credit 13,223 6,524 3,172
Other 3,829 635 508
Total deferred tax assets 213,726 124,294 94,864
Valuation allowance ( 212,127 ) ( 123,399 ) ( 94,864 )
Net deferred tax assets $ 1,599 $ 895 $ - As of December 31, 2024 the Company had unused federal net operating loss carryforwards (gross) for federal income tax purposes of approxim ately $ 260.3 million, which can be carried forward indefinitely and may be used to offset future taxable income. In addition, the Company had unused net operating loss carryforwards (gross) for state income tax purposes of approximately $ 15.3 million, $ 0.7 million of which expire in 2041 . The remaining $ 14.6 million state net operating loss can be carried forward indefinitely. The Company also had unused net operating loss carryforwards (gross) for foreign income tax purposes of approximately $ 2.9 million, which can be carried forward indefinitely.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4 and 2023 the Company's valuation allowance was $ 212.1 million and $ 123.4 million, respectively. The change from December 31, 2023 to December 31, 2024 was primarily driven by the basis difference in the equity of AST LLC and an increase in the net operating loss carryforward in the U.S. jurisdiction. The change from December 31, 2022 to December 31, 2023 was primarily driven by the basis difference in the equity of AST LLC and an increase in the net operating loss carryforward in the U.S. jurisdiction. As of December 31, 2024 and 2023 there was no valuation allowance recorded against the foreign deferred tax assets of $ 1.6 million and $ 0.9 million, respectively, as it was more likely than not that the foreign deferred tax assets would be fully realized. The foreign deferred tax asset is subject to foreign exchange risk, which could reduce the amount the Company may ultimately realize. Additionally, future changes in tax laws or interpretations of such tax laws may limit the Company’s ability to fully utilize the foreign net operating loss carryforwards. Unrecognized Tax Benefits There were no unrecognized tax benefits and no amounts accrued for interest and penalties as of December 31, 2024. The Company is currently not aware of any issues under review that could result in significant payments, accruals or material deviation from its position. Tax Receivable Agreement In connection with the Closing, the Company entered into the Tax Receivable Agreement. Pursuant to the Tax Receivable Agreement, the Company is generally required to pay the TRA Holders 85.0 % of the amount of savings, if any, in U.S. federal, state, local, and foreign taxes that are based on, or measured with respect to, net income or profits, and any interest related thereto that the Company and any applicable consolidated, unitary, or combined Subsidiaries (the “Tax Group”) realize, or are deemed to realize, as a result of certain “Tax Attributes,” which include: • existing tax basis in certain assets of AST LLC and certain of its direct or indirect Subsidiaries, including assets that will eventually be subject to depreciation or amortization, once placed in service, attributable to AST LLC Common Units acquired by the Company from a TRA Holder (including AST LLC Common Units held by a Blocker Corporation acquired by us in a Reorganization Transaction (as defined in the Tax Receivable Agreement)), each as determined at the time of the relevant acquisition; • tax basis adjustments resulting from taxable exchanges of AST LLC Common Units (including any such adjustments resulting from certain payments made by us under the Tax Receivable Agreement) acquired by the Company from a TRA Holder pursuant to the terms of the A&amp;R Operating Agreement; • tax deductions in respect of portions of certain payments made under the Tax Receivable Agreement; and • certain tax attributes of Blocker Corporations holding AST LLC Common Units that are acquired directly or indirectly by the Company pursuant to a Reorganization Transaction. Some circumstances, such as the Company’s election to terminate early the TRA or certain changes of control of the Company or AST LLC (as described in the A&amp;R Operating Agreement), may require the Company to make lump-sum cash payments based on certain assumptions to all the TRA Holders equal to the present value of all forecasted future payments that would have otherwise been made under the Tax Receivable Agreement. Payments under the Tax Receivable Agreement will be the obligations of the Company and not obligations of AST LLC. Any payments made by the Company under the Tax Receivable Agreement will generally reduce the amount of overall cash flow that might have otherwise been available to the Company. As of December 31, 2024, there have been no TRA liabilities recorded. U.S. federal income tax returns for tax years 2021 and forward remain open to examination. The Company and its subsidiaries are also subject to income tax in multiple state, local and foreign jurisdictions. Substantially all significant state, local and foreign income tax returns for the years 2021 and forward are open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the holders of Class A Common Stock is computed by dividing net loss attributable to common stockholders by the weighted-average number of shares of Class A Common Stock outstanding during the period. The following table sets forth reconciliations of the numerators and denominators used to compute basic and diluted net loss per share of Class A Common Stock (in thousands, except share data):
Year Ended December 31,
2024 2023 2022
Numerator
Net loss before allocation to noncontrolling interest $ ( 526,330 ) $ ( 222,677 ) $ ( 103,113 )
Net loss attributable to the noncontrolling interest ( 226,247 ) ( 135,116 ) ( 71,473 )
Net loss attributable to common stockholders - basic and diluted $ ( 300,083 ) $ ( 87,561 ) $ ( 31,640 )
Denominator
Weighted-average shares of Class A Common Stock outstanding - basic and diluted 154,501,344 81,824,122 54,437,073
Net loss per share attributable to holders of Class A Common Stock - basic and diluted $ ( 1.94 ) $ ( 1.07 ) $ ( 0.58 ) At December 31, 2024, the Company excluded from the calculation of diluted net loss per share 11,227,292 shares of Class B Common Stock, 78,163,078 shares of Class C Common Stock, 3,053,132 Private Placement Warrants, 12,759,263 shares of Class A Common Stock that may be issued pursuant to awards outstanding under the SpaceMobile 2019 Incentive Award Plan, the SpaceMobile 2020 Incentive Award Plan and the SpaceMobile 2024 Incentive Award Plan, and 25,732,053 shares of Class A Common Stock issuable upon conversion of the 2034 Convertible Notes (on an as-converted basi s) as their effect would have been to reduce the net loss per share. Therefore, the weighted-average number of shares of Class A Common Stock outstanding used to calculate both basic and diluted net loss per share of Class A Common Stock is the same. Shares of the Company’s Class B and Class C Common Stock do not participate in the earnings or losses of the Company and are therefore not participating securities. As such, separate presentation of basic and diluted loss per share of Class B and Class C Common Stock under the two-class method has not been presented. On January 22, 2025, the Company notified the holders of the 2034 Convertible Notes that the Company is exercising its option to require all of such notes to be converted into shares of Class A Common Stock. S ee Note 15 Subsequent Event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Strategic Transaction On January 5, 2025, AST &amp; Science, LLC (“AST LLC”) entered into a binding agreement (the “Strategic Collaboration Term Sheet”) with Ligado Networks LLC (“Ligado LLC”) under which AST LLC will receive long-term access to up to 45 MHz of lower mid-band spectrum in the United States and Canada for direct-to-device satellite applications. The Strategic Collaboration Term Sheet was entered into as part of the restructuring of Ligado LLC, which together with certain of its direct and indirect subsidiaries (together with Ligado LLC, “Ligado”) filed voluntary petitions for relief under Chapter 11 of United States Bankruptcy Code in the United States Bankruptcy Court for the District of Delaware on January 5, 2025. The transactions contemplated in the Strategic Collaboration Term Sheet (collectively, the “Ligado Transaction”) are subject to the approval of the bankruptcy court. Upon execution of definitive documentation, Ligado will receive approximately 4.7 million penny warrants exercisable into shares of the Company’s Class A common stock, subject to a 12-month lock-up. Upon closing of the Ligado Transaction, which will be subject to receipt of satisfactory regulatory approvals required for the proposed use of the spectrum, and other closing conditions, Ligado will receive additional consideration of approximately $ 550.0 million. To support this consideration, AST LLC received a $ 550.0 million institutional financing commitment, to finance a planned wholly owned special-purpose vehicle in the form of a non-recourse senior-secured delayed-draw term loan facility, subject to satisfactory diligence and customary closing conditions. Upon closing of the Ligado Transaction, AST LLC would also pay approximately $ 80.0 million annually for spectrum usage rights and provide Ligado with long-term net revenue sharing rights. Conversion of the 2034 Convertible Notes On January 22, 2025, the Company notified the holders of the 2034 Convertible Notes that the Company exercised its option to require all of such notes to be converted into shares of Class A Common Stock. As of January 22, 2025, t he principal amount of the 2034 Convertible Notes to be converted plus accrued interest was approximately $ 148.5 million, which was convertible into 25,818,541 shares of the Company’s Class A Common Stock. As of the date of this Annual Report, $ 104.9 million of the principal amount of the 2034 Convertible Notes has been converted into 18,238,272 shares of the Company’s Class A Common Stock and issued; the remaining $ 43.6 million of the principal amount of the 2034 Convertible Notes will be converted into 7,580,269 shares of the Company’s Class A Common Stock and issued as promptly as practicable, subject to receipt of certain required governmental approvals. 2032 Convertible Notes On January 27, 2025, the Company issued $ 460.0 million aggregate principal amount of convertible senior notes due 2032 (the “2032 Convertible Notes”), including the exercise in full of the option granted to the initial purchasers to purchase up to $ 60.0 million aggregate principal amount of notes. The 2032 Convertible Notes are senior, unsecured obligations of the Company and bear interest at a fixed rate of 4.25 % per year, payable semiannually in arrears on March 1 and September 1 of each year, beginning on September 1, 2025. The 2032 Convertible Notes will mature on March 1, 2032 , unless earlier repurchased, redeemed, or converted . Holders may convert their notes at their option at any time prior to the close of business on the business day immediately preceding December 1, 2031 only under the following conditions: (1) during any calendar quarter commencing after the calendar quarter ending on June 30, 2025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 ding calendar quarter is greater than or equal to 130 % of the conversion price on each applicable trading day; (2) during the five business day period after any ten consecutive trading day period (the “measurement period”) in which the trading price per $ 1,000 principal amount of notes for each trading day of the measurement period was less than 98 % of the product of the last reported sale price of the Company’s Class A Common Stock and the conversion rate on each such trading day; (3) if the Company issues a notice of redemption, at any time prior to the close of business on the scheduled trading day immediately preceding the redemption date; or (4) upon the occurrence of specified corporate events. On or after December 1, 2031 until the close of business on the second scheduled trading day immediately preceding the maturity date, holders may convert all or any portion of their notes at a ny time, at the option of the holder regardless of the foregoing conditions. Upon conversion, the Company will pay or deliver, as the case may be, cash, shares of the Company’s Class A Common Stock or a combination of cash and shares of the Company’s Class A Common Stock, at the Company’s election. The Company may not redeem the notes prior to March 6, 2029. The Company may redeem for cash all or any portion of the notes, at the Company’s option, on or after March 6, 2029, but only if (1) the liquidity condition is satisfied and (2) the last reported sale price of the Company’s Class A Common Stock has been at least 130 %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 of the principal amount of the notes to be redeemed, plus accrued and unpaid interest to, but excluding, the redemption date. No sinking fund is provided for the notes. The initial conversion rate for the 2032 Convertible Notes is 37.0535 shares of Class A Common Stock per $ 1,000 principal amount of the notes, which represents an initial conversion price of approximately $ 26.99 per share of the Company’s Class A Common Stock. The conversion rate and conversion price are subject to customary adjustments upon the occurrence of certain events. In addition, holders who covert their notes in connection with a make-whole fundamental change or a notice of redemption may be entitled to an increase in the conversion rate. The 2032 Convertible Notes include customary covenants and certain events of default after which the notes may be declared immediately due and payable and set forth certain types of bankruptcy or insolvency events of default after which the notes become automatically due and payable. Capped Calls On January 27, 2025, in connection with the issuance of the 2032 Convertible Notes, the Company entered into privately negotiated capped call transactions (the “Capped Calls”) with certain financial institutions at a cost of approximately $ 44.5 million. The Capped Calls cover, subject to anti-dilution adjustments, the number of shares of Class A Common Stock underlying the 2032 Convertible Notes. The Capped Calls have an initial strike price of approximately $ 26.99 per share and an initial cap price of $ 44.98 per share, which are subject to certain adjustments under the terms of the Capped Cal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by the Company in accordance with accounting principles generally accepted in the United States (“U.S. GAAP”) and the requirements of the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t>
        </is>
      </c>
    </row>
    <row r="6">
      <c r="A6" s="4" t="inlineStr">
        <is>
          <t>Related Parties and Related Party Transactions</t>
        </is>
      </c>
      <c r="B6" s="4" t="inlineStr">
        <is>
          <t>Related Parties and Related Party Transactions A related party is a person who has the ability to exert significant influence over the Company and may include executive officers and directors, including members of their immediate families, shareholders owning more than 10% of the Company’s voting securities, or other entities deemed to be affiliates, as defined in ASC 850, Related Party Disclosures. The Company assesses its related parties and applicable disclosures on a quarterly basis, considering all relevant facts and circumstances. In 2024, amendments to the Company’s Stockholders Agreement and changes in the composition of the Company’s Board of Directors prompted the Company to reassess its related parties. According to the Company’s Stockholders’ Agreement, as amended, certain investors of the Company have the right to nominate directors to the Company’s Board of Directors. These investors include AT&amp;T, Vodafone, American Tower, Rakuten, and Antares Technologies. However, none of these investors have ownership rights or any voting rights that qualify them as related parties under ASC 850. Therefore, the Company has concluded that none of these investors with board representation are related parties as of December 31, 2024, and no disclosures under ASC 850, Related Party Disclosures, are required.</t>
        </is>
      </c>
    </row>
    <row r="7">
      <c r="A7" s="4" t="inlineStr">
        <is>
          <t>Foreign Currency Translation and Transaction Gains and Losses</t>
        </is>
      </c>
      <c r="B7" s="4" t="inlineStr">
        <is>
          <t>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expense) income, net in the consolidated statements of operations.</t>
        </is>
      </c>
    </row>
    <row r="8">
      <c r="A8" s="4" t="inlineStr">
        <is>
          <t>Segment</t>
        </is>
      </c>
      <c r="B8" s="4" t="inlineStr">
        <is>
          <t>Segment Operating segments are defined as components of an entity for which separate financial information is available and that is regularly reviewed by the Chief Operating Decision Maker (“CODM”) in deciding how to allocate resources to an individual segment and in assessing performance. In November 2023, the Financial Accounting Standards Board (“FASB”) issued ASU 2023-07, Segment Reporting (Topic 280), Improvements to Reportable Segment Disclosures ,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ODM. The Company’s CODM is its Chairman and Chief Executive Officer . The Company has determined that it operates in one operating segment, as the CODM reviews financial information presented on a consolidated basis for purposes of making operating decisions, allocating resources, and evaluating financial performance. The CODM assesses performance for the segment and decides how to allocate resources based on consolidated net loss before allocation to noncontrolling interest that also is reported on the consolidated statements of operations as revenues less total operating expenses and other segment item s. Other segment items include loss and gain on remeasurement of warrant liabilities, interest income and expense, and income taxes expense. Other segment items also include loss on extinguishment of debt, contractual agreement related payment, and gain on sale of NanoAvionika UAB (“Nano”) for the year ended December 31, 2024, 2023 and 2022, respectively. The measure of segment assets is reported on the accompanying consolidated balance sheets as total assets.</t>
        </is>
      </c>
    </row>
    <row r="9">
      <c r="A9" s="4" t="inlineStr">
        <is>
          <t>Cash and Cash Equivalents</t>
        </is>
      </c>
      <c r="B9" s="4" t="inlineStr">
        <is>
          <t xml:space="preserve">Cash and Cash Equivalents The Company’s cash equivalents consist of short-term money market funds. The Company considers all highly liquid investments with a maturity date of 90 days or less at the date of purchase to be cash equivalents. Cash is primarily maintained at Federal Deposit Insurance Corporation (“FDIC”) insured financial institution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Interest income earned on cash and cash equivalents and restricted cash are reported under interest income in the consolidated statement of operations. Cash and cash equivalents and restricted cash as of December 31, 2024 are subject to minimal credit risk. </t>
        </is>
      </c>
    </row>
    <row r="10">
      <c r="A10" s="4" t="inlineStr">
        <is>
          <t>Restricted Cash</t>
        </is>
      </c>
      <c r="B10" s="4" t="inlineStr">
        <is>
          <t>Restricted Cash Restricted cash represents cash held in escrow and deposit accounts. These funds are restricted as to withdrawal or use under the terms of the contractual agreements.</t>
        </is>
      </c>
    </row>
    <row r="11">
      <c r="A11" s="4" t="inlineStr">
        <is>
          <t>Property and Equipment</t>
        </is>
      </c>
      <c r="B11" s="4" t="inlineStr">
        <is>
          <t>Property and Equipment Property and equipment are carried at cost less accumulated depreciation. The cost of self-constructed BB satellite assets consists of direct materials, direct labor, launch costs, and other direct costs attributable to bringing the asset to a working condition and desired location for the intended use. Costs incurred, including direct materials purchased, launch payments made, direct labor costs and overheads such as launch insurance and satellite transportation costs to the launch site, until the completion of the construction and launch of the BB satellites are reported as satellite materials, satellites under construction, and advance launch payments within construction-in-progress. Once launched in orbit, the costs of the BB satellites are reported as satellites in orbit and depreciation of the satellites commences once the BB satellites are ready for their intended use. To date, the Company has capitalized five Block 1 BB satellites which are reported as part of satellites in orbit within property and equipment. The Block 1 BB satellites were reclassified from Construction in progress to Satellites in orbit as of October 29, 2024, the date they were determined to be ready for their intended use, and are depreciated over their expected remaining useful lives of approximately 60 months. The Company capitalizes the costs of the test satellites if there is an alternative future use for the test satellites. The Company capitalizes only those expenditures and ancillary costs that are directly attributable to assembly and testing and necessarily incurred to place the test satellites into their intended location and use. These costs include materials costs, launch cost, and other non-recurring costs directly associated with the development of the test satellites. The other non-recurring costs primarily include third-party vendors who are hired solely for the design, assembly, and testing of the test satellite and are responsible for the value and progression of the project. The costs for internal recurring engineering employees and consultants are expensed as engineering services costs and not capitalized to the cost of the test satellites, as these employees are not directly associated with the development of the test satellites. To date, the Company has capitalized one test satellite, BW3, which is reported as part of satellites in orbit within property and equipment. BW3 test satellite was capitalized in 2023 and has been fully depreciated in August 2024. The Company capitalizes the costs of software obtained for internal use in accordance with the guidance for accounting for costs of computer software obtained for internal use. Capitalization of software obtained for internal use commences during the development phase of the project and ends when the asset is ready for its intended use. Software obtained for internal use is generally amortized on a straight-line basis over the estimated useful life and included within property and equipment on the Company’s consolidated balance sheet. Capitalized costs of software obtained for internal use for the year ended December 31, 2024 and December 31, 2023 were $ 13.5 million and $ 7.0 million, respectively, all of which were developed by third parties to the Company. No such costs were incurred in 2022. The Company records depreciation in a manner that recognizes the cost of its depreciable assets over their estimated useful lives primarily using the straight-line method. Leasehold improvements are amortized over the shorter of the terms of the underlying leases or the estimated useful lives of the improvements. Repairs and maintenance costs that do not extend the useful life or enhance the productive capacity of an asset are expensed as incurred. Upon retirement or disposal of property and equipment, the Company derecognizes the cost and accumulated depreciation balance associated with the asset, with a resulting gain or loss from disposal included in the determination of net income or loss. 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2 to 10 years
Others (1) 5 to 7 years (1) Includes vehicles, furniture and fixtures, and a phased array test facility.</t>
        </is>
      </c>
    </row>
    <row r="12">
      <c r="A12" s="4" t="inlineStr">
        <is>
          <t>Impairment of Long Lived Assets</t>
        </is>
      </c>
      <c r="B12" s="4" t="inlineStr">
        <is>
          <t>Impairment of Long Lived Assets Long-lived assets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4, 2023 and 2022 .</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t>
        </is>
      </c>
    </row>
    <row r="14">
      <c r="A14" s="4" t="inlineStr">
        <is>
          <t>Fair Value Measurements</t>
        </is>
      </c>
      <c r="B14" s="4" t="inlineStr">
        <is>
          <t>Fair Value Measurements The Company measures certain assets and liabilities at fair value, either upon initial recognition or for subsequent accounting or reporting. The fair value of the financial instruments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Company uses the following valuation techniques to measure fair value for its assets and liabilities: • Level 1: Quoted prices in active markets for identical assets and liabilities. • Level 2: Observable inputs other than Level 1 inputs. Examples of Level 2 inputs include quoted prices in active markets for similar assets or liabilities, quoted prices for identical assets or liabilities in markets that are not active, inputs other than quoted prices that are observable such as interest rate and yield curves, and market-corroborated inputs. • Level 3: Unobservable inputs based on the Company's assessment of the assumptions that market participants would use in pricing the asset or liability.</t>
        </is>
      </c>
    </row>
    <row r="15">
      <c r="A15" s="4" t="inlineStr">
        <is>
          <t>Revenue Recognition</t>
        </is>
      </c>
      <c r="B15" s="4" t="inlineStr">
        <is>
          <t>Revenue Recognition Revenue generated from sales of goods and services is recognized when a customer obtains control of promised goods or services in accordance with ASC 606, Revenue from Contracts with Customers . The Company recognizes revenue for services provided over time as customers simultaneously receive and consume the benefits provided by the Company’s performance. For performance obligations that do not meet the criteria for over time recognition, the Company recognizes revenue upon transfer of control of the performance obligation to the customer. The Company defers revenue and recognizes contract liabilities in the event the performance obligations are not satisfied for which payment has been received. To date, the Company has not generated any revenues from its SpaceMobile Service. During the year ended December 31, 2024 , the Company recognized $ 4.4 million of revenue, of which $ 3.9 million was from performance obligations completed under agreements with prime contractors for U.S. government contracts and $ 0.5 million was from resale of gateway equipment to a mobile network operator. No revenue was recognized during the year ended December 31, 2023. During the year ended December 31, 2022, all revenue recognized related exclusively to sales of goods and services of the Company’s former subsidiary, Nano, until the completion of the sale of Nano on September 6, 2022.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Revenue for services provided by Nano was recognized over time based on an output method, under which the total value of revenue was recognized based on each contract’s deliverable(s) as they were completed and when value was transferred to a customer. Certain of Nano’s performance obligations did not meet the criteria for over time recognition such as satellite hardware and subsystems. In these scenarios, revenue was recognized upon transfer of control of the performance obligation to the customer. As of December 31, 2024 , $ 42.0 million of contract liabilities were recorded for advance payments received but associated performance obligations not yet satisfied related to the Company’s SpaceMobile Service and resale of gateway equipment and associated services to customers. There were no contract liabilities or contract assets as of December 31, 2023.</t>
        </is>
      </c>
    </row>
    <row r="16">
      <c r="A16" s="4" t="inlineStr">
        <is>
          <t>Costs to fulfill Nano contracts</t>
        </is>
      </c>
      <c r="B16" s="4" t="inlineStr">
        <is>
          <t>Costs to fulfill Nano contracts Costs to fulfill Nano contracts included the purchase price of various products used and services performed to execute Nano’s sales contracts. Costs to fulfill Nano contracts also includes operational costs to fulfill Nano customer orders, including costs for Nano employees and overhead until the completion of the sale of Nano on September 6, 2022.</t>
        </is>
      </c>
    </row>
    <row r="17">
      <c r="A17" s="4" t="inlineStr">
        <is>
          <t>Engineering Services Costs</t>
        </is>
      </c>
      <c r="B17" s="4" t="inlineStr">
        <is>
          <t>Engineering Services Costs Engineering services costs are charged to expense as incu rred. Engineering services costs consist primarily of the cost of employees and consultants involved in designing and developing the BB satellites, managing the network and satellite operations centers, and indirectly supporting the assembly, integration and testing of the BB satellites, license cost, and general expenses related to AIT facilities and engineering development centers.</t>
        </is>
      </c>
    </row>
    <row r="18">
      <c r="A18" s="4" t="inlineStr">
        <is>
          <t>General and Administrative Costs</t>
        </is>
      </c>
      <c r="B18" s="4" t="inlineStr">
        <is>
          <t>General and Administrative Costs General and administrative costs include the costs of insurance, cost of non-engineering personnel and personnel related expenses, software licensing and subscriptions, office and facilities expenses, investor relations, and professional services, including public relations, accounting and legal fees.</t>
        </is>
      </c>
    </row>
    <row r="19">
      <c r="A19" s="4" t="inlineStr">
        <is>
          <t>Research and Development Costs</t>
        </is>
      </c>
      <c r="B19" s="4" t="inlineStr">
        <is>
          <t>Research and Development Costs Research and development costs are charged to expense as incurred. Research and development costs consist principally of development activities in which the Company typically engages third-party vendors for the design and development of the electronic componentry, software, and mechanical deployment systems and materials and supplies consumed in the development activities. Costs for certain research and development activities are recognized based on the completion of milestones that trigger payments.</t>
        </is>
      </c>
    </row>
    <row r="20">
      <c r="A20" s="4" t="inlineStr">
        <is>
          <t>Stock-Based Compensation</t>
        </is>
      </c>
      <c r="B20" s="4" t="inlineStr">
        <is>
          <t>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consolidated statements of operations based on their grant date fair values. The Company issues stock-based compensation awards to the employees, non-employees, and non-employee members of the Board of Director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has issued stock-based compensation awards to its employees, non-employees, and non-employee members of the Board of Directors. The exercise of these awards decreases the Company’s ownership interest in AST LLC. The Company accounts for the compensation associated with these awards similarly to the awards described above; however, the offset to the expense is recorded to noncontrolling interest rather than additional paid-in capital.</t>
        </is>
      </c>
    </row>
    <row r="21">
      <c r="A21" s="4" t="inlineStr">
        <is>
          <t>Income Taxes</t>
        </is>
      </c>
      <c r="B2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4 and 2023. The Company is currently not aware of any issues under review that could result in significant payments, accruals or material deviation from its position. </t>
        </is>
      </c>
    </row>
    <row r="22">
      <c r="A22" s="4" t="inlineStr">
        <is>
          <t>Noncontrolling Interests</t>
        </is>
      </c>
      <c r="B22" s="4" t="inlineStr">
        <is>
          <t>Noncontrolling Interests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t>
        </is>
      </c>
    </row>
    <row r="23">
      <c r="A23" s="4" t="inlineStr">
        <is>
          <t>Net Loss per Share</t>
        </is>
      </c>
      <c r="B23" s="4" t="inlineStr">
        <is>
          <t>Net Loss per Share The Company reports both basic and diluted net loss per share. Basic net loss per share is calculated based on the weighted average number of shares of Common Stock outstanding and excludes the dilutive effect of warrants, stock options, and other types of convertible securities. Diluted net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t>
        </is>
      </c>
    </row>
    <row r="24">
      <c r="A24" s="4" t="inlineStr">
        <is>
          <t>Future Adoption of Recently Issued Accounting Pronouncements</t>
        </is>
      </c>
      <c r="B24" s="4" t="inlineStr">
        <is>
          <t>Future Adoption of Recently Issued Accounting Pronouncements In December 2023, the FASB issued ASU 2023-09, Income Taxes (Topic 740), Improvements to Income Tax Disclosures (“ASU 2023-09).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on January 1, 2025. Early adoption is permitted. The Company is currently evaluating the potential impact of adopting this ASU on its consolidated financial statements. In November 2024, the FASB issued ASU 2024-03, Income Statement – Reporting Comprehensive Income – Expense Disaggregation Disclosures (Subtopic 220-40) :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In November 2024, the FASB issued ASU 2024-04, Debt - Debt with Conversion and Other Options (Subtopic 470-20) : Induced Conversions of Convertible Debt Instruments, which clarifies the requirements for determining whether to account for certain early settlements of convertible debt instruments as induced conversions or extinguishments. The standard is effective for fiscal years beginning after December 15, 2025, and interim reporting periods within those fiscal years. Early adoption is permitted. The standard can be applied either prospectively or retrospectively. The Company is currently evaluating the impact of the standard on the presentation of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2 to 10 years
Others (1) 5 to 7 years (1) Includes vehicles, furniture and fixtures, and a phased array tes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t fair value on a recurring basis were as follows (in thousands):
As of December 31, 2024
Level 1 Level 2 Level 3
Assets:
Cash equivalents $ 510,424 $ - $ -
Total assets measured at fair value $ 510,424 $ - $ -
Liabilities:
Private placement warrant liability - - 41,248
Total liabilities measured at fair value $ - $ - $ 41,248
As of December 31, 2023
Level 1 Level 2 Level 3
Assets:
Cash equivalents $ 69,661 $ - $ -
Total assets measured at fair value $ 69,661 $ - $ -
Liabilities:
Public warrant liability $ 18,707 $ - $ -
Private placement warrant liability - 11,253 -
Total liabilities measured at fair value $ 18,707 $ 11,25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2024 2023
Land $ 1,350 $ 1,350
Buildings 16,012 14,555
Leasehold improvements 9,439 9,111
Satellites in orbit 235,340 92,464
Lab, assembly, and integration equipment 41,693 31,957
Satellite antenna 7,224 7,188
Computer hardware and software 18,244 11,112
Other 1,421 1,230
Construction in progress
Satellite materials, satellites under construction, and advance launch payments 120,984 125,428
Other 8,328 5,256
Total property and equipment, gross $ 460,035 $ 299,651
Accumulated depreciation and amortization ( 122,366 ) ( 61,173 )
Total property and equipment, net $ 337,669 $ 238,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Par or Stated Value Per Share</t>
        </is>
      </c>
      <c r="B3" s="8" t="n">
        <v>0.0001</v>
      </c>
      <c r="C3" s="8" t="n">
        <v>0.0001</v>
      </c>
    </row>
    <row r="4">
      <c r="A4" s="4" t="inlineStr">
        <is>
          <t>Common Stock, Shares Authorized</t>
        </is>
      </c>
      <c r="B4" s="6" t="n">
        <v>800000000</v>
      </c>
      <c r="C4" s="6" t="n">
        <v>800000000</v>
      </c>
    </row>
    <row r="5">
      <c r="A5" s="4" t="inlineStr">
        <is>
          <t>Common Stock, Shares, Issued</t>
        </is>
      </c>
      <c r="B5" s="6" t="n">
        <v>208173198</v>
      </c>
      <c r="C5" s="6" t="n">
        <v>90161309</v>
      </c>
    </row>
    <row r="6">
      <c r="A6" s="4" t="inlineStr">
        <is>
          <t>Common Stock, Shares, Outstanding</t>
        </is>
      </c>
      <c r="B6" s="6" t="n">
        <v>208173198</v>
      </c>
      <c r="C6" s="6" t="n">
        <v>90161309</v>
      </c>
    </row>
    <row r="7">
      <c r="A7" s="4" t="inlineStr">
        <is>
          <t>Common Class B [Member]</t>
        </is>
      </c>
      <c r="B7" s="4" t="inlineStr">
        <is>
          <t xml:space="preserve"> </t>
        </is>
      </c>
      <c r="C7" s="4" t="inlineStr">
        <is>
          <t xml:space="preserve"> </t>
        </is>
      </c>
    </row>
    <row r="8">
      <c r="A8" s="4" t="inlineStr">
        <is>
          <t>Common Stock, Par or Stated Value Per Share</t>
        </is>
      </c>
      <c r="B8" s="8" t="n">
        <v>0.0001</v>
      </c>
      <c r="C8" s="8" t="n">
        <v>0.0001</v>
      </c>
    </row>
    <row r="9">
      <c r="A9" s="4" t="inlineStr">
        <is>
          <t>Common Stock, Shares Authorized</t>
        </is>
      </c>
      <c r="B9" s="6" t="n">
        <v>200000000</v>
      </c>
      <c r="C9" s="6" t="n">
        <v>200000000</v>
      </c>
    </row>
    <row r="10">
      <c r="A10" s="4" t="inlineStr">
        <is>
          <t>Common Stock, Shares, Issued</t>
        </is>
      </c>
      <c r="B10" s="6" t="n">
        <v>11227292</v>
      </c>
      <c r="C10" s="6" t="n">
        <v>50041757</v>
      </c>
    </row>
    <row r="11">
      <c r="A11" s="4" t="inlineStr">
        <is>
          <t>Common Stock, Shares, Outstanding</t>
        </is>
      </c>
      <c r="B11" s="6" t="n">
        <v>11227292</v>
      </c>
      <c r="C11" s="6" t="n">
        <v>50041757</v>
      </c>
    </row>
    <row r="12">
      <c r="A12" s="4" t="inlineStr">
        <is>
          <t>Common Class C [Member]</t>
        </is>
      </c>
      <c r="B12" s="4" t="inlineStr">
        <is>
          <t xml:space="preserve"> </t>
        </is>
      </c>
      <c r="C12" s="4" t="inlineStr">
        <is>
          <t xml:space="preserve"> </t>
        </is>
      </c>
    </row>
    <row r="13">
      <c r="A13" s="4" t="inlineStr">
        <is>
          <t>Common Stock, Par or Stated Value Per Share</t>
        </is>
      </c>
      <c r="B13" s="8" t="n">
        <v>0.0001</v>
      </c>
      <c r="C13" s="8" t="n">
        <v>0.0001</v>
      </c>
    </row>
    <row r="14">
      <c r="A14" s="4" t="inlineStr">
        <is>
          <t>Common Stock, Shares Authorized</t>
        </is>
      </c>
      <c r="B14" s="6" t="n">
        <v>125000000</v>
      </c>
      <c r="C14" s="6" t="n">
        <v>125000000</v>
      </c>
    </row>
    <row r="15">
      <c r="A15" s="4" t="inlineStr">
        <is>
          <t>Common Stock, Shares, Issued</t>
        </is>
      </c>
      <c r="B15" s="6" t="n">
        <v>78163078</v>
      </c>
      <c r="C15" s="6" t="n">
        <v>78163078</v>
      </c>
    </row>
    <row r="16">
      <c r="A16" s="4" t="inlineStr">
        <is>
          <t>Common Stock, Shares, Outstanding</t>
        </is>
      </c>
      <c r="B16" s="6" t="n">
        <v>78163078</v>
      </c>
      <c r="C16" s="6"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The table below sets forth information regarding the Company’s lease agreements with an initial term of greater than 12 months (dollars in thousands):
Year ended December 31,
2024 2023
Operating lease right-of-use assets, net $ 14,014 $ 13,221
Operating lease liabilities $ 14,508 $ 13,368
Weighted-average lease term (in years) 7.3 8.4
Weighted-average discount rate 12.4 % 13.2 % </t>
        </is>
      </c>
    </row>
    <row r="5">
      <c r="A5" s="4" t="inlineStr">
        <is>
          <t>Schedule of Lease Expense</t>
        </is>
      </c>
      <c r="B5" s="4" t="inlineStr">
        <is>
          <t xml:space="preserve">The table below sets forth information regarding the Company's lease costs, which are included as general and administrative expenses in the Company's consolidated statements of operations for the periods presented (in thousands):
Year ended December 31,
2024 2023 2022
Short-term operating lease expense $ 3,468 $ 2,159 $ 1,191
Operating lease expense 2,031 2,046 939
Total lease expense $ 5,499 $ 4,205 $ 2,130 </t>
        </is>
      </c>
    </row>
    <row r="6">
      <c r="A6" s="4" t="inlineStr">
        <is>
          <t>Schedule of Maturities of Operating Lease Liabilities</t>
        </is>
      </c>
      <c r="B6" s="4" t="inlineStr">
        <is>
          <t xml:space="preserve">As of December 31, 2024, the maturities of the Company’s operating lease liabilities were as follows (in thousands):
2025 $ 3,423
2026 3,058
2027 2,843
2028 2,785
2029 2,794
Thereafter 6,939
Total lease payments 21,842
Less effects of discounting ( 7,334 )
Present value of lease liabilities $ 14,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December 31,
2024 2023
Salaries, wages and benefits $ 3,335 $ 2,338
Research and development 494 5,644
Property and equipment 3,786 8,807
Other professional services 1,764 2,429
Deferred other income - 2,246
Others 2,816 2,462
Total accrued expenses and other current liabilities $ 12,195 $ 23,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Long-term debt consists of the following (in thousands):
As of December 31,
2024 2023
Convertible notes $ 147,959 $ -
Senior secured credit facility loan (1) - 52,023
Capital equipment loan 15,000 15,000
Term loan 4,506 4,758
Total debt 167,465 71,781
Less: current portion of long-term debt ( 2,919 ) ( 252 )
Less: unamortized debt issuance costs (1) ( 8,973 ) ( 12,277 )
Long-term debt, net of issuance costs $ 155,573 $ 59,252 (1) Includes estimated exit fee of $ 3.5 million due at maturity as of December 31, 2023.</t>
        </is>
      </c>
    </row>
    <row r="5">
      <c r="A5" s="4" t="inlineStr">
        <is>
          <t>Schedule of Future Contractual Maturities of Long-term Debt</t>
        </is>
      </c>
      <c r="B5" s="4" t="inlineStr">
        <is>
          <t xml:space="preserve">The aggregate future contractual maturities of long-term debt were as follows as of December 31, 2024 (in thousands):
Year As of December 31, 2024
2025 $ 2,919
2026 3,102
2027 2,466
2028 5,363
2029 5,655
Thereafter 147,960
Total principal $ 167,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Public Warrants and Private Placement Warrants Activity</t>
        </is>
      </c>
      <c r="B4" s="4" t="inlineStr">
        <is>
          <t xml:space="preserve">The Company’s Public Warrants and Private Placement Warrants activity for the year ended December 31, 2024 was as follows:
Public Warrant Private Placement Warrant
Beginning balance as of December 31, 2023 11,547,600 6,050,000
Private Placement Warrant conversions 2,046,868 ( 2,046,868 )
Warrants exercises ( 13,358,174 ) ( 950,000 )
Public Warrants redemptions ( 236,294 ) -
Ending balance as of December 31, 2024 - 3,053,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The Company recorded stock-based compensation expense in the following categories of its consolidated statements of operations and balance sheets (in thousands):
Year ended December 31,
2024 2023 2022
Engineering services costs $ 15,416 $ 8,832 $ 5,026
General and administrative costs 16,623 4,457 4,365
BlueWalker 3 satellite - construction in progress (1) - - ( 45 )
Total $ 32,039 $ 13,289 $ 9,346 (1) For the year ended December 31, 2022 stock-based compensation was reversed as a result of forfeiture of options previously provided to a
supplier.</t>
        </is>
      </c>
    </row>
    <row r="5">
      <c r="A5" s="4" t="inlineStr">
        <is>
          <t>Schedule of Stock Options Activities</t>
        </is>
      </c>
      <c r="B5" s="4" t="inlineStr">
        <is>
          <t xml:space="preserve">The following table summarizes the Company’s option activity for the year ended December 31, 2024:
Options Weighted-Average Exercise Price Weighted-Average Remaining Contractual Term (years) Aggregate Intrinsic Value
Outstanding at December 31, 2023 7,770,421 $ 1.11 5.76 $ 38,262,071
Granted - -
Exercised ( 1,177,864 ) 0.33
Cancelled or forfeited ( 202,296 ) 4.44
Outstanding at December 31, 2024 6,390,261 $ 1.14 4.79 $ 127,533,921
Options exercisable as of December 31, 2024 5,521,149 $ 1.10 4.73 $ 110,412,568
Vested and expected to vest at December 31, 2024 5,634,406 $ 1.24 4.75 $ 111,906,015 </t>
        </is>
      </c>
    </row>
    <row r="6">
      <c r="A6" s="4" t="inlineStr">
        <is>
          <t>Schedule of Unvested Option Activity</t>
        </is>
      </c>
      <c r="B6" s="4" t="inlineStr">
        <is>
          <t xml:space="preserve">The following table summarizes the Company’s unvested option activity for the year ended December 31, 2024:
Number of Shares Weighted-Average Grant Date Fair Value
Unvested at December 31, 2023 1,809,555 $ 0.80
Granted - -
Vested ( 796,271 ) 6.73
Forfeited ( 144,172 ) 1.77
Unvested at December 31, 2024 869,112 $ 0.64 </t>
        </is>
      </c>
    </row>
    <row r="7">
      <c r="A7" s="4" t="inlineStr">
        <is>
          <t>Schedule of Unvested Restricted Stock Units Activity</t>
        </is>
      </c>
      <c r="B7" s="4" t="inlineStr">
        <is>
          <t xml:space="preserve">The following table summarizes the Company’s unvested restricted stock unit activity for the year ended December 31, 2024:
Number of Shares Weighted-Average Grant Date Fair Value
Unvested at December 31, 2023 2,879,418 $ 8.51
Granted 2,673,618 11.74
Vested ( 1,692,662 ) 7.74
Forfeited ( 893,197 ) 6.23
Unvested at December 31, 2024 2,967,177 $ 12.55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 xml:space="preserve">The following table summarizes the Company’s option activity under the 2020 Plan for the year ended December 31, 2024:
Options Weighted-Average Exercise Price Weighted-Average Remaining Contractual Term (years) Aggregate Intrinsic Value
Outstanding at December 31, 2023 3,313,080 $ 9.27 8.29 $ ( 10,726,391 )
Granted 1,177,000 9.01
Exercised ( 462,224 ) 9.69
Cancelled or forfeited ( 378,398 ) 9.13
Outstanding at December 31, 2024 3,649,458 $ 9.15 7.88 $ 45,288,968
Options exercisable as of December 31, 2024 1,947,601 $ 8.87 7.20 $ 23,827,501
Vested and expected to vest at December 31, 2024 3,649,458 $ 9.15 7.88 $ 45,288,968 </t>
        </is>
      </c>
    </row>
    <row r="11">
      <c r="A11" s="4" t="inlineStr">
        <is>
          <t>Schedule of Unvested Option Activity</t>
        </is>
      </c>
      <c r="B11" s="4" t="inlineStr">
        <is>
          <t xml:space="preserve">The following table summarizes the Company’s unvested option activity for the year ended December 31, 2024:
Number of Shares Weighted-Average Grant Date Fair Value
Unvested at December 31, 2023 1,729,909 $ 3.96
Granted 1,177,000 4.81
Vested ( 956,397 ) 3.61
Forfeited ( 248,655 ) 4.28
Unvested at December 31, 2024 1,701,857 $ 4.70 </t>
        </is>
      </c>
    </row>
    <row r="12">
      <c r="A12" s="4" t="inlineStr">
        <is>
          <t>Schedule of Option Award Estimated Using a Black-Scholes Option-pricing Model Assumptions</t>
        </is>
      </c>
      <c r="B12" s="4" t="inlineStr">
        <is>
          <t xml:space="preserve">The fair value of each stock option is estimated on the date of grant using a Black-Scholes option-pricing model, with the assumptions used for the years ended December 31, 2024, 2023 and 2022, presented on a weighted average basis:
Year ended December 31, 2024 Year ended December 31, 2023 Year Ended December 31, 2022
Exercise price $ 9.01 $ 5.28 $ 9.20
Fair market value $ 4.81 $ 2.53 $ 4.16
Expected dividend yield 0.0 % 0.0 % 0.0 %
Expected term (in years) 6.1 6.1 6.1
Expected volatility 49.23 % 43.81 % 42.13 %
Weighted-average risk-free rate 4.36 % 3.75 % 3.24 % </t>
        </is>
      </c>
    </row>
    <row r="13">
      <c r="A13" s="4" t="inlineStr">
        <is>
          <t>2024 Incentive Award Plan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Unvested Restricted Stock Units Activity</t>
        </is>
      </c>
      <c r="B15" s="4" t="inlineStr">
        <is>
          <t xml:space="preserve">The following table summarizes the Company’s unvested restricted stock unit activity under the 2024 Plan for the year ended December 31, 2024:
Number of Shares Weighted-Average Grant Date Fair Value
Unvested at December 31, 2023 - $ -
Granted 1,541,531 23.53
Vested ( 228,020 ) 23.75
Forfeited ( 3,129 ) 23.83
Unvested at December 31, 2024 1,310,382 $ 23.49 </t>
        </is>
      </c>
    </row>
    <row r="16">
      <c r="A16" s="4" t="inlineStr">
        <is>
          <t>2024 Incentive Award Plan [Member] | Employee Stock Option</t>
        </is>
      </c>
      <c r="B16" s="4" t="inlineStr">
        <is>
          <t xml:space="preserve"> </t>
        </is>
      </c>
    </row>
    <row r="17">
      <c r="A17" s="3" t="inlineStr">
        <is>
          <t>Share-Based Compensation Arrangement by Share-Based Payment Award [Line Items]</t>
        </is>
      </c>
      <c r="B17" s="4" t="inlineStr">
        <is>
          <t xml:space="preserve"> </t>
        </is>
      </c>
    </row>
    <row r="18">
      <c r="A18" s="4" t="inlineStr">
        <is>
          <t>Schedule of Stock Options Activities</t>
        </is>
      </c>
      <c r="B18" s="4" t="inlineStr">
        <is>
          <t xml:space="preserve">The following table summarizes the Company’s option activity under the 2024 Plan for the year ended December 31, 2024:
Options Weighted-Average Exercise Price Weighted-Average Remaining Contractual Term (years) Aggregate Intrinsic Value
Outstanding at December 31, 2023 - $ - - $ -
Granted 44,000 22.51
Exercised - -
Cancelled or forfeited - -
Outstanding at December 31, 2024 44,000 $ 22.51 9.93 $ -
Options exercisable as of December 31, 2024 - $ - - $ -
Vested and expected to vest at December 31, 2024 44,000 $ 22.51 9.93 $ - </t>
        </is>
      </c>
    </row>
    <row r="19">
      <c r="A19" s="4" t="inlineStr">
        <is>
          <t>Schedule of Unvested Option Activity</t>
        </is>
      </c>
      <c r="B19" s="4" t="inlineStr">
        <is>
          <t xml:space="preserve">The following table summarizes the Company’s unvested option activity for the year ended December 31, 2024:
Number of Shares Weighted-Average Grant Date Fair Value
Unvested at December 31, 2023 - $ -
Granted 44,000 12.42
Vested - -
Forfeited - -
Unvested at December 31, 2024 44,000 $ 12.42 </t>
        </is>
      </c>
    </row>
    <row r="20">
      <c r="A20" s="4" t="inlineStr">
        <is>
          <t>Schedule of Option Award Estimated Using a Black-Scholes Option-pricing Model Assumptions</t>
        </is>
      </c>
      <c r="B20" s="4" t="inlineStr">
        <is>
          <t>The fair value of each stock option is estimated on the date of grant using a Black-Scholes option-pricing model, with the assumptions used for the year ended December 31, 2024, presented on a weighted average basis:
Year ended December 31, 2024
Exercise price $ 22.51
Fair market value $ 12.42
Expected dividend yield 0.0 %
Expected term (in years) 6.1
Expected volatility 53.28 %
Weighted-average risk-free rate 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no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Disaggregation of Revenue</t>
        </is>
      </c>
      <c r="B4" s="4" t="inlineStr">
        <is>
          <t xml:space="preserve">Revenue recognized over time versus revenue recognized upon transfer during the year ended December 31, 2022 was as follows (in thousands):
Year ended December 31, 2024
Revenue from performance obligations recognized over time $ 12,491
Revenue from performance obligations recognized at point-in-time transfer 1,334
Total $ 13,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were as follows (in thousands):
Year ended December 31,
2024 2023 2022
United States $ ( 529,258 ) $ ( 230,487 ) $ ( 98,774 )
Foreign 4,256 9,491 ( 3,722 )
Total $ ( 525,002 ) $ ( 220,996 ) $ ( 102,496 )</t>
        </is>
      </c>
    </row>
    <row r="5">
      <c r="A5" s="4" t="inlineStr">
        <is>
          <t>Schedule of Income Tax Expense (Benefit)</t>
        </is>
      </c>
      <c r="B5" s="4" t="inlineStr">
        <is>
          <t xml:space="preserve">The income tax expense was as follows (in thousands):
Year ended December 31,
2024 2023 2022
Current:
Federal $ - $ - $ -
State - - -
Foreign 1,997 2,576 617
Total current 1,997 2,576 617
Deferred:
Federal - - -
State - - -
Foreign ( 669 ) ( 895 ) -
Total deferred ( 669 ) ( 895 ) -
Total income tax provision $ 1,328 $ 1,681 $ 617 </t>
        </is>
      </c>
    </row>
    <row r="6">
      <c r="A6" s="4" t="inlineStr">
        <is>
          <t>Summary of the Differences Between the Effective Income Tax Rate and the Statutory U.S. Federal Income Tax Rate</t>
        </is>
      </c>
      <c r="B6" s="4" t="inlineStr">
        <is>
          <t>The differences between the effective income tax rate and the statutory U.S. federal income tax rate are as follows:
Year ended December 31,
2024 2023 2022
Statutory U.S. federal income tax rate 21 % 21 % 21 %
Income (loss) attributable to noncontrolling interest and non taxable income (loss) ( 4 %) ( 13 %) ( 16 %)
Changes in fair value of warrant liabilities ( 11 %) 1 % 4 %
Change in valuation allowance ( 7 %) ( 10 %) ( 10 %)
Research and development credit 1 % 1 % 2 %
Other 0 % ( 1 %) ( 2 %)
Effective income tax rate ( 0 %) ( 1 %) ( 1 %)</t>
        </is>
      </c>
    </row>
    <row r="7">
      <c r="A7" s="4" t="inlineStr">
        <is>
          <t>Schedule Of Deferred Tax Assets and Liabilities</t>
        </is>
      </c>
      <c r="B7" s="4" t="inlineStr">
        <is>
          <t xml:space="preserve">Significant components of deferred tax assets and liabilities are as follows (in thousands):
As of December 31,
2024 2023 2022
Deferred tax assets:
Net operating loss carryforwards $ 56,006 $ 21,965 $ 11,788
Basis difference in the equity of AST LLC 140,668 95,170 79,396
Research and development credit 13,223 6,524 3,172
Other 3,829 635 508
Total deferred tax assets 213,726 124,294 94,864
Valuation allowance ( 212,127 ) ( 123,399 ) ( 94,864 )
Net deferred tax assets $ 1,599 $ 89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reconciliations of the numerators and denominators used to compute basic and diluted net loss per share of Class A Common Stock (in thousands, except share data):
Year Ended December 31,
2024 2023 2022
Numerator
Net loss before allocation to noncontrolling interest $ ( 526,330 ) $ ( 222,677 ) $ ( 103,113 )
Net loss attributable to the noncontrolling interest ( 226,247 ) ( 135,116 ) ( 71,473 )
Net loss attributable to common stockholders - basic and diluted $ ( 300,083 ) $ ( 87,561 ) $ ( 31,640 )
Denominator
Weighted-average shares of Class A Common Stock outstanding - basic and diluted 154,501,344 81,824,122 54,437,073
Net loss per share attributable to holders of Class A Common Stock - basic and diluted $ ( 1.94 ) $ ( 1.07 ) $ ( 0.5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Organization and Nature of Operations (Details Narrative) $ in Millions</t>
        </is>
      </c>
      <c r="B1" s="2" t="inlineStr">
        <is>
          <t>12 Months Ended</t>
        </is>
      </c>
    </row>
    <row r="2">
      <c r="B2" s="2" t="inlineStr">
        <is>
          <t>Dec. 31, 2024 Patent</t>
        </is>
      </c>
      <c r="C2" s="2" t="inlineStr">
        <is>
          <t>Jun. 30, 2024 USD ($)</t>
        </is>
      </c>
    </row>
    <row r="3">
      <c r="A3" s="3" t="inlineStr">
        <is>
          <t>Organization, Consolidation and Presentation of Financial Statements [Abstract]</t>
        </is>
      </c>
      <c r="B3" s="4" t="inlineStr">
        <is>
          <t xml:space="preserve"> </t>
        </is>
      </c>
      <c r="C3" s="4" t="inlineStr">
        <is>
          <t xml:space="preserve"> </t>
        </is>
      </c>
    </row>
    <row r="4">
      <c r="A4" s="4" t="inlineStr">
        <is>
          <t>Nature of operations description</t>
        </is>
      </c>
      <c r="B4" s="4" t="inlineStr">
        <is>
          <t>The Company operates from multiple locations that include its corporate headquarters and 194,000 square feet AIT facilities in Texas where the final AIT is performed, engineering and development centers in the United States, India and Scotland, and engineering, development and production centers in Spain and Israel.</t>
        </is>
      </c>
      <c r="C4" s="4" t="inlineStr">
        <is>
          <t xml:space="preserve"> </t>
        </is>
      </c>
    </row>
    <row r="5">
      <c r="A5" s="4" t="inlineStr">
        <is>
          <t>Patent families</t>
        </is>
      </c>
      <c r="B5" s="6" t="n">
        <v>36</v>
      </c>
      <c r="C5" s="4" t="inlineStr">
        <is>
          <t xml:space="preserve"> </t>
        </is>
      </c>
    </row>
    <row r="6">
      <c r="A6" s="4" t="inlineStr">
        <is>
          <t>Patent pending claims</t>
        </is>
      </c>
      <c r="B6" s="6" t="n">
        <v>3500</v>
      </c>
      <c r="C6" s="4" t="inlineStr">
        <is>
          <t xml:space="preserve"> </t>
        </is>
      </c>
    </row>
    <row r="7">
      <c r="A7" s="4" t="inlineStr">
        <is>
          <t>Number of patents officially granted</t>
        </is>
      </c>
      <c r="B7" s="6" t="n">
        <v>1550</v>
      </c>
      <c r="C7" s="4" t="inlineStr">
        <is>
          <t xml:space="preserve"> </t>
        </is>
      </c>
    </row>
    <row r="8">
      <c r="A8" s="4" t="inlineStr">
        <is>
          <t>Exceeded public float | $</t>
        </is>
      </c>
      <c r="B8" s="4" t="inlineStr">
        <is>
          <t xml:space="preserve"> </t>
        </is>
      </c>
      <c r="C8" s="7" t="n">
        <v>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Segment Reporting, CODM, Profit (Loss) Measure, How Used, Description</t>
        </is>
      </c>
      <c r="B6" s="4" t="inlineStr">
        <is>
          <t>The CODM assesses performance for the segment and decides how to allocate resources based on consolidated net loss before allocation to noncontrolling interest that also is reported on the consolidated statements of operations as revenues less total operating expenses and other segment items.</t>
        </is>
      </c>
      <c r="C6" s="4" t="inlineStr">
        <is>
          <t xml:space="preserve"> </t>
        </is>
      </c>
      <c r="D6" s="4" t="inlineStr">
        <is>
          <t xml:space="preserve"> </t>
        </is>
      </c>
    </row>
    <row r="7">
      <c r="A7" s="4" t="inlineStr">
        <is>
          <t>Capitalized costs of software</t>
        </is>
      </c>
      <c r="B7" s="7" t="n">
        <v>13500000</v>
      </c>
      <c r="C7" s="7" t="n">
        <v>7000000</v>
      </c>
      <c r="D7" s="7" t="n">
        <v>0</v>
      </c>
    </row>
    <row r="8">
      <c r="A8" s="4" t="inlineStr">
        <is>
          <t>Long lived assets, impairment loss</t>
        </is>
      </c>
      <c r="B8" s="6" t="n">
        <v>0</v>
      </c>
      <c r="C8" s="6" t="n">
        <v>0</v>
      </c>
      <c r="D8" s="7" t="n">
        <v>0</v>
      </c>
    </row>
    <row r="9">
      <c r="A9" s="4" t="inlineStr">
        <is>
          <t>Deferred Revenues</t>
        </is>
      </c>
      <c r="B9" s="6" t="n">
        <v>41968000</v>
      </c>
      <c r="C9" s="6" t="n">
        <v>0</v>
      </c>
      <c r="D9" s="4" t="inlineStr">
        <is>
          <t xml:space="preserve"> </t>
        </is>
      </c>
    </row>
    <row r="10">
      <c r="A10" s="4" t="inlineStr">
        <is>
          <t>Revenue</t>
        </is>
      </c>
      <c r="B10" s="7" t="n">
        <v>4400000</v>
      </c>
      <c r="C10" s="6" t="n">
        <v>0</v>
      </c>
      <c r="D10" s="4" t="inlineStr">
        <is>
          <t xml:space="preserve"> </t>
        </is>
      </c>
    </row>
    <row r="11">
      <c r="A11" s="4" t="inlineStr">
        <is>
          <t>Income Tax Examination, Likelihood of Unfavorable Settlement</t>
        </is>
      </c>
      <c r="B11" s="4" t="inlineStr">
        <is>
          <t>greater than 50% likelihood</t>
        </is>
      </c>
      <c r="C11" s="4" t="inlineStr">
        <is>
          <t xml:space="preserve"> </t>
        </is>
      </c>
      <c r="D11" s="4" t="inlineStr">
        <is>
          <t xml:space="preserve"> </t>
        </is>
      </c>
    </row>
    <row r="12">
      <c r="A12" s="4" t="inlineStr">
        <is>
          <t>Unrecognized Tax Benefits</t>
        </is>
      </c>
      <c r="B12" s="7" t="n">
        <v>0</v>
      </c>
      <c r="C12" s="6" t="n">
        <v>0</v>
      </c>
      <c r="D12" s="4" t="inlineStr">
        <is>
          <t xml:space="preserve"> </t>
        </is>
      </c>
    </row>
    <row r="13">
      <c r="A13" s="4" t="inlineStr">
        <is>
          <t>Income Tax Examination, Penalties and Interest Accrued</t>
        </is>
      </c>
      <c r="B13" s="6" t="n">
        <v>0</v>
      </c>
      <c r="C13" s="7" t="n">
        <v>0</v>
      </c>
      <c r="D13" s="4" t="inlineStr">
        <is>
          <t xml:space="preserve"> </t>
        </is>
      </c>
    </row>
    <row r="14">
      <c r="A14" s="4" t="inlineStr">
        <is>
          <t>Performance Obligation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t>
        </is>
      </c>
      <c r="B16" s="6" t="n">
        <v>3900000</v>
      </c>
      <c r="C16" s="4" t="inlineStr">
        <is>
          <t xml:space="preserve"> </t>
        </is>
      </c>
      <c r="D16" s="4" t="inlineStr">
        <is>
          <t xml:space="preserve"> </t>
        </is>
      </c>
    </row>
    <row r="17">
      <c r="A17" s="4" t="inlineStr">
        <is>
          <t>Resale of gateway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venue</t>
        </is>
      </c>
      <c r="B19" s="7" t="n">
        <v>5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s</t>
        </is>
      </c>
      <c r="B3" s="7" t="n">
        <v>4418</v>
      </c>
      <c r="C3" s="7" t="n">
        <v>0</v>
      </c>
      <c r="D3" s="7" t="n">
        <v>13825</v>
      </c>
    </row>
    <row r="4">
      <c r="A4" s="3" t="inlineStr">
        <is>
          <t>Operating expenses:</t>
        </is>
      </c>
      <c r="B4" s="4" t="inlineStr">
        <is>
          <t xml:space="preserve"> </t>
        </is>
      </c>
      <c r="C4" s="4" t="inlineStr">
        <is>
          <t xml:space="preserve"> </t>
        </is>
      </c>
      <c r="D4" s="4" t="inlineStr">
        <is>
          <t xml:space="preserve"> </t>
        </is>
      </c>
    </row>
    <row r="5">
      <c r="A5" s="4" t="inlineStr">
        <is>
          <t>Costs to fulfill Nano contracts (exclusive of items shown separately below)</t>
        </is>
      </c>
      <c r="B5" s="6" t="n">
        <v>0</v>
      </c>
      <c r="C5" s="6" t="n">
        <v>0</v>
      </c>
      <c r="D5" s="6" t="n">
        <v>6714</v>
      </c>
    </row>
    <row r="6">
      <c r="A6" s="4" t="inlineStr">
        <is>
          <t>Engineering services costs</t>
        </is>
      </c>
      <c r="B6" s="6" t="n">
        <v>93491</v>
      </c>
      <c r="C6" s="6" t="n">
        <v>78811</v>
      </c>
      <c r="D6" s="6" t="n">
        <v>54212</v>
      </c>
    </row>
    <row r="7">
      <c r="A7" s="4" t="inlineStr">
        <is>
          <t>General and administrative costs</t>
        </is>
      </c>
      <c r="B7" s="6" t="n">
        <v>61566</v>
      </c>
      <c r="C7" s="6" t="n">
        <v>41601</v>
      </c>
      <c r="D7" s="6" t="n">
        <v>48332</v>
      </c>
    </row>
    <row r="8">
      <c r="A8" s="4" t="inlineStr">
        <is>
          <t>Research and development costs</t>
        </is>
      </c>
      <c r="B8" s="6" t="n">
        <v>28783</v>
      </c>
      <c r="C8" s="6" t="n">
        <v>47486</v>
      </c>
      <c r="D8" s="6" t="n">
        <v>45620</v>
      </c>
    </row>
    <row r="9">
      <c r="A9" s="4" t="inlineStr">
        <is>
          <t>Depreciation and amortization</t>
        </is>
      </c>
      <c r="B9" s="6" t="n">
        <v>63340</v>
      </c>
      <c r="C9" s="6" t="n">
        <v>54469</v>
      </c>
      <c r="D9" s="6" t="n">
        <v>4711</v>
      </c>
    </row>
    <row r="10">
      <c r="A10" s="4" t="inlineStr">
        <is>
          <t>Total operating expenses</t>
        </is>
      </c>
      <c r="B10" s="6" t="n">
        <v>247180</v>
      </c>
      <c r="C10" s="6" t="n">
        <v>222367</v>
      </c>
      <c r="D10" s="6" t="n">
        <v>159589</v>
      </c>
    </row>
    <row r="11">
      <c r="A11" s="3" t="inlineStr">
        <is>
          <t>Other income (expense):</t>
        </is>
      </c>
      <c r="B11" s="4" t="inlineStr">
        <is>
          <t xml:space="preserve"> </t>
        </is>
      </c>
      <c r="C11" s="4" t="inlineStr">
        <is>
          <t xml:space="preserve"> </t>
        </is>
      </c>
      <c r="D11" s="4" t="inlineStr">
        <is>
          <t xml:space="preserve"> </t>
        </is>
      </c>
    </row>
    <row r="12">
      <c r="A12" s="4" t="inlineStr">
        <is>
          <t>(Loss) gain on remeasurement of warrant liabilities</t>
        </is>
      </c>
      <c r="B12" s="6" t="n">
        <v>-268627</v>
      </c>
      <c r="C12" s="6" t="n">
        <v>8986</v>
      </c>
      <c r="D12" s="6" t="n">
        <v>19114</v>
      </c>
    </row>
    <row r="13">
      <c r="A13" s="4" t="inlineStr">
        <is>
          <t>Interest expense</t>
        </is>
      </c>
      <c r="B13" s="6" t="n">
        <v>-18681</v>
      </c>
      <c r="C13" s="6" t="n">
        <v>-4511</v>
      </c>
      <c r="D13" s="6" t="n">
        <v>-216</v>
      </c>
    </row>
    <row r="14">
      <c r="A14" s="4" t="inlineStr">
        <is>
          <t>Interest income</t>
        </is>
      </c>
      <c r="B14" s="6" t="n">
        <v>14164</v>
      </c>
      <c r="C14" s="6" t="n">
        <v>7186</v>
      </c>
      <c r="D14" s="6" t="n">
        <v>2849</v>
      </c>
    </row>
    <row r="15">
      <c r="A15" s="4" t="inlineStr">
        <is>
          <t>Other income (expense), net</t>
        </is>
      </c>
      <c r="B15" s="6" t="n">
        <v>1867</v>
      </c>
      <c r="C15" s="6" t="n">
        <v>-10290</v>
      </c>
      <c r="D15" s="6" t="n">
        <v>21521</v>
      </c>
    </row>
    <row r="16">
      <c r="A16" s="4" t="inlineStr">
        <is>
          <t>Loss on extinguishment of debt</t>
        </is>
      </c>
      <c r="B16" s="6" t="n">
        <v>-10963</v>
      </c>
      <c r="C16" s="6" t="n">
        <v>0</v>
      </c>
      <c r="D16" s="6" t="n">
        <v>0</v>
      </c>
    </row>
    <row r="17">
      <c r="A17" s="4" t="inlineStr">
        <is>
          <t>Total other (expense) income, net</t>
        </is>
      </c>
      <c r="B17" s="6" t="n">
        <v>-282240</v>
      </c>
      <c r="C17" s="6" t="n">
        <v>1371</v>
      </c>
      <c r="D17" s="6" t="n">
        <v>43268</v>
      </c>
    </row>
    <row r="18">
      <c r="A18" s="4" t="inlineStr">
        <is>
          <t>Loss before income tax expense</t>
        </is>
      </c>
      <c r="B18" s="6" t="n">
        <v>-525002</v>
      </c>
      <c r="C18" s="6" t="n">
        <v>-220996</v>
      </c>
      <c r="D18" s="6" t="n">
        <v>-102496</v>
      </c>
    </row>
    <row r="19">
      <c r="A19" s="4" t="inlineStr">
        <is>
          <t>Income tax expense</t>
        </is>
      </c>
      <c r="B19" s="6" t="n">
        <v>-1328</v>
      </c>
      <c r="C19" s="6" t="n">
        <v>-1681</v>
      </c>
      <c r="D19" s="6" t="n">
        <v>-617</v>
      </c>
    </row>
    <row r="20">
      <c r="A20" s="4" t="inlineStr">
        <is>
          <t>Net loss before allocation to noncontrolling interest</t>
        </is>
      </c>
      <c r="B20" s="6" t="n">
        <v>-526330</v>
      </c>
      <c r="C20" s="6" t="n">
        <v>-222677</v>
      </c>
      <c r="D20" s="6" t="n">
        <v>-103113</v>
      </c>
    </row>
    <row r="21">
      <c r="A21" s="4" t="inlineStr">
        <is>
          <t>Net loss attributable to noncontrolling interest</t>
        </is>
      </c>
      <c r="B21" s="6" t="n">
        <v>-226247</v>
      </c>
      <c r="C21" s="6" t="n">
        <v>-135116</v>
      </c>
      <c r="D21" s="6" t="n">
        <v>-71473</v>
      </c>
    </row>
    <row r="22">
      <c r="A22" s="4" t="inlineStr">
        <is>
          <t>Net loss attributable to common stockholders</t>
        </is>
      </c>
      <c r="B22" s="7" t="n">
        <v>-300083</v>
      </c>
      <c r="C22" s="7" t="n">
        <v>-87561</v>
      </c>
      <c r="D22" s="7" t="n">
        <v>-31640</v>
      </c>
    </row>
    <row r="23">
      <c r="A23" s="4" t="inlineStr">
        <is>
          <t>Common Class A [Member]</t>
        </is>
      </c>
      <c r="B23" s="4" t="inlineStr">
        <is>
          <t xml:space="preserve"> </t>
        </is>
      </c>
      <c r="C23" s="4" t="inlineStr">
        <is>
          <t xml:space="preserve"> </t>
        </is>
      </c>
      <c r="D23" s="4" t="inlineStr">
        <is>
          <t xml:space="preserve"> </t>
        </is>
      </c>
    </row>
    <row r="24">
      <c r="A24" s="3" t="inlineStr">
        <is>
          <t>Net loss per share attributable to holders of Class A Common Stock</t>
        </is>
      </c>
      <c r="B24" s="4" t="inlineStr">
        <is>
          <t xml:space="preserve"> </t>
        </is>
      </c>
      <c r="C24" s="4" t="inlineStr">
        <is>
          <t xml:space="preserve"> </t>
        </is>
      </c>
      <c r="D24" s="4" t="inlineStr">
        <is>
          <t xml:space="preserve"> </t>
        </is>
      </c>
    </row>
    <row r="25">
      <c r="A25" s="4" t="inlineStr">
        <is>
          <t>Basic</t>
        </is>
      </c>
      <c r="B25" s="9" t="n">
        <v>-1.94</v>
      </c>
      <c r="C25" s="9" t="n">
        <v>-1.07</v>
      </c>
      <c r="D25" s="9" t="n">
        <v>-0.58</v>
      </c>
    </row>
    <row r="26">
      <c r="A26" s="4" t="inlineStr">
        <is>
          <t>Diluted</t>
        </is>
      </c>
      <c r="B26" s="9" t="n">
        <v>-1.94</v>
      </c>
      <c r="C26" s="9" t="n">
        <v>-1.07</v>
      </c>
      <c r="D26" s="9" t="n">
        <v>-0.58</v>
      </c>
    </row>
    <row r="27">
      <c r="A27" s="3" t="inlineStr">
        <is>
          <t>Weighted average shares of Class A Common Stock outstanding</t>
        </is>
      </c>
      <c r="B27" s="4" t="inlineStr">
        <is>
          <t xml:space="preserve"> </t>
        </is>
      </c>
      <c r="C27" s="4" t="inlineStr">
        <is>
          <t xml:space="preserve"> </t>
        </is>
      </c>
      <c r="D27" s="4" t="inlineStr">
        <is>
          <t xml:space="preserve"> </t>
        </is>
      </c>
    </row>
    <row r="28">
      <c r="A28" s="4" t="inlineStr">
        <is>
          <t>Weighted-average shares of Class A common stock outstanding - basic</t>
        </is>
      </c>
      <c r="B28" s="6" t="n">
        <v>154501344</v>
      </c>
      <c r="C28" s="6" t="n">
        <v>81824122</v>
      </c>
      <c r="D28" s="6" t="n">
        <v>54437073</v>
      </c>
    </row>
    <row r="29">
      <c r="A29" s="4" t="inlineStr">
        <is>
          <t>Weighted-average shares of Class A common stock outstanding - diluted</t>
        </is>
      </c>
      <c r="B29" s="6" t="n">
        <v>154501344</v>
      </c>
      <c r="C29" s="6" t="n">
        <v>81824122</v>
      </c>
      <c r="D29" s="6" t="n">
        <v>54437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chedule of Estimated Useful Lives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Computers Software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Computers Software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row r="14">
      <c r="A14" s="4" t="inlineStr">
        <is>
          <t>Satellite Antenna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Satellite in orbi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Satellite in orbi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Assembly and Integration Equipment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 years</t>
        </is>
      </c>
    </row>
    <row r="26">
      <c r="A26" s="4" t="inlineStr">
        <is>
          <t>Assembly and Integration Equipment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Others [Member] | Min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c r="C31" s="4" t="inlineStr">
        <is>
          <t>[1]</t>
        </is>
      </c>
    </row>
    <row r="32">
      <c r="A32" s="4" t="inlineStr">
        <is>
          <t>Others [Member] | Max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c r="C34" s="4" t="inlineStr">
        <is>
          <t>[1]</t>
        </is>
      </c>
    </row>
    <row r="35"/>
    <row r="36">
      <c r="A36" s="4" t="inlineStr">
        <is>
          <t>[1] Includes vehicles, furniture and fixtures, and a phased array test facility.</t>
        </is>
      </c>
    </row>
  </sheetData>
  <mergeCells count="3">
    <mergeCell ref="B1:C1"/>
    <mergeCell ref="A35:C35"/>
    <mergeCell ref="A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510424</v>
      </c>
      <c r="C4" s="7" t="n">
        <v>69661</v>
      </c>
    </row>
    <row r="5">
      <c r="A5" s="4" t="inlineStr">
        <is>
          <t>Total assets measured at fair value</t>
        </is>
      </c>
      <c r="B5" s="6" t="n">
        <v>510424</v>
      </c>
      <c r="C5" s="6" t="n">
        <v>69661</v>
      </c>
    </row>
    <row r="6">
      <c r="A6" s="4" t="inlineStr">
        <is>
          <t>Total liabilities measured at fair value</t>
        </is>
      </c>
      <c r="B6" s="4" t="inlineStr">
        <is>
          <t xml:space="preserve"> </t>
        </is>
      </c>
      <c r="C6" s="6" t="n">
        <v>18707</v>
      </c>
    </row>
    <row r="7">
      <c r="A7" s="4" t="inlineStr">
        <is>
          <t>Fair Value, Inputs, Level 1 [Member] | Public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4" t="inlineStr">
        <is>
          <t xml:space="preserve"> </t>
        </is>
      </c>
      <c r="C9" s="6" t="n">
        <v>18707</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4" t="inlineStr">
        <is>
          <t xml:space="preserve"> </t>
        </is>
      </c>
      <c r="C12" s="6" t="n">
        <v>11253</v>
      </c>
    </row>
    <row r="13">
      <c r="A13" s="4" t="inlineStr">
        <is>
          <t>Fair Value, Inputs, Level 2 [Member] | Private Placement Warra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4" t="inlineStr">
        <is>
          <t xml:space="preserve"> </t>
        </is>
      </c>
      <c r="C15" s="7" t="n">
        <v>11253</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measured at fair value</t>
        </is>
      </c>
      <c r="B18" s="6" t="n">
        <v>41248</v>
      </c>
      <c r="C18" s="4" t="inlineStr">
        <is>
          <t xml:space="preserve"> </t>
        </is>
      </c>
    </row>
    <row r="19">
      <c r="A19" s="4" t="inlineStr">
        <is>
          <t>Fair Value, Inputs, Level 3 [Member] | Private Placement Warran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measured at fair value</t>
        </is>
      </c>
      <c r="B21" s="7" t="n">
        <v>41248</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21" customWidth="1" min="3" max="3"/>
    <col width="24" customWidth="1" min="4" max="4"/>
  </cols>
  <sheetData>
    <row r="1">
      <c r="A1" s="1" t="inlineStr">
        <is>
          <t>Fair Value Measurement (Details Narrative) $ in Millions</t>
        </is>
      </c>
      <c r="B1" s="2" t="inlineStr">
        <is>
          <t>12 Months Ended</t>
        </is>
      </c>
    </row>
    <row r="2">
      <c r="B2" s="2" t="inlineStr">
        <is>
          <t>Dec. 31, 2024 USD ($)</t>
        </is>
      </c>
      <c r="C2" s="2" t="inlineStr">
        <is>
          <t>Sep. 27, 2024 shares</t>
        </is>
      </c>
      <c r="D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 and cash equivalents</t>
        </is>
      </c>
      <c r="B4" s="5" t="n">
        <v>567.5</v>
      </c>
      <c r="C4" s="4" t="inlineStr">
        <is>
          <t xml:space="preserve"> </t>
        </is>
      </c>
      <c r="D4" s="5" t="n">
        <v>88.09999999999999</v>
      </c>
    </row>
    <row r="5">
      <c r="A5" s="4" t="inlineStr">
        <is>
          <t>Cash equivalents short-term investments</t>
        </is>
      </c>
      <c r="B5" s="10" t="n">
        <v>510.4</v>
      </c>
      <c r="C5" s="4" t="inlineStr">
        <is>
          <t xml:space="preserve"> </t>
        </is>
      </c>
      <c r="D5" s="10" t="n">
        <v>69.7</v>
      </c>
    </row>
    <row r="6">
      <c r="A6" s="4" t="inlineStr">
        <is>
          <t>Restricted cash</t>
        </is>
      </c>
      <c r="B6" s="5" t="n">
        <v>2.5</v>
      </c>
      <c r="C6" s="4" t="inlineStr">
        <is>
          <t xml:space="preserve"> </t>
        </is>
      </c>
      <c r="D6" s="5" t="n">
        <v>2.5</v>
      </c>
    </row>
    <row r="7">
      <c r="A7" s="4" t="inlineStr">
        <is>
          <t>Warrants and rights outstanding, term</t>
        </is>
      </c>
      <c r="B7" s="4" t="inlineStr">
        <is>
          <t>1 year 3 months 3 days</t>
        </is>
      </c>
      <c r="C7" s="4" t="inlineStr">
        <is>
          <t xml:space="preserve"> </t>
        </is>
      </c>
      <c r="D7" s="4" t="inlineStr">
        <is>
          <t>2 years 3 months 3 days</t>
        </is>
      </c>
    </row>
    <row r="8">
      <c r="A8" s="4" t="inlineStr">
        <is>
          <t>Measurement Input, Price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1" t="n">
        <v>1.127</v>
      </c>
      <c r="C10" s="4" t="inlineStr">
        <is>
          <t xml:space="preserve"> </t>
        </is>
      </c>
      <c r="D10" s="11" t="n">
        <v>0.804</v>
      </c>
    </row>
    <row r="11">
      <c r="A11" s="4" t="inlineStr">
        <is>
          <t>Public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redemption date</t>
        </is>
      </c>
      <c r="B13" s="4" t="inlineStr">
        <is>
          <t>Sep. 27,  2024</t>
        </is>
      </c>
      <c r="C13" s="4" t="inlineStr">
        <is>
          <t xml:space="preserve"> </t>
        </is>
      </c>
      <c r="D13" s="4" t="inlineStr">
        <is>
          <t xml:space="preserve"> </t>
        </is>
      </c>
    </row>
    <row r="14">
      <c r="A14" s="4" t="inlineStr">
        <is>
          <t>Warrants outstanding | shares</t>
        </is>
      </c>
      <c r="B14" s="4" t="inlineStr">
        <is>
          <t xml:space="preserve"> </t>
        </is>
      </c>
      <c r="C14" s="6" t="n">
        <v>0</v>
      </c>
      <c r="D14" s="4" t="inlineStr">
        <is>
          <t xml:space="preserve"> </t>
        </is>
      </c>
    </row>
    <row r="15">
      <c r="A15" s="4" t="inlineStr">
        <is>
          <t>Private Warrants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Interet rate assumption description</t>
        </is>
      </c>
      <c r="B17" s="4" t="inlineStr">
        <is>
          <t>As of December 31, 2024, the risk-free rate assumption was based on the one-and two-year U.S. Treasury rates as the estimated time to expiration was 1.26 years (compared to an estimated time to expiration of 2.26 years as of December 31, 2023, based on the two- and three-year U.S. Treasury rates). An increase in the risk-free interest rate, in isolation, would result in an increase in the fair value measurement of the warrant liabilities and vice versa.</t>
        </is>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460035</v>
      </c>
      <c r="C3" s="7" t="n">
        <v>299651</v>
      </c>
    </row>
    <row r="4">
      <c r="A4" s="4" t="inlineStr">
        <is>
          <t>Accumulated depreciation and amortization</t>
        </is>
      </c>
      <c r="B4" s="6" t="n">
        <v>-122366</v>
      </c>
      <c r="C4" s="6" t="n">
        <v>-61173</v>
      </c>
    </row>
    <row r="5">
      <c r="A5" s="4" t="inlineStr">
        <is>
          <t>Total property and equipment, net</t>
        </is>
      </c>
      <c r="B5" s="6" t="n">
        <v>337669</v>
      </c>
      <c r="C5" s="6" t="n">
        <v>2384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50</v>
      </c>
      <c r="C8" s="6" t="n">
        <v>1350</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012</v>
      </c>
      <c r="C11" s="6" t="n">
        <v>145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439</v>
      </c>
      <c r="C14" s="6" t="n">
        <v>9111</v>
      </c>
    </row>
    <row r="15">
      <c r="A15" s="4" t="inlineStr">
        <is>
          <t>Satellite in Orbi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5340</v>
      </c>
      <c r="C17" s="6" t="n">
        <v>92464</v>
      </c>
    </row>
    <row r="18">
      <c r="A18" s="4" t="inlineStr">
        <is>
          <t>Lab, Assembly and Integr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1693</v>
      </c>
      <c r="C20" s="6" t="n">
        <v>31957</v>
      </c>
    </row>
    <row r="21">
      <c r="A21" s="4" t="inlineStr">
        <is>
          <t>Satellite Antenna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224</v>
      </c>
      <c r="C23" s="6" t="n">
        <v>7188</v>
      </c>
    </row>
    <row r="24">
      <c r="A24" s="4" t="inlineStr">
        <is>
          <t>Computer Hardware an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8244</v>
      </c>
      <c r="C26" s="6" t="n">
        <v>11112</v>
      </c>
    </row>
    <row r="27">
      <c r="A27" s="4" t="inlineStr">
        <is>
          <t>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21</v>
      </c>
      <c r="C29" s="6" t="n">
        <v>1230</v>
      </c>
    </row>
    <row r="30">
      <c r="A30" s="4" t="inlineStr">
        <is>
          <t>Construction in progress</t>
        </is>
      </c>
      <c r="B30" s="6" t="n">
        <v>8328</v>
      </c>
      <c r="C30" s="6" t="n">
        <v>5256</v>
      </c>
    </row>
    <row r="31">
      <c r="A31" s="4" t="inlineStr">
        <is>
          <t>Satellite Materials Satellites Under Construction and Advance Launch Pay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nstruction in progress</t>
        </is>
      </c>
      <c r="B33" s="7" t="n">
        <v>120984</v>
      </c>
      <c r="C33" s="7" t="n">
        <v>125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Details Narrative)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63.3</v>
      </c>
      <c r="C4" s="5" t="n">
        <v>54.5</v>
      </c>
      <c r="D4" s="5" t="n">
        <v>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7" t="n">
        <v>14014</v>
      </c>
      <c r="C3" s="7" t="n">
        <v>13221</v>
      </c>
    </row>
    <row r="4">
      <c r="A4" s="4" t="inlineStr">
        <is>
          <t>Operating lease liabilities</t>
        </is>
      </c>
      <c r="B4" s="7" t="n">
        <v>14508</v>
      </c>
      <c r="C4" s="7" t="n">
        <v>13368</v>
      </c>
    </row>
    <row r="5">
      <c r="A5" s="4" t="inlineStr">
        <is>
          <t>Weighted-average lease term (in years)</t>
        </is>
      </c>
      <c r="B5" s="4" t="inlineStr">
        <is>
          <t>7 years 3 months 18 days</t>
        </is>
      </c>
      <c r="C5" s="4" t="inlineStr">
        <is>
          <t>8 years 4 months 24 days</t>
        </is>
      </c>
    </row>
    <row r="6">
      <c r="A6" s="4" t="inlineStr">
        <is>
          <t>Weighted-average discount rate</t>
        </is>
      </c>
      <c r="B6" s="12" t="n">
        <v>0.124</v>
      </c>
      <c r="C6" s="12" t="n">
        <v>0.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term operating lease expense</t>
        </is>
      </c>
      <c r="B4" s="7" t="n">
        <v>3468</v>
      </c>
      <c r="C4" s="7" t="n">
        <v>2159</v>
      </c>
      <c r="D4" s="7" t="n">
        <v>1191</v>
      </c>
    </row>
    <row r="5">
      <c r="A5" s="4" t="inlineStr">
        <is>
          <t>Operating lease expense</t>
        </is>
      </c>
      <c r="B5" s="6" t="n">
        <v>2031</v>
      </c>
      <c r="C5" s="6" t="n">
        <v>2046</v>
      </c>
      <c r="D5" s="6" t="n">
        <v>939</v>
      </c>
    </row>
    <row r="6">
      <c r="A6" s="4" t="inlineStr">
        <is>
          <t>Total lease expense</t>
        </is>
      </c>
      <c r="B6" s="7" t="n">
        <v>5499</v>
      </c>
      <c r="C6" s="7" t="n">
        <v>4205</v>
      </c>
      <c r="D6" s="7" t="n">
        <v>21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423</v>
      </c>
      <c r="C3" s="4" t="inlineStr">
        <is>
          <t xml:space="preserve"> </t>
        </is>
      </c>
    </row>
    <row r="4">
      <c r="A4" s="4" t="inlineStr">
        <is>
          <t>2026</t>
        </is>
      </c>
      <c r="B4" s="6" t="n">
        <v>3058</v>
      </c>
      <c r="C4" s="4" t="inlineStr">
        <is>
          <t xml:space="preserve"> </t>
        </is>
      </c>
    </row>
    <row r="5">
      <c r="A5" s="4" t="inlineStr">
        <is>
          <t>2027</t>
        </is>
      </c>
      <c r="B5" s="6" t="n">
        <v>2843</v>
      </c>
      <c r="C5" s="4" t="inlineStr">
        <is>
          <t xml:space="preserve"> </t>
        </is>
      </c>
    </row>
    <row r="6">
      <c r="A6" s="4" t="inlineStr">
        <is>
          <t>2028</t>
        </is>
      </c>
      <c r="B6" s="6" t="n">
        <v>2785</v>
      </c>
      <c r="C6" s="4" t="inlineStr">
        <is>
          <t xml:space="preserve"> </t>
        </is>
      </c>
    </row>
    <row r="7">
      <c r="A7" s="4" t="inlineStr">
        <is>
          <t>2029</t>
        </is>
      </c>
      <c r="B7" s="6" t="n">
        <v>2794</v>
      </c>
      <c r="C7" s="4" t="inlineStr">
        <is>
          <t xml:space="preserve"> </t>
        </is>
      </c>
    </row>
    <row r="8">
      <c r="A8" s="4" t="inlineStr">
        <is>
          <t>Thereafter</t>
        </is>
      </c>
      <c r="B8" s="6" t="n">
        <v>6939</v>
      </c>
      <c r="C8" s="4" t="inlineStr">
        <is>
          <t xml:space="preserve"> </t>
        </is>
      </c>
    </row>
    <row r="9">
      <c r="A9" s="4" t="inlineStr">
        <is>
          <t>Total lease payments</t>
        </is>
      </c>
      <c r="B9" s="6" t="n">
        <v>21842</v>
      </c>
      <c r="C9" s="4" t="inlineStr">
        <is>
          <t xml:space="preserve"> </t>
        </is>
      </c>
    </row>
    <row r="10">
      <c r="A10" s="4" t="inlineStr">
        <is>
          <t>Less effects of discounting</t>
        </is>
      </c>
      <c r="B10" s="6" t="n">
        <v>-7334</v>
      </c>
      <c r="C10" s="4" t="inlineStr">
        <is>
          <t xml:space="preserve"> </t>
        </is>
      </c>
    </row>
    <row r="11">
      <c r="A11" s="4" t="inlineStr">
        <is>
          <t>Present value of lease liabilities</t>
        </is>
      </c>
      <c r="B11" s="7" t="n">
        <v>14508</v>
      </c>
      <c r="C11" s="7" t="n">
        <v>13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liabilities</t>
        </is>
      </c>
      <c r="B4" s="5" t="n">
        <v>2.1</v>
      </c>
      <c r="C4" s="7" t="n">
        <v>2</v>
      </c>
      <c r="D4" s="5" t="n">
        <v>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wages and benefits</t>
        </is>
      </c>
      <c r="B3" s="7" t="n">
        <v>3335</v>
      </c>
      <c r="C3" s="7" t="n">
        <v>2338</v>
      </c>
    </row>
    <row r="4">
      <c r="A4" s="4" t="inlineStr">
        <is>
          <t>Research and development</t>
        </is>
      </c>
      <c r="B4" s="6" t="n">
        <v>494</v>
      </c>
      <c r="C4" s="6" t="n">
        <v>5644</v>
      </c>
    </row>
    <row r="5">
      <c r="A5" s="4" t="inlineStr">
        <is>
          <t>Property and equipment</t>
        </is>
      </c>
      <c r="B5" s="6" t="n">
        <v>3786</v>
      </c>
      <c r="C5" s="6" t="n">
        <v>8807</v>
      </c>
    </row>
    <row r="6">
      <c r="A6" s="4" t="inlineStr">
        <is>
          <t>Other professional services</t>
        </is>
      </c>
      <c r="B6" s="6" t="n">
        <v>1764</v>
      </c>
      <c r="C6" s="6" t="n">
        <v>2429</v>
      </c>
    </row>
    <row r="7">
      <c r="A7" s="4" t="inlineStr">
        <is>
          <t>Deferred other income</t>
        </is>
      </c>
      <c r="B7" s="6" t="n">
        <v>0</v>
      </c>
      <c r="C7" s="6" t="n">
        <v>2246</v>
      </c>
    </row>
    <row r="8">
      <c r="A8" s="4" t="inlineStr">
        <is>
          <t>Others</t>
        </is>
      </c>
      <c r="B8" s="6" t="n">
        <v>2816</v>
      </c>
      <c r="C8" s="6" t="n">
        <v>2462</v>
      </c>
    </row>
    <row r="9">
      <c r="A9" s="4" t="inlineStr">
        <is>
          <t>Total accrued expenses and other current liabilities</t>
        </is>
      </c>
      <c r="B9" s="7" t="n">
        <v>12195</v>
      </c>
      <c r="C9" s="7" t="n">
        <v>23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 before allocation to noncontrolling interest</t>
        </is>
      </c>
      <c r="B4" s="7" t="n">
        <v>-526330</v>
      </c>
      <c r="C4" s="7" t="n">
        <v>-222677</v>
      </c>
      <c r="D4" s="7" t="n">
        <v>-10311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586</v>
      </c>
      <c r="C6" s="6" t="n">
        <v>-6</v>
      </c>
      <c r="D6" s="6" t="n">
        <v>-295</v>
      </c>
    </row>
    <row r="7">
      <c r="A7" s="4" t="inlineStr">
        <is>
          <t>Total other comprehensive loss</t>
        </is>
      </c>
      <c r="B7" s="6" t="n">
        <v>-586</v>
      </c>
      <c r="C7" s="6" t="n">
        <v>-6</v>
      </c>
      <c r="D7" s="6" t="n">
        <v>-295</v>
      </c>
    </row>
    <row r="8">
      <c r="A8" s="4" t="inlineStr">
        <is>
          <t>Total comprehensive loss before allocation to noncontrolling interest</t>
        </is>
      </c>
      <c r="B8" s="6" t="n">
        <v>-526916</v>
      </c>
      <c r="C8" s="6" t="n">
        <v>-222683</v>
      </c>
      <c r="D8" s="6" t="n">
        <v>-103408</v>
      </c>
    </row>
    <row r="9">
      <c r="A9" s="4" t="inlineStr">
        <is>
          <t>Comprehensive loss attributable to noncontrolling interest</t>
        </is>
      </c>
      <c r="B9" s="6" t="n">
        <v>-226430</v>
      </c>
      <c r="C9" s="6" t="n">
        <v>-135120</v>
      </c>
      <c r="D9" s="6" t="n">
        <v>-71704</v>
      </c>
    </row>
    <row r="10">
      <c r="A10" s="4" t="inlineStr">
        <is>
          <t>Comprehensive loss attributable to common stockholders</t>
        </is>
      </c>
      <c r="B10" s="7" t="n">
        <v>-300486</v>
      </c>
      <c r="C10" s="7" t="n">
        <v>-87563</v>
      </c>
      <c r="D10" s="7" t="n">
        <v>-317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70" customWidth="1" min="1" max="1"/>
    <col width="44" customWidth="1" min="2" max="2"/>
    <col width="45" customWidth="1" min="3" max="3"/>
    <col width="22" customWidth="1" min="4" max="4"/>
    <col width="39" customWidth="1" min="5" max="5"/>
    <col width="80" customWidth="1" min="6" max="6"/>
    <col width="80" customWidth="1" min="7" max="7"/>
    <col width="80" customWidth="1" min="8" max="8"/>
    <col width="22" customWidth="1" min="9" max="9"/>
    <col width="80" customWidth="1" min="10" max="10"/>
    <col width="22" customWidth="1" min="11" max="11"/>
    <col width="22" customWidth="1" min="12" max="12"/>
  </cols>
  <sheetData>
    <row r="1">
      <c r="A1" s="1" t="inlineStr">
        <is>
          <t>Debt (Details Narrative) $ / shares in Units, $ in Thousands</t>
        </is>
      </c>
      <c r="I1" s="2" t="inlineStr">
        <is>
          <t>6 Months Ended</t>
        </is>
      </c>
      <c r="J1" s="2" t="inlineStr">
        <is>
          <t>12 Months Ended</t>
        </is>
      </c>
    </row>
    <row r="2">
      <c r="B2" s="2" t="inlineStr">
        <is>
          <t>May 23, 2025 USD ($) Days $ / shares shares</t>
        </is>
      </c>
      <c r="C2" s="2" t="inlineStr">
        <is>
          <t>Jan. 22, 2025 USD ($) Days $ / shares shares</t>
        </is>
      </c>
      <c r="D2" s="2" t="inlineStr">
        <is>
          <t>Nov. 13, 2024 USD ($)</t>
        </is>
      </c>
      <c r="E2" s="2" t="inlineStr">
        <is>
          <t>May 23, 2024 USD ($) $ / shares shares</t>
        </is>
      </c>
      <c r="F2" s="2" t="inlineStr">
        <is>
          <t>Jan. 22, 2024 USD ($) $ / shares shares</t>
        </is>
      </c>
      <c r="G2" s="2" t="inlineStr">
        <is>
          <t>Aug. 14, 2023 USD ($) Payment</t>
        </is>
      </c>
      <c r="H2" s="2" t="inlineStr">
        <is>
          <t>Dec. 08, 2021 USD ($)</t>
        </is>
      </c>
      <c r="I2" s="2" t="inlineStr">
        <is>
          <t>Jun. 30, 2024 USD ($)</t>
        </is>
      </c>
      <c r="J2" s="2" t="inlineStr">
        <is>
          <t>Dec. 31, 2024 USD ($)</t>
        </is>
      </c>
      <c r="K2" s="2" t="inlineStr">
        <is>
          <t>Dec. 31,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loan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08,  2028</t>
        </is>
      </c>
      <c r="I4" s="4" t="inlineStr">
        <is>
          <t xml:space="preserve"> </t>
        </is>
      </c>
      <c r="J4" s="4" t="inlineStr">
        <is>
          <t xml:space="preserve"> </t>
        </is>
      </c>
      <c r="K4" s="4" t="inlineStr">
        <is>
          <t xml:space="preserve"> </t>
        </is>
      </c>
      <c r="L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42</v>
      </c>
      <c r="I5" s="4" t="inlineStr">
        <is>
          <t xml:space="preserve"> </t>
        </is>
      </c>
      <c r="J5" s="4" t="inlineStr">
        <is>
          <t xml:space="preserve"> </t>
        </is>
      </c>
      <c r="K5" s="4" t="inlineStr">
        <is>
          <t xml:space="preserve"> </t>
        </is>
      </c>
      <c r="L5" s="4" t="inlineStr">
        <is>
          <t xml:space="preserve"> </t>
        </is>
      </c>
    </row>
    <row r="6">
      <c r="A6" s="4" t="inlineStr">
        <is>
          <t>Term loan 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42</v>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8700</v>
      </c>
      <c r="K7" s="7" t="n">
        <v>4500</v>
      </c>
      <c r="L7" s="7" t="n">
        <v>200</v>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734</v>
      </c>
      <c r="K8" s="6" t="n">
        <v>1155</v>
      </c>
      <c r="L8" s="6" t="n">
        <v>0</v>
      </c>
    </row>
    <row r="9">
      <c r="A9" s="4" t="inlineStr">
        <is>
          <t>Debt coven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As of December 31, 2024, the Company was in compliance with all debt covenants requirements.</t>
        </is>
      </c>
      <c r="K9" s="4" t="inlineStr">
        <is>
          <t xml:space="preserve"> </t>
        </is>
      </c>
      <c r="L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8752</v>
      </c>
      <c r="K10" s="6" t="n">
        <v>242</v>
      </c>
      <c r="L10" s="6" t="n">
        <v>0</v>
      </c>
    </row>
    <row r="11">
      <c r="A11" s="4" t="inlineStr">
        <is>
          <t>Accrued interest and amortization</t>
        </is>
      </c>
      <c r="B11" s="4" t="inlineStr">
        <is>
          <t xml:space="preserve"> </t>
        </is>
      </c>
      <c r="C11" s="4" t="inlineStr">
        <is>
          <t xml:space="preserve"> </t>
        </is>
      </c>
      <c r="D11" s="7" t="n">
        <v>1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it fee</t>
        </is>
      </c>
      <c r="B12" s="4" t="inlineStr">
        <is>
          <t xml:space="preserve"> </t>
        </is>
      </c>
      <c r="C12" s="4" t="inlineStr">
        <is>
          <t xml:space="preserve"> </t>
        </is>
      </c>
      <c r="D12" s="6" t="n">
        <v>1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00</v>
      </c>
      <c r="L12" s="4" t="inlineStr">
        <is>
          <t xml:space="preserve"> </t>
        </is>
      </c>
    </row>
    <row r="13">
      <c r="A13" s="4" t="inlineStr">
        <is>
          <t>Purchase of property and equipment and advance launch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4127</v>
      </c>
      <c r="K13" s="6" t="n">
        <v>118807</v>
      </c>
      <c r="L13" s="7" t="n">
        <v>57284</v>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64988</v>
      </c>
      <c r="K14" s="6" t="n">
        <v>85622</v>
      </c>
      <c r="L14" s="4" t="inlineStr">
        <is>
          <t xml:space="preserve"> </t>
        </is>
      </c>
    </row>
    <row r="15">
      <c r="A15" s="4" t="inlineStr">
        <is>
          <t>Aggregate fair valu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62400</v>
      </c>
      <c r="K15" s="7" t="n">
        <v>68700</v>
      </c>
      <c r="L15" s="4" t="inlineStr">
        <is>
          <t xml:space="preserve"> </t>
        </is>
      </c>
    </row>
    <row r="16">
      <c r="A16" s="4" t="inlineStr">
        <is>
          <t>2034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12" t="n">
        <v>0.0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period of debt</t>
        </is>
      </c>
      <c r="B19" s="4" t="inlineStr">
        <is>
          <t xml:space="preserve"> </t>
        </is>
      </c>
      <c r="C19" s="4" t="inlineStr">
        <is>
          <t xml:space="preserve"> </t>
        </is>
      </c>
      <c r="D19" s="4" t="inlineStr">
        <is>
          <t xml:space="preserve"> </t>
        </is>
      </c>
      <c r="E19" s="4" t="inlineStr">
        <is>
          <t>9 years 9 months</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7" t="n">
        <v>35000</v>
      </c>
      <c r="F20" s="7" t="n">
        <v>110000</v>
      </c>
      <c r="G20" s="4" t="inlineStr">
        <is>
          <t xml:space="preserve"> </t>
        </is>
      </c>
      <c r="H20" s="4" t="inlineStr">
        <is>
          <t xml:space="preserve"> </t>
        </is>
      </c>
      <c r="I20" s="4" t="inlineStr">
        <is>
          <t xml:space="preserve"> </t>
        </is>
      </c>
      <c r="J20" s="6" t="n">
        <v>104900</v>
      </c>
      <c r="K20" s="4" t="inlineStr">
        <is>
          <t xml:space="preserve"> </t>
        </is>
      </c>
      <c r="L20" s="4" t="inlineStr">
        <is>
          <t xml:space="preserve"> </t>
        </is>
      </c>
    </row>
    <row r="21">
      <c r="A21" s="4" t="inlineStr">
        <is>
          <t>Description of frequency periodic payment</t>
        </is>
      </c>
      <c r="B21" s="4" t="inlineStr">
        <is>
          <t xml:space="preserve"> </t>
        </is>
      </c>
      <c r="C21" s="4" t="inlineStr">
        <is>
          <t xml:space="preserve"> </t>
        </is>
      </c>
      <c r="D21" s="4" t="inlineStr">
        <is>
          <t xml:space="preserve"> </t>
        </is>
      </c>
      <c r="E21" s="4" t="inlineStr">
        <is>
          <t xml:space="preserve"> </t>
        </is>
      </c>
      <c r="F21" s="4" t="inlineStr">
        <is>
          <t>The 2034 Convertible Notes bear interest at a rate of 5.50% per year, payable semi-annually in arrears on June 30 and December 30 of each year, beginning on June 30, 2024.</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in principal amount of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000</v>
      </c>
      <c r="J22" s="4" t="inlineStr">
        <is>
          <t xml:space="preserve"> </t>
        </is>
      </c>
      <c r="K22" s="4" t="inlineStr">
        <is>
          <t xml:space="preserve"> </t>
        </is>
      </c>
      <c r="L22" s="4" t="inlineStr">
        <is>
          <t xml:space="preserve"> </t>
        </is>
      </c>
    </row>
    <row r="23">
      <c r="A23" s="4" t="inlineStr">
        <is>
          <t>Debt conversion, shares | shares</t>
        </is>
      </c>
      <c r="B23" s="4" t="inlineStr">
        <is>
          <t xml:space="preserve"> </t>
        </is>
      </c>
      <c r="C23" s="4" t="inlineStr">
        <is>
          <t xml:space="preserve"> </t>
        </is>
      </c>
      <c r="D23" s="4" t="inlineStr">
        <is>
          <t xml:space="preserve"> </t>
        </is>
      </c>
      <c r="E23" s="11" t="n">
        <v>173.913</v>
      </c>
      <c r="F23" s="11" t="n">
        <v>173.9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nversion date</t>
        </is>
      </c>
      <c r="B24" s="4" t="inlineStr">
        <is>
          <t xml:space="preserve"> </t>
        </is>
      </c>
      <c r="C24" s="4" t="inlineStr">
        <is>
          <t xml:space="preserve"> </t>
        </is>
      </c>
      <c r="D24" s="4" t="inlineStr">
        <is>
          <t xml:space="preserve"> </t>
        </is>
      </c>
      <c r="E24" s="4" t="inlineStr">
        <is>
          <t xml:space="preserve"> </t>
        </is>
      </c>
      <c r="F24" s="4" t="inlineStr">
        <is>
          <t>Jan. 22,  2025</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principal amount</t>
        </is>
      </c>
      <c r="B25" s="4" t="inlineStr">
        <is>
          <t xml:space="preserve"> </t>
        </is>
      </c>
      <c r="C25" s="4" t="inlineStr">
        <is>
          <t xml:space="preserve"> </t>
        </is>
      </c>
      <c r="D25" s="4" t="inlineStr">
        <is>
          <t xml:space="preserve"> </t>
        </is>
      </c>
      <c r="E25" s="7" t="n">
        <v>1000</v>
      </c>
      <c r="F25" s="7"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9400</v>
      </c>
      <c r="K26" s="4" t="inlineStr">
        <is>
          <t xml:space="preserve"> </t>
        </is>
      </c>
      <c r="L26" s="4" t="inlineStr">
        <is>
          <t xml:space="preserve"> </t>
        </is>
      </c>
    </row>
    <row r="27">
      <c r="A27" s="4" t="inlineStr">
        <is>
          <t>Conversion price (in usd per share) | $ / shares</t>
        </is>
      </c>
      <c r="B27" s="4" t="inlineStr">
        <is>
          <t xml:space="preserve"> </t>
        </is>
      </c>
      <c r="C27" s="4" t="inlineStr">
        <is>
          <t xml:space="preserve"> </t>
        </is>
      </c>
      <c r="D27" s="4" t="inlineStr">
        <is>
          <t xml:space="preserve"> </t>
        </is>
      </c>
      <c r="E27" s="9" t="n">
        <v>5.75</v>
      </c>
      <c r="F27" s="9" t="n">
        <v>5.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cription of debt default</t>
        </is>
      </c>
      <c r="B28" s="4" t="inlineStr">
        <is>
          <t xml:space="preserve"> </t>
        </is>
      </c>
      <c r="C28" s="4" t="inlineStr">
        <is>
          <t xml:space="preserve"> </t>
        </is>
      </c>
      <c r="D28" s="4" t="inlineStr">
        <is>
          <t xml:space="preserve"> </t>
        </is>
      </c>
      <c r="E28" s="4" t="inlineStr">
        <is>
          <t xml:space="preserve"> </t>
        </is>
      </c>
      <c r="F28" s="4" t="inlineStr">
        <is>
          <t>In the case of an event of default with respect to the 2034 Convertible Notes arising from specified events of bankruptcy or insolvency of the Company, 100% of the principal of, and accrued and unpaid interest on, the 2034 Convertible Notes will automatically become due and payable. If any other event of default with respect to the 2034 Convertible Notes occurs or is continuing (which include customary events of default, including the failure to pay principal or interest when due and the failure to comply with other covenants contained in the Investment Agreement), the Holders of at least 60% in aggregate principal amount of the then outstanding Subordinated Obligations (as defined in the Investment Agreement to include the obligations under the 2034 Convertible Notes) may declare the principal amount of the 2034 Convertible Notes to be immediately due and payable.</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34 Convertible Note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shares | shares</t>
        </is>
      </c>
      <c r="B31" s="11" t="n">
        <v>173.913</v>
      </c>
      <c r="C31" s="11" t="n">
        <v>173.9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principal amount</t>
        </is>
      </c>
      <c r="B32" s="7" t="n">
        <v>1000</v>
      </c>
      <c r="C32" s="7"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price conversion threshold, percentage</t>
        </is>
      </c>
      <c r="B33" s="13" t="n">
        <v>1.3</v>
      </c>
      <c r="C33" s="13"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ecutive trading days | Days</t>
        </is>
      </c>
      <c r="B34" s="6" t="n">
        <v>30</v>
      </c>
      <c r="C34" s="6"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trading days | Days</t>
        </is>
      </c>
      <c r="B35" s="6" t="n">
        <v>30</v>
      </c>
      <c r="C35" s="6"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price (in usd per share) | $ / shares</t>
        </is>
      </c>
      <c r="B36" s="9" t="n">
        <v>5.75</v>
      </c>
      <c r="C36" s="9" t="n">
        <v>5.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Member] | 2034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ggregate principal amount</t>
        </is>
      </c>
      <c r="B39" s="4" t="inlineStr">
        <is>
          <t xml:space="preserve"> </t>
        </is>
      </c>
      <c r="C39" s="4" t="inlineStr">
        <is>
          <t xml:space="preserve"> </t>
        </is>
      </c>
      <c r="D39" s="4" t="inlineStr">
        <is>
          <t xml:space="preserve"> </t>
        </is>
      </c>
      <c r="E39" s="4" t="inlineStr">
        <is>
          <t xml:space="preserve"> </t>
        </is>
      </c>
      <c r="F39" s="13" t="n">
        <v>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Member] | Convertible Security Invest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aggregate principal amount</t>
        </is>
      </c>
      <c r="B42" s="4" t="inlineStr">
        <is>
          <t xml:space="preserve"> </t>
        </is>
      </c>
      <c r="C42" s="4" t="inlineStr">
        <is>
          <t xml:space="preserve"> </t>
        </is>
      </c>
      <c r="D42" s="4" t="inlineStr">
        <is>
          <t xml:space="preserve"> </t>
        </is>
      </c>
      <c r="E42" s="4" t="inlineStr">
        <is>
          <t xml:space="preserve"> </t>
        </is>
      </c>
      <c r="F42" s="13"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Cash Reserve Limi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7" t="n">
        <v>7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Cash Distribution Limi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6" t="n">
        <v>5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tlas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current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485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The initial borrowing of $48.5 million accrued interest at a fixed rate equal to the three-month secured overnight financing rate (“SOFR”) as of the closing date plus 9.625% per annum equal to 14.75% (the “Atlas Fixed Rate”) payable on the last business day of each fiscal quarter.</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7" t="n">
        <v>372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95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of loan costs</t>
        </is>
      </c>
      <c r="B56" s="4" t="inlineStr">
        <is>
          <t xml:space="preserve"> </t>
        </is>
      </c>
      <c r="C56" s="4" t="inlineStr">
        <is>
          <t xml:space="preserve"> </t>
        </is>
      </c>
      <c r="D56" s="4" t="inlineStr">
        <is>
          <t xml:space="preserve"> </t>
        </is>
      </c>
      <c r="E56" s="4" t="inlineStr">
        <is>
          <t xml:space="preserve"> </t>
        </is>
      </c>
      <c r="F56" s="4" t="inlineStr">
        <is>
          <t xml:space="preserve"> </t>
        </is>
      </c>
      <c r="G56" s="7" t="n">
        <v>18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ayments of debt</t>
        </is>
      </c>
      <c r="B57" s="4" t="inlineStr">
        <is>
          <t xml:space="preserve"> </t>
        </is>
      </c>
      <c r="C57" s="4" t="inlineStr">
        <is>
          <t xml:space="preserve"> </t>
        </is>
      </c>
      <c r="D57" s="7" t="n">
        <v>549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payment of insurance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 years</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it fee</t>
        </is>
      </c>
      <c r="B59" s="4" t="inlineStr">
        <is>
          <t xml:space="preserve"> </t>
        </is>
      </c>
      <c r="C59" s="4" t="inlineStr">
        <is>
          <t xml:space="preserve"> </t>
        </is>
      </c>
      <c r="D59" s="4" t="inlineStr">
        <is>
          <t xml:space="preserve"> </t>
        </is>
      </c>
      <c r="E59" s="4" t="inlineStr">
        <is>
          <t xml:space="preserve"> </t>
        </is>
      </c>
      <c r="F59" s="4" t="inlineStr">
        <is>
          <t xml:space="preserve"> </t>
        </is>
      </c>
      <c r="G59" s="7" t="n">
        <v>35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drawn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7" t="n">
        <v>28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ee on unused portion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12" t="n">
        <v>0.01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Re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he Company had the option to prepay all or part of the outstanding principal balance of the Senior secured credit facility loan. Any repayment of principal prior to the eighteenth-month anniversary of closing would have been subject to a call premium equal to the present value of all interest payments due through the eighteenth-month anniversary, calculated using a discount rate equal to the applicable treasury rate as of the repayment date plus 50 basis points.</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outstanding borrowings</t>
        </is>
      </c>
      <c r="B63" s="4" t="inlineStr">
        <is>
          <t xml:space="preserve"> </t>
        </is>
      </c>
      <c r="C63" s="4" t="inlineStr">
        <is>
          <t xml:space="preserve"> </t>
        </is>
      </c>
      <c r="D63" s="4" t="inlineStr">
        <is>
          <t xml:space="preserve"> </t>
        </is>
      </c>
      <c r="E63" s="4" t="inlineStr">
        <is>
          <t xml:space="preserve"> </t>
        </is>
      </c>
      <c r="F63" s="4" t="inlineStr">
        <is>
          <t xml:space="preserve"> </t>
        </is>
      </c>
      <c r="G63" s="13" t="n">
        <v>1.0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tlas Credit Agreement [Member] | SOF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4" t="n">
        <v>0.096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7" t="n">
        <v>485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tlas Credit Agreement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2" t="n">
        <v>0.147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e Star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facility current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7" t="n">
        <v>15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Borrowings accrue interest at the Prime Rate plus 0.75%, subject to a ceiling rate. As of December 31, 2024, the effective interest rate on the borrowings is 8.25% per annum.</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on the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2" t="n">
        <v>0.0825</v>
      </c>
      <c r="K75" s="4" t="inlineStr">
        <is>
          <t xml:space="preserve"> </t>
        </is>
      </c>
      <c r="L75" s="4" t="inlineStr">
        <is>
          <t xml:space="preserve"> </t>
        </is>
      </c>
    </row>
    <row r="76">
      <c r="A76" s="4" t="inlineStr">
        <is>
          <t>Number of principal payment installments | Payment</t>
        </is>
      </c>
      <c r="B76" s="4" t="inlineStr">
        <is>
          <t xml:space="preserve"> </t>
        </is>
      </c>
      <c r="C76" s="4" t="inlineStr">
        <is>
          <t xml:space="preserve"> </t>
        </is>
      </c>
      <c r="D76" s="4" t="inlineStr">
        <is>
          <t xml:space="preserve"> </t>
        </is>
      </c>
      <c r="E76" s="4" t="inlineStr">
        <is>
          <t xml:space="preserve"> </t>
        </is>
      </c>
      <c r="F76" s="4" t="inlineStr">
        <is>
          <t xml:space="preserve"> </t>
        </is>
      </c>
      <c r="G76" s="6" t="n">
        <v>48</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4" t="inlineStr">
        <is>
          <t xml:space="preserve"> </t>
        </is>
      </c>
      <c r="G77" s="7" t="n">
        <v>15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e Star Loan Agreement [Member] | Prime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2" t="n">
        <v>0.007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ST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rchase of property and equipment and advance launch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8000</v>
      </c>
      <c r="I83" s="4" t="inlineStr">
        <is>
          <t xml:space="preserve"> </t>
        </is>
      </c>
      <c r="J83" s="4" t="inlineStr">
        <is>
          <t xml:space="preserve"> </t>
        </is>
      </c>
      <c r="K83" s="4" t="inlineStr">
        <is>
          <t xml:space="preserve"> </t>
        </is>
      </c>
      <c r="L83" s="4" t="inlineStr">
        <is>
          <t xml:space="preserve"> </t>
        </is>
      </c>
    </row>
    <row r="84">
      <c r="A84" s="4" t="inlineStr">
        <is>
          <t>Term Loan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000</v>
      </c>
      <c r="I86" s="4" t="inlineStr">
        <is>
          <t xml:space="preserve"> </t>
        </is>
      </c>
      <c r="J86" s="4" t="inlineStr">
        <is>
          <t xml:space="preserve"> </t>
        </is>
      </c>
      <c r="K86" s="4" t="inlineStr">
        <is>
          <t xml:space="preserve"> </t>
        </is>
      </c>
      <c r="L86" s="4" t="inlineStr">
        <is>
          <t xml:space="preserve"> </t>
        </is>
      </c>
    </row>
    <row r="87">
      <c r="A87" s="4" t="inlineStr">
        <is>
          <t>Term loan 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42</v>
      </c>
      <c r="I87" s="4" t="inlineStr">
        <is>
          <t xml:space="preserve"> </t>
        </is>
      </c>
      <c r="J87" s="4" t="inlineStr">
        <is>
          <t xml:space="preserve"> </t>
        </is>
      </c>
      <c r="K87" s="4" t="inlineStr">
        <is>
          <t xml:space="preserve"> </t>
        </is>
      </c>
      <c r="L87" s="4" t="inlineStr">
        <is>
          <t xml:space="preserve"> </t>
        </is>
      </c>
    </row>
    <row r="88">
      <c r="A88" s="4" t="inlineStr">
        <is>
          <t>Term loan interest rate ter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Borrowings under the Term Loan Credit Agreement bear interest at a fixed rate equal to 4.20% per annum until December 2026, and from December 2026 until December 2028 at a fixed rate per annum equal to 4.20% subject to adjustment if the index rate as defined in the Term Loan Credit Agreement is greater than 4.20%.</t>
        </is>
      </c>
      <c r="I88" s="4" t="inlineStr">
        <is>
          <t xml:space="preserve"> </t>
        </is>
      </c>
      <c r="J88" s="4" t="inlineStr">
        <is>
          <t xml:space="preserve"> </t>
        </is>
      </c>
      <c r="K88" s="4" t="inlineStr">
        <is>
          <t xml:space="preserve"> </t>
        </is>
      </c>
      <c r="L88" s="4" t="inlineStr">
        <is>
          <t xml:space="preserve"> </t>
        </is>
      </c>
    </row>
    <row r="89">
      <c r="A89" s="4" t="inlineStr">
        <is>
          <t>Term loan monthly install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40000</v>
      </c>
      <c r="I89" s="4" t="inlineStr">
        <is>
          <t xml:space="preserve"> </t>
        </is>
      </c>
      <c r="J89" s="4" t="inlineStr">
        <is>
          <t xml:space="preserve"> </t>
        </is>
      </c>
      <c r="K89" s="4" t="inlineStr">
        <is>
          <t xml:space="preserve"> </t>
        </is>
      </c>
      <c r="L89" s="4" t="inlineStr">
        <is>
          <t xml:space="preserve"> </t>
        </is>
      </c>
    </row>
    <row r="90">
      <c r="A90" s="4" t="inlineStr">
        <is>
          <t>Convertible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ggregate fair value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542900</v>
      </c>
      <c r="K92" s="4" t="inlineStr">
        <is>
          <t xml:space="preserve"> </t>
        </is>
      </c>
      <c r="L92" s="4" t="inlineStr">
        <is>
          <t xml:space="preserve"> </t>
        </is>
      </c>
    </row>
  </sheetData>
  <mergeCells count="2">
    <mergeCell ref="A1:A2"/>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Convertible notes</t>
        </is>
      </c>
      <c r="C3" s="7" t="n">
        <v>147959</v>
      </c>
      <c r="D3" s="7" t="n">
        <v>0</v>
      </c>
    </row>
    <row r="4">
      <c r="A4" s="4" t="inlineStr">
        <is>
          <t>Senior secured credit facility</t>
        </is>
      </c>
      <c r="B4" s="4" t="inlineStr">
        <is>
          <t>[1]</t>
        </is>
      </c>
      <c r="C4" s="6" t="n">
        <v>0</v>
      </c>
      <c r="D4" s="6" t="n">
        <v>52023</v>
      </c>
    </row>
    <row r="5">
      <c r="A5" s="4" t="inlineStr">
        <is>
          <t>Capital equipment loan</t>
        </is>
      </c>
      <c r="C5" s="6" t="n">
        <v>15000</v>
      </c>
      <c r="D5" s="6" t="n">
        <v>15000</v>
      </c>
    </row>
    <row r="6">
      <c r="A6" s="4" t="inlineStr">
        <is>
          <t>Term loan</t>
        </is>
      </c>
      <c r="C6" s="6" t="n">
        <v>4506</v>
      </c>
      <c r="D6" s="6" t="n">
        <v>4758</v>
      </c>
    </row>
    <row r="7">
      <c r="A7" s="4" t="inlineStr">
        <is>
          <t>Total principal</t>
        </is>
      </c>
      <c r="C7" s="6" t="n">
        <v>167465</v>
      </c>
      <c r="D7" s="6" t="n">
        <v>71781</v>
      </c>
    </row>
    <row r="8">
      <c r="A8" s="4" t="inlineStr">
        <is>
          <t>Less: current portion of long-term debt</t>
        </is>
      </c>
      <c r="C8" s="6" t="n">
        <v>-2919</v>
      </c>
      <c r="D8" s="6" t="n">
        <v>-252</v>
      </c>
    </row>
    <row r="9">
      <c r="A9" s="4" t="inlineStr">
        <is>
          <t>Less: unamortized debt issuance costs</t>
        </is>
      </c>
      <c r="B9" s="4" t="inlineStr">
        <is>
          <t>[1]</t>
        </is>
      </c>
      <c r="C9" s="6" t="n">
        <v>-8973</v>
      </c>
      <c r="D9" s="6" t="n">
        <v>-12277</v>
      </c>
    </row>
    <row r="10">
      <c r="A10" s="4" t="inlineStr">
        <is>
          <t>Long-term debt, net of issuance costs</t>
        </is>
      </c>
      <c r="C10" s="7" t="n">
        <v>155573</v>
      </c>
      <c r="D10" s="7" t="n">
        <v>59252</v>
      </c>
    </row>
    <row r="11"/>
    <row r="12">
      <c r="A12" s="4" t="inlineStr">
        <is>
          <t>[1] Includes estimated exit fee of $ 3.5 million due at maturity as of December 31, 2023.</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Debt Instruments (Parenthetical) (Details) - USD ($) $ in Millions</t>
        </is>
      </c>
      <c r="C1" s="2" t="inlineStr">
        <is>
          <t>12 Months Ended</t>
        </is>
      </c>
    </row>
    <row r="2">
      <c r="B2" s="2" t="inlineStr">
        <is>
          <t>Nov. 13, 2024</t>
        </is>
      </c>
      <c r="C2" s="2" t="inlineStr">
        <is>
          <t>Dec. 31, 2023</t>
        </is>
      </c>
    </row>
    <row r="3">
      <c r="A3" s="3" t="inlineStr">
        <is>
          <t>Debt Disclosure [Abstract]</t>
        </is>
      </c>
      <c r="B3" s="4" t="inlineStr">
        <is>
          <t xml:space="preserve"> </t>
        </is>
      </c>
      <c r="C3" s="4" t="inlineStr">
        <is>
          <t xml:space="preserve"> </t>
        </is>
      </c>
    </row>
    <row r="4">
      <c r="A4" s="4" t="inlineStr">
        <is>
          <t>Exit fee</t>
        </is>
      </c>
      <c r="B4" s="7" t="n">
        <v>11</v>
      </c>
      <c r="C4" s="5"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nnual Future Principal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919</v>
      </c>
      <c r="C3" s="4" t="inlineStr">
        <is>
          <t xml:space="preserve"> </t>
        </is>
      </c>
    </row>
    <row r="4">
      <c r="A4" s="4" t="inlineStr">
        <is>
          <t>2026</t>
        </is>
      </c>
      <c r="B4" s="6" t="n">
        <v>3102</v>
      </c>
      <c r="C4" s="4" t="inlineStr">
        <is>
          <t xml:space="preserve"> </t>
        </is>
      </c>
    </row>
    <row r="5">
      <c r="A5" s="4" t="inlineStr">
        <is>
          <t>2027</t>
        </is>
      </c>
      <c r="B5" s="6" t="n">
        <v>2466</v>
      </c>
      <c r="C5" s="4" t="inlineStr">
        <is>
          <t xml:space="preserve"> </t>
        </is>
      </c>
    </row>
    <row r="6">
      <c r="A6" s="4" t="inlineStr">
        <is>
          <t>2028</t>
        </is>
      </c>
      <c r="B6" s="6" t="n">
        <v>5363</v>
      </c>
      <c r="C6" s="4" t="inlineStr">
        <is>
          <t xml:space="preserve"> </t>
        </is>
      </c>
    </row>
    <row r="7">
      <c r="A7" s="4" t="inlineStr">
        <is>
          <t>2029</t>
        </is>
      </c>
      <c r="B7" s="6" t="n">
        <v>5655</v>
      </c>
      <c r="C7" s="4" t="inlineStr">
        <is>
          <t xml:space="preserve"> </t>
        </is>
      </c>
    </row>
    <row r="8">
      <c r="A8" s="4" t="inlineStr">
        <is>
          <t>Thereafter</t>
        </is>
      </c>
      <c r="B8" s="6" t="n">
        <v>147960</v>
      </c>
      <c r="C8" s="4" t="inlineStr">
        <is>
          <t xml:space="preserve"> </t>
        </is>
      </c>
    </row>
    <row r="9">
      <c r="A9" s="4" t="inlineStr">
        <is>
          <t>Total principal</t>
        </is>
      </c>
      <c r="B9" s="7" t="n">
        <v>167465</v>
      </c>
      <c r="C9" s="7" t="n">
        <v>71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 Schedule of Public Warrants and Private Placement Warrants Activity (Details) - shares</t>
        </is>
      </c>
      <c r="B1" s="2" t="inlineStr">
        <is>
          <t>1 Months Ended</t>
        </is>
      </c>
      <c r="C1" s="2" t="inlineStr">
        <is>
          <t>12 Months Ended</t>
        </is>
      </c>
    </row>
    <row r="2">
      <c r="B2" s="2" t="inlineStr">
        <is>
          <t>Sep. 30, 2024</t>
        </is>
      </c>
      <c r="C2" s="2" t="inlineStr">
        <is>
          <t>Dec. 31, 2024</t>
        </is>
      </c>
    </row>
    <row r="3">
      <c r="A3" s="4" t="inlineStr">
        <is>
          <t>Public Warrants [Member]</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Beginning balance as of December 31, 2023</t>
        </is>
      </c>
      <c r="B5" s="4" t="inlineStr">
        <is>
          <t xml:space="preserve"> </t>
        </is>
      </c>
      <c r="C5" s="6" t="n">
        <v>11547600</v>
      </c>
    </row>
    <row r="6">
      <c r="A6" s="4" t="inlineStr">
        <is>
          <t>Private Placement Warrant conversions</t>
        </is>
      </c>
      <c r="B6" s="4" t="inlineStr">
        <is>
          <t xml:space="preserve"> </t>
        </is>
      </c>
      <c r="C6" s="6" t="n">
        <v>2046868</v>
      </c>
    </row>
    <row r="7">
      <c r="A7" s="4" t="inlineStr">
        <is>
          <t>Warrants exercises</t>
        </is>
      </c>
      <c r="B7" s="4" t="inlineStr">
        <is>
          <t xml:space="preserve"> </t>
        </is>
      </c>
      <c r="C7" s="6" t="n">
        <v>-13358174</v>
      </c>
    </row>
    <row r="8">
      <c r="A8" s="4" t="inlineStr">
        <is>
          <t>Public Warrants redemptions</t>
        </is>
      </c>
      <c r="B8" s="6" t="n">
        <v>13358174</v>
      </c>
      <c r="C8" s="6" t="n">
        <v>-236294</v>
      </c>
    </row>
    <row r="9">
      <c r="A9" s="4" t="inlineStr">
        <is>
          <t>Ending balance as of December 31, 2024</t>
        </is>
      </c>
      <c r="B9" s="4" t="inlineStr">
        <is>
          <t xml:space="preserve"> </t>
        </is>
      </c>
      <c r="C9" s="6" t="n">
        <v>0</v>
      </c>
    </row>
    <row r="10">
      <c r="A10" s="4" t="inlineStr">
        <is>
          <t>Private Placement Warrants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Beginning balance as of December 31, 2023</t>
        </is>
      </c>
      <c r="B12" s="4" t="inlineStr">
        <is>
          <t xml:space="preserve"> </t>
        </is>
      </c>
      <c r="C12" s="6" t="n">
        <v>6050000</v>
      </c>
    </row>
    <row r="13">
      <c r="A13" s="4" t="inlineStr">
        <is>
          <t>Private Placement Warrant conversions</t>
        </is>
      </c>
      <c r="B13" s="4" t="inlineStr">
        <is>
          <t xml:space="preserve"> </t>
        </is>
      </c>
      <c r="C13" s="6" t="n">
        <v>-2046868</v>
      </c>
    </row>
    <row r="14">
      <c r="A14" s="4" t="inlineStr">
        <is>
          <t>Warrants exercises</t>
        </is>
      </c>
      <c r="B14" s="4" t="inlineStr">
        <is>
          <t xml:space="preserve"> </t>
        </is>
      </c>
      <c r="C14" s="6" t="n">
        <v>-950000</v>
      </c>
    </row>
    <row r="15">
      <c r="A15" s="4" t="inlineStr">
        <is>
          <t>Public Warrants redemptions</t>
        </is>
      </c>
      <c r="B15" s="4" t="inlineStr">
        <is>
          <t xml:space="preserve"> </t>
        </is>
      </c>
      <c r="C15" s="6" t="n">
        <v>0</v>
      </c>
    </row>
    <row r="16">
      <c r="A16" s="4" t="inlineStr">
        <is>
          <t>Ending balance as of December 31, 2024</t>
        </is>
      </c>
      <c r="B16" s="4" t="inlineStr">
        <is>
          <t xml:space="preserve"> </t>
        </is>
      </c>
      <c r="C16" s="6" t="n">
        <v>3053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23" customWidth="1" min="3" max="3"/>
    <col width="24" customWidth="1" min="4" max="4"/>
    <col width="14" customWidth="1" min="5" max="5"/>
    <col width="14" customWidth="1" min="6" max="6"/>
    <col width="14" customWidth="1" min="7" max="7"/>
  </cols>
  <sheetData>
    <row r="1">
      <c r="A1" s="1" t="inlineStr">
        <is>
          <t>Warrant Liabilities (Details Narrative) - USD ($)</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Sep. 27, 2024</t>
        </is>
      </c>
      <c r="G2" s="2" t="inlineStr">
        <is>
          <t>Aug. 28,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nd rights outstanding, term</t>
        </is>
      </c>
      <c r="B4" s="4" t="inlineStr">
        <is>
          <t xml:space="preserve"> </t>
        </is>
      </c>
      <c r="C4" s="4" t="inlineStr">
        <is>
          <t>1 year 3 months 3 days</t>
        </is>
      </c>
      <c r="D4" s="4" t="inlineStr">
        <is>
          <t>2 years 3 months 3 days</t>
        </is>
      </c>
      <c r="E4" s="4" t="inlineStr">
        <is>
          <t xml:space="preserve"> </t>
        </is>
      </c>
      <c r="F4" s="4" t="inlineStr">
        <is>
          <t xml:space="preserve"> </t>
        </is>
      </c>
      <c r="G4" s="4" t="inlineStr">
        <is>
          <t xml:space="preserve"> </t>
        </is>
      </c>
    </row>
    <row r="5">
      <c r="A5" s="4" t="inlineStr">
        <is>
          <t>Proceeds from issuance of warrants</t>
        </is>
      </c>
      <c r="B5" s="4" t="inlineStr">
        <is>
          <t xml:space="preserve"> </t>
        </is>
      </c>
      <c r="C5" s="4" t="inlineStr">
        <is>
          <t xml:space="preserve"> </t>
        </is>
      </c>
      <c r="D5" s="4" t="inlineStr">
        <is>
          <t xml:space="preserve"> </t>
        </is>
      </c>
      <c r="E5" s="7" t="n">
        <v>100000</v>
      </c>
      <c r="F5" s="4" t="inlineStr">
        <is>
          <t xml:space="preserve"> </t>
        </is>
      </c>
      <c r="G5" s="4" t="inlineStr">
        <is>
          <t xml:space="preserve"> </t>
        </is>
      </c>
    </row>
    <row r="6">
      <c r="A6" s="4" t="inlineStr">
        <is>
          <t>Fair value adjustment of warrants</t>
        </is>
      </c>
      <c r="B6" s="4" t="inlineStr">
        <is>
          <t xml:space="preserve"> </t>
        </is>
      </c>
      <c r="C6" s="7" t="n">
        <v>268600000</v>
      </c>
      <c r="D6" s="7" t="n">
        <v>9000000</v>
      </c>
      <c r="E6" s="7" t="n">
        <v>19100000</v>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 Shares</t>
        </is>
      </c>
      <c r="B9" s="4" t="inlineStr">
        <is>
          <t xml:space="preserve"> </t>
        </is>
      </c>
      <c r="C9" s="4" t="inlineStr">
        <is>
          <t xml:space="preserve"> </t>
        </is>
      </c>
      <c r="D9" s="4" t="inlineStr">
        <is>
          <t xml:space="preserve"> </t>
        </is>
      </c>
      <c r="E9" s="6" t="n">
        <v>1200</v>
      </c>
      <c r="F9" s="4" t="inlineStr">
        <is>
          <t xml:space="preserve"> </t>
        </is>
      </c>
      <c r="G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per share</t>
        </is>
      </c>
      <c r="B12" s="4" t="inlineStr">
        <is>
          <t xml:space="preserve"> </t>
        </is>
      </c>
      <c r="C12" s="4" t="inlineStr">
        <is>
          <t xml:space="preserve"> </t>
        </is>
      </c>
      <c r="D12" s="4" t="inlineStr">
        <is>
          <t xml:space="preserve"> </t>
        </is>
      </c>
      <c r="E12" s="5" t="n">
        <v>11.5</v>
      </c>
      <c r="F12" s="7" t="n">
        <v>2363</v>
      </c>
      <c r="G12" s="9" t="n">
        <v>0.01</v>
      </c>
    </row>
    <row r="13">
      <c r="A13" s="4" t="inlineStr">
        <is>
          <t>Proceeds from issuance of warrants</t>
        </is>
      </c>
      <c r="B13" s="7" t="n">
        <v>153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6" t="n">
        <v>1200</v>
      </c>
      <c r="F14" s="4" t="inlineStr">
        <is>
          <t xml:space="preserve"> </t>
        </is>
      </c>
      <c r="G14" s="4" t="inlineStr">
        <is>
          <t xml:space="preserve"> </t>
        </is>
      </c>
    </row>
    <row r="15">
      <c r="A15" s="4" t="inlineStr">
        <is>
          <t>Public Warrants redemptions</t>
        </is>
      </c>
      <c r="B15" s="6" t="n">
        <v>13358174</v>
      </c>
      <c r="C15" s="6" t="n">
        <v>-236294</v>
      </c>
      <c r="D15" s="4" t="inlineStr">
        <is>
          <t xml:space="preserve"> </t>
        </is>
      </c>
      <c r="E15" s="4" t="inlineStr">
        <is>
          <t xml:space="preserve"> </t>
        </is>
      </c>
      <c r="F15" s="4" t="inlineStr">
        <is>
          <t xml:space="preserve"> </t>
        </is>
      </c>
      <c r="G15" s="4" t="inlineStr">
        <is>
          <t xml:space="preserve"> </t>
        </is>
      </c>
    </row>
    <row r="16">
      <c r="A16" s="4" t="inlineStr">
        <is>
          <t>Public Warrants exercise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Public Warrants unexercised</t>
        </is>
      </c>
      <c r="B17" s="4" t="inlineStr">
        <is>
          <t xml:space="preserve"> </t>
        </is>
      </c>
      <c r="C17" s="4" t="inlineStr">
        <is>
          <t xml:space="preserve"> </t>
        </is>
      </c>
      <c r="D17" s="4" t="inlineStr">
        <is>
          <t xml:space="preserve"> </t>
        </is>
      </c>
      <c r="E17" s="4" t="inlineStr">
        <is>
          <t xml:space="preserve"> </t>
        </is>
      </c>
      <c r="F17" s="6" t="n">
        <v>236294</v>
      </c>
      <c r="G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outstanding</t>
        </is>
      </c>
      <c r="B20" s="4" t="inlineStr">
        <is>
          <t xml:space="preserve"> </t>
        </is>
      </c>
      <c r="C20" s="7" t="n">
        <v>3053132</v>
      </c>
      <c r="D20" s="4" t="inlineStr">
        <is>
          <t xml:space="preserve"> </t>
        </is>
      </c>
      <c r="E20" s="4" t="inlineStr">
        <is>
          <t xml:space="preserve"> </t>
        </is>
      </c>
      <c r="F20" s="4" t="inlineStr">
        <is>
          <t xml:space="preserve"> </t>
        </is>
      </c>
      <c r="G20" s="4" t="inlineStr">
        <is>
          <t xml:space="preserve"> </t>
        </is>
      </c>
    </row>
    <row r="21">
      <c r="A21" s="4" t="inlineStr">
        <is>
          <t>Exercise price per share</t>
        </is>
      </c>
      <c r="B21" s="4" t="inlineStr">
        <is>
          <t xml:space="preserve"> </t>
        </is>
      </c>
      <c r="C21" s="5" t="n">
        <v>11.5</v>
      </c>
      <c r="D21" s="4" t="inlineStr">
        <is>
          <t xml:space="preserve"> </t>
        </is>
      </c>
      <c r="E21" s="4" t="inlineStr">
        <is>
          <t xml:space="preserve"> </t>
        </is>
      </c>
      <c r="F21" s="4" t="inlineStr">
        <is>
          <t xml:space="preserve"> </t>
        </is>
      </c>
      <c r="G21" s="4" t="inlineStr">
        <is>
          <t xml:space="preserve"> </t>
        </is>
      </c>
    </row>
    <row r="22">
      <c r="A22" s="4" t="inlineStr">
        <is>
          <t>Warrant expiration date</t>
        </is>
      </c>
      <c r="B22" s="4" t="inlineStr">
        <is>
          <t xml:space="preserve"> </t>
        </is>
      </c>
      <c r="C22" s="4" t="inlineStr">
        <is>
          <t>Apr.  06,  2026</t>
        </is>
      </c>
      <c r="D22" s="4" t="inlineStr">
        <is>
          <t xml:space="preserve"> </t>
        </is>
      </c>
      <c r="E22" s="4" t="inlineStr">
        <is>
          <t xml:space="preserve"> </t>
        </is>
      </c>
      <c r="F22" s="4" t="inlineStr">
        <is>
          <t xml:space="preserve"> </t>
        </is>
      </c>
      <c r="G22" s="4" t="inlineStr">
        <is>
          <t xml:space="preserve"> </t>
        </is>
      </c>
    </row>
    <row r="23">
      <c r="A23" s="4" t="inlineStr">
        <is>
          <t>Warrants and rights outstanding,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Warrants exercised, Shares</t>
        </is>
      </c>
      <c r="B24" s="4" t="inlineStr">
        <is>
          <t xml:space="preserve"> </t>
        </is>
      </c>
      <c r="C24" s="4" t="inlineStr">
        <is>
          <t xml:space="preserve"> </t>
        </is>
      </c>
      <c r="D24" s="6" t="n">
        <v>0</v>
      </c>
      <c r="E24" s="6" t="n">
        <v>50000</v>
      </c>
      <c r="F24" s="4" t="inlineStr">
        <is>
          <t xml:space="preserve"> </t>
        </is>
      </c>
      <c r="G24" s="4" t="inlineStr">
        <is>
          <t xml:space="preserve"> </t>
        </is>
      </c>
    </row>
    <row r="25">
      <c r="A25" s="4" t="inlineStr">
        <is>
          <t>Public Warrants redemption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Private Warrants exercise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Private Placement Warrants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per share</t>
        </is>
      </c>
      <c r="B29" s="4" t="inlineStr">
        <is>
          <t xml:space="preserve"> </t>
        </is>
      </c>
      <c r="C29" s="5" t="n">
        <v>11.5</v>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2 Months Ended</t>
        </is>
      </c>
    </row>
    <row r="2">
      <c r="B2" s="2" t="inlineStr">
        <is>
          <t>Dec. 31, 2024 USD ($)</t>
        </is>
      </c>
    </row>
    <row r="3">
      <c r="A3" s="3" t="inlineStr">
        <is>
          <t>Loss Contingencies [Line Items]</t>
        </is>
      </c>
      <c r="B3" s="4" t="inlineStr">
        <is>
          <t xml:space="preserve"> </t>
        </is>
      </c>
    </row>
    <row r="4">
      <c r="A4" s="4" t="inlineStr">
        <is>
          <t>Long term contractual commitment amount</t>
        </is>
      </c>
      <c r="B4" s="5" t="n">
        <v>19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5" customWidth="1" min="11" max="11"/>
    <col width="16" customWidth="1" min="12" max="12"/>
    <col width="14" customWidth="1" min="13" max="13"/>
    <col width="14" customWidth="1" min="14" max="14"/>
  </cols>
  <sheetData>
    <row r="1">
      <c r="A1" s="1" t="inlineStr">
        <is>
          <t>Stockholders’ Equity (Details Narrative) - USD ($)</t>
        </is>
      </c>
      <c r="J1" s="2" t="inlineStr">
        <is>
          <t>3 Months Ended</t>
        </is>
      </c>
      <c r="K1" s="2" t="inlineStr">
        <is>
          <t>6 Months Ended</t>
        </is>
      </c>
      <c r="L1" s="2" t="inlineStr">
        <is>
          <t>12 Months Ended</t>
        </is>
      </c>
    </row>
    <row r="2">
      <c r="B2" s="2" t="inlineStr">
        <is>
          <t>Oct. 10, 2024</t>
        </is>
      </c>
      <c r="C2" s="2" t="inlineStr">
        <is>
          <t>Sep. 05, 2024</t>
        </is>
      </c>
      <c r="D2" s="2" t="inlineStr">
        <is>
          <t>Mar. 04, 2024</t>
        </is>
      </c>
      <c r="E2" s="2" t="inlineStr">
        <is>
          <t>Jan. 29, 2024</t>
        </is>
      </c>
      <c r="F2" s="2" t="inlineStr">
        <is>
          <t>Jan. 23, 2024</t>
        </is>
      </c>
      <c r="G2" s="2" t="inlineStr">
        <is>
          <t>Dec. 02, 2022</t>
        </is>
      </c>
      <c r="H2" s="2" t="inlineStr">
        <is>
          <t>Sep. 08, 2022</t>
        </is>
      </c>
      <c r="I2" s="2" t="inlineStr">
        <is>
          <t>May 06, 2022</t>
        </is>
      </c>
      <c r="J2" s="2" t="inlineStr">
        <is>
          <t>Dec. 31, 2024</t>
        </is>
      </c>
      <c r="K2" s="2" t="inlineStr">
        <is>
          <t>Jun. 30, 2023</t>
        </is>
      </c>
      <c r="L2" s="2" t="inlineStr">
        <is>
          <t>Dec. 31, 2024</t>
        </is>
      </c>
      <c r="M2" s="2" t="inlineStr">
        <is>
          <t>Dec. 31, 2023</t>
        </is>
      </c>
      <c r="N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c r="L5" s="6" t="n">
        <v>100000000</v>
      </c>
      <c r="M5" s="4" t="inlineStr">
        <is>
          <t xml:space="preserve"> </t>
        </is>
      </c>
      <c r="N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001</v>
      </c>
      <c r="K6" s="4" t="inlineStr">
        <is>
          <t xml:space="preserve"> </t>
        </is>
      </c>
      <c r="L6" s="8" t="n">
        <v>0.0001</v>
      </c>
      <c r="M6" s="4" t="inlineStr">
        <is>
          <t xml:space="preserve"> </t>
        </is>
      </c>
      <c r="N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dee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9992955</v>
      </c>
      <c r="M9" s="4" t="inlineStr">
        <is>
          <t xml:space="preserve"> </t>
        </is>
      </c>
      <c r="N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dee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8814465</v>
      </c>
      <c r="M12" s="4" t="inlineStr">
        <is>
          <t xml:space="preserve"> </t>
        </is>
      </c>
      <c r="N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8173198</v>
      </c>
      <c r="K15" s="4" t="inlineStr">
        <is>
          <t xml:space="preserve"> </t>
        </is>
      </c>
      <c r="L15" s="6" t="n">
        <v>208173198</v>
      </c>
      <c r="M15" s="6" t="n">
        <v>90161309</v>
      </c>
      <c r="N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0000000</v>
      </c>
      <c r="K16" s="4" t="inlineStr">
        <is>
          <t xml:space="preserve"> </t>
        </is>
      </c>
      <c r="L16" s="6" t="n">
        <v>800000000</v>
      </c>
      <c r="M16" s="6" t="n">
        <v>800000000</v>
      </c>
      <c r="N16" s="4" t="inlineStr">
        <is>
          <t xml:space="preserve"> </t>
        </is>
      </c>
    </row>
    <row r="17">
      <c r="A17" s="4" t="inlineStr">
        <is>
          <t>Common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001</v>
      </c>
      <c r="K17" s="4" t="inlineStr">
        <is>
          <t xml:space="preserve"> </t>
        </is>
      </c>
      <c r="L17" s="8" t="n">
        <v>0.0001</v>
      </c>
      <c r="M17" s="8" t="n">
        <v>0.0001</v>
      </c>
      <c r="N17" s="4" t="inlineStr">
        <is>
          <t xml:space="preserve"> </t>
        </is>
      </c>
    </row>
    <row r="18">
      <c r="A18" s="4" t="inlineStr">
        <is>
          <t>Class A 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8173198</v>
      </c>
      <c r="K18" s="4" t="inlineStr">
        <is>
          <t xml:space="preserve"> </t>
        </is>
      </c>
      <c r="L18" s="6" t="n">
        <v>208173198</v>
      </c>
      <c r="M18" s="6" t="n">
        <v>90161309</v>
      </c>
      <c r="N18" s="4" t="inlineStr">
        <is>
          <t xml:space="preserve"> </t>
        </is>
      </c>
    </row>
    <row r="19">
      <c r="A19" s="4" t="inlineStr">
        <is>
          <t>Common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0000</v>
      </c>
      <c r="K19" s="4" t="inlineStr">
        <is>
          <t xml:space="preserve"> </t>
        </is>
      </c>
      <c r="L19" s="7" t="n">
        <v>20000</v>
      </c>
      <c r="M19" s="7" t="n">
        <v>9000</v>
      </c>
      <c r="N19" s="4" t="inlineStr">
        <is>
          <t xml:space="preserve"> </t>
        </is>
      </c>
    </row>
    <row r="20">
      <c r="A20" s="4" t="inlineStr">
        <is>
          <t>Shares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8814465</v>
      </c>
      <c r="M20" s="4" t="inlineStr">
        <is>
          <t xml:space="preserve"> </t>
        </is>
      </c>
      <c r="N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227292</v>
      </c>
      <c r="K23" s="4" t="inlineStr">
        <is>
          <t xml:space="preserve"> </t>
        </is>
      </c>
      <c r="L23" s="6" t="n">
        <v>11227292</v>
      </c>
      <c r="M23" s="6" t="n">
        <v>50041757</v>
      </c>
      <c r="N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000</v>
      </c>
      <c r="K24" s="4" t="inlineStr">
        <is>
          <t xml:space="preserve"> </t>
        </is>
      </c>
      <c r="L24" s="6" t="n">
        <v>200000000</v>
      </c>
      <c r="M24" s="6" t="n">
        <v>200000000</v>
      </c>
      <c r="N24" s="4" t="inlineStr">
        <is>
          <t xml:space="preserve"> </t>
        </is>
      </c>
    </row>
    <row r="25">
      <c r="A25" s="4" t="inlineStr">
        <is>
          <t>Common Stock,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001</v>
      </c>
      <c r="K25" s="4" t="inlineStr">
        <is>
          <t xml:space="preserve"> </t>
        </is>
      </c>
      <c r="L25" s="8" t="n">
        <v>0.0001</v>
      </c>
      <c r="M25" s="8" t="n">
        <v>0.0001</v>
      </c>
      <c r="N25" s="4" t="inlineStr">
        <is>
          <t xml:space="preserve"> </t>
        </is>
      </c>
    </row>
    <row r="26">
      <c r="A26" s="4" t="inlineStr">
        <is>
          <t>Class A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227292</v>
      </c>
      <c r="K26" s="4" t="inlineStr">
        <is>
          <t xml:space="preserve"> </t>
        </is>
      </c>
      <c r="L26" s="6" t="n">
        <v>11227292</v>
      </c>
      <c r="M26" s="6" t="n">
        <v>50041757</v>
      </c>
      <c r="N26" s="4" t="inlineStr">
        <is>
          <t xml:space="preserve"> </t>
        </is>
      </c>
    </row>
    <row r="27">
      <c r="A27" s="4" t="inlineStr">
        <is>
          <t>Common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000</v>
      </c>
      <c r="K27" s="4" t="inlineStr">
        <is>
          <t xml:space="preserve"> </t>
        </is>
      </c>
      <c r="L27" s="7" t="n">
        <v>4000</v>
      </c>
      <c r="M27" s="7" t="n">
        <v>5000</v>
      </c>
      <c r="N27" s="4" t="inlineStr">
        <is>
          <t xml:space="preserve"> </t>
        </is>
      </c>
    </row>
    <row r="28">
      <c r="A28" s="4" t="inlineStr">
        <is>
          <t>Common Stock shares cance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8814465</v>
      </c>
      <c r="M28" s="4" t="inlineStr">
        <is>
          <t xml:space="preserve"> </t>
        </is>
      </c>
      <c r="N28" s="4" t="inlineStr">
        <is>
          <t xml:space="preserve"> </t>
        </is>
      </c>
    </row>
    <row r="29">
      <c r="A29" s="4" t="inlineStr">
        <is>
          <t>Common Class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8163078</v>
      </c>
      <c r="K31" s="4" t="inlineStr">
        <is>
          <t xml:space="preserve"> </t>
        </is>
      </c>
      <c r="L31" s="6" t="n">
        <v>78163078</v>
      </c>
      <c r="M31" s="6" t="n">
        <v>78163078</v>
      </c>
      <c r="N31" s="4" t="inlineStr">
        <is>
          <t xml:space="preserve"> </t>
        </is>
      </c>
    </row>
    <row r="32">
      <c r="A32" s="4" t="inlineStr">
        <is>
          <t>Percentage of total voting power of outstanding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8831</v>
      </c>
      <c r="K32" s="4" t="inlineStr">
        <is>
          <t xml:space="preserve"> </t>
        </is>
      </c>
      <c r="L32" s="12" t="n">
        <v>0.8831</v>
      </c>
      <c r="M32" s="4" t="inlineStr">
        <is>
          <t xml:space="preserve"> </t>
        </is>
      </c>
      <c r="N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5000000</v>
      </c>
      <c r="K33" s="4" t="inlineStr">
        <is>
          <t xml:space="preserve"> </t>
        </is>
      </c>
      <c r="L33" s="6" t="n">
        <v>125000000</v>
      </c>
      <c r="M33" s="6" t="n">
        <v>125000000</v>
      </c>
      <c r="N33" s="4" t="inlineStr">
        <is>
          <t xml:space="preserve"> </t>
        </is>
      </c>
    </row>
    <row r="34">
      <c r="A34" s="4" t="inlineStr">
        <is>
          <t>Common Stock,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001</v>
      </c>
      <c r="K34" s="4" t="inlineStr">
        <is>
          <t xml:space="preserve"> </t>
        </is>
      </c>
      <c r="L34" s="8" t="n">
        <v>0.0001</v>
      </c>
      <c r="M34" s="8" t="n">
        <v>0.0001</v>
      </c>
      <c r="N34" s="4" t="inlineStr">
        <is>
          <t xml:space="preserve"> </t>
        </is>
      </c>
    </row>
    <row r="35">
      <c r="A35" s="4" t="inlineStr">
        <is>
          <t>Class A 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8163078</v>
      </c>
      <c r="K35" s="4" t="inlineStr">
        <is>
          <t xml:space="preserve"> </t>
        </is>
      </c>
      <c r="L35" s="6" t="n">
        <v>78163078</v>
      </c>
      <c r="M35" s="6" t="n">
        <v>78163078</v>
      </c>
      <c r="N35" s="4" t="inlineStr">
        <is>
          <t xml:space="preserve"> </t>
        </is>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8000</v>
      </c>
      <c r="K36" s="4" t="inlineStr">
        <is>
          <t xml:space="preserve"> </t>
        </is>
      </c>
      <c r="L36" s="7" t="n">
        <v>8000</v>
      </c>
      <c r="M36" s="7" t="n">
        <v>8000</v>
      </c>
      <c r="N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53132</v>
      </c>
      <c r="K39" s="4" t="inlineStr">
        <is>
          <t xml:space="preserve"> </t>
        </is>
      </c>
      <c r="L39" s="6" t="n">
        <v>3053132</v>
      </c>
      <c r="M39" s="6" t="n">
        <v>6050000</v>
      </c>
      <c r="N39" s="4" t="inlineStr">
        <is>
          <t xml:space="preserve"> </t>
        </is>
      </c>
    </row>
    <row r="40">
      <c r="A40" s="4" t="inlineStr">
        <is>
          <t>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5</v>
      </c>
      <c r="K40" s="4" t="inlineStr">
        <is>
          <t xml:space="preserve"> </t>
        </is>
      </c>
      <c r="L40" s="5" t="n">
        <v>11.5</v>
      </c>
      <c r="M40" s="4" t="inlineStr">
        <is>
          <t xml:space="preserve"> </t>
        </is>
      </c>
      <c r="N40" s="4" t="inlineStr">
        <is>
          <t xml:space="preserve"> </t>
        </is>
      </c>
    </row>
    <row r="41">
      <c r="A41" s="4" t="inlineStr">
        <is>
          <t>Private Placement Warrants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5</v>
      </c>
      <c r="K43" s="4" t="inlineStr">
        <is>
          <t xml:space="preserve"> </t>
        </is>
      </c>
      <c r="L43" s="5" t="n">
        <v>11.5</v>
      </c>
      <c r="M43" s="4" t="inlineStr">
        <is>
          <t xml:space="preserve"> </t>
        </is>
      </c>
      <c r="N43" s="4" t="inlineStr">
        <is>
          <t xml:space="preserve"> </t>
        </is>
      </c>
    </row>
    <row r="44">
      <c r="A44" s="4" t="inlineStr">
        <is>
          <t>Antares Technologies [Member] | 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Share issued upon conversion</t>
        </is>
      </c>
      <c r="B46" s="4" t="inlineStr">
        <is>
          <t xml:space="preserve"> </t>
        </is>
      </c>
      <c r="C46" s="4" t="inlineStr">
        <is>
          <t xml:space="preserve"> </t>
        </is>
      </c>
      <c r="D46" s="6" t="n">
        <v>99325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exercised</t>
        </is>
      </c>
      <c r="B47" s="4" t="inlineStr">
        <is>
          <t xml:space="preserve"> </t>
        </is>
      </c>
      <c r="C47" s="4" t="inlineStr">
        <is>
          <t xml:space="preserve"> </t>
        </is>
      </c>
      <c r="D47" s="6" t="n">
        <v>3190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tares Technologies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Share issued upon conversion</t>
        </is>
      </c>
      <c r="B50" s="4" t="inlineStr">
        <is>
          <t xml:space="preserve"> </t>
        </is>
      </c>
      <c r="C50" s="4" t="inlineStr">
        <is>
          <t xml:space="preserve"> </t>
        </is>
      </c>
      <c r="D50" s="6" t="n">
        <v>10445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vesat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held</t>
        </is>
      </c>
      <c r="B53" s="4" t="inlineStr">
        <is>
          <t xml:space="preserve"> </t>
        </is>
      </c>
      <c r="C53" s="4" t="inlineStr">
        <is>
          <t xml:space="preserve"> </t>
        </is>
      </c>
      <c r="D53" s="7" t="n">
        <v>102452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at LLC [Member] | 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Share issued upon conversion</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akute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Share issued upon conversion</t>
        </is>
      </c>
      <c r="B59" s="6" t="n">
        <v>285201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akuten Agreement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Share issued upon conversion</t>
        </is>
      </c>
      <c r="B62" s="6" t="n">
        <v>285201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akuten Agreement [Member] | Clas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Share issued upon conversion</t>
        </is>
      </c>
      <c r="B65" s="6" t="n">
        <v>285201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rent Company [Member] | AST And Science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ncontrolling interest, ownership percentage by noncontrolling own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301</v>
      </c>
      <c r="K68" s="4" t="inlineStr">
        <is>
          <t xml:space="preserve"> </t>
        </is>
      </c>
      <c r="L68" s="12" t="n">
        <v>0.301</v>
      </c>
      <c r="M68" s="12" t="n">
        <v>0.587</v>
      </c>
      <c r="N68" s="4" t="inlineStr">
        <is>
          <t xml:space="preserve"> </t>
        </is>
      </c>
    </row>
    <row r="69">
      <c r="A69" s="4" t="inlineStr">
        <is>
          <t>Common 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ass A 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6" t="n">
        <v>0</v>
      </c>
      <c r="M71" s="6" t="n">
        <v>0</v>
      </c>
      <c r="N71" s="6" t="n">
        <v>1756993</v>
      </c>
    </row>
    <row r="72">
      <c r="A72" s="4" t="inlineStr">
        <is>
          <t>Common Stock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13400000</v>
      </c>
    </row>
    <row r="73">
      <c r="A73" s="4" t="inlineStr">
        <is>
          <t>Common Stock Purchase Agreement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idiary or Equity Method Investe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ale of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50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volume weighted averag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97</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2022 Equity Distribution Agreement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idiary or Equity Method Investe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ggregate sal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5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commission on gross sales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3" t="n">
        <v>0.0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lass A 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277653</v>
      </c>
      <c r="K81" s="4" t="inlineStr">
        <is>
          <t xml:space="preserve"> </t>
        </is>
      </c>
      <c r="L81" s="6" t="n">
        <v>12277653</v>
      </c>
      <c r="M81" s="6" t="n">
        <v>1527909</v>
      </c>
      <c r="N81" s="6" t="n">
        <v>2697091</v>
      </c>
    </row>
    <row r="82">
      <c r="A82" s="4" t="inlineStr">
        <is>
          <t>Common Stock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17400000</v>
      </c>
      <c r="K82" s="4" t="inlineStr">
        <is>
          <t xml:space="preserve"> </t>
        </is>
      </c>
      <c r="L82" s="7" t="n">
        <v>117400000</v>
      </c>
      <c r="M82" s="7" t="n">
        <v>7200000</v>
      </c>
      <c r="N82" s="7" t="n">
        <v>20000000</v>
      </c>
    </row>
    <row r="83">
      <c r="A83" s="4" t="inlineStr">
        <is>
          <t>2024 Equity Distribution Agreement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bsidiary or Equity Method Investe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gregate sale price</t>
        </is>
      </c>
      <c r="B85" s="4" t="inlineStr">
        <is>
          <t xml:space="preserve"> </t>
        </is>
      </c>
      <c r="C85" s="7" t="n">
        <v>4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ercentage of commission on gross sales price</t>
        </is>
      </c>
      <c r="B86" s="4" t="inlineStr">
        <is>
          <t xml:space="preserve"> </t>
        </is>
      </c>
      <c r="C86" s="13" t="n">
        <v>0.0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A 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767208</v>
      </c>
      <c r="K87" s="4" t="inlineStr">
        <is>
          <t xml:space="preserve"> </t>
        </is>
      </c>
      <c r="L87" s="6" t="n">
        <v>12678261</v>
      </c>
      <c r="M87" s="4" t="inlineStr">
        <is>
          <t xml:space="preserve"> </t>
        </is>
      </c>
      <c r="N87" s="4" t="inlineStr">
        <is>
          <t xml:space="preserve"> </t>
        </is>
      </c>
    </row>
    <row r="88">
      <c r="A88" s="4" t="inlineStr">
        <is>
          <t>Common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207800000</v>
      </c>
      <c r="K88" s="4" t="inlineStr">
        <is>
          <t xml:space="preserve"> </t>
        </is>
      </c>
      <c r="L88" s="7" t="n">
        <v>314700000</v>
      </c>
      <c r="M88" s="4" t="inlineStr">
        <is>
          <t xml:space="preserve"> </t>
        </is>
      </c>
      <c r="N88" s="4" t="inlineStr">
        <is>
          <t xml:space="preserve"> </t>
        </is>
      </c>
    </row>
    <row r="89">
      <c r="A89" s="4" t="inlineStr">
        <is>
          <t>Underwriting commis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300000</v>
      </c>
      <c r="K89" s="4" t="inlineStr">
        <is>
          <t xml:space="preserve"> </t>
        </is>
      </c>
      <c r="L89" s="6" t="n">
        <v>8100000</v>
      </c>
      <c r="M89" s="4" t="inlineStr">
        <is>
          <t xml:space="preserve"> </t>
        </is>
      </c>
      <c r="N89" s="4" t="inlineStr">
        <is>
          <t xml:space="preserve"> </t>
        </is>
      </c>
    </row>
    <row r="90">
      <c r="A90" s="4" t="inlineStr">
        <is>
          <t>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00000</v>
      </c>
      <c r="K90" s="4" t="inlineStr">
        <is>
          <t xml:space="preserve"> </t>
        </is>
      </c>
      <c r="L90" s="7" t="n">
        <v>500000</v>
      </c>
      <c r="M90" s="4" t="inlineStr">
        <is>
          <t xml:space="preserve"> </t>
        </is>
      </c>
      <c r="N90" s="4" t="inlineStr">
        <is>
          <t xml:space="preserve"> </t>
        </is>
      </c>
    </row>
    <row r="91">
      <c r="A91" s="4" t="inlineStr">
        <is>
          <t>December 2022 Common Stock Offering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bsidiary or Equity Method Investe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lass A Common Stock issued</t>
        </is>
      </c>
      <c r="B93" s="4" t="inlineStr">
        <is>
          <t xml:space="preserve"> </t>
        </is>
      </c>
      <c r="C93" s="4" t="inlineStr">
        <is>
          <t xml:space="preserve"> </t>
        </is>
      </c>
      <c r="D93" s="4" t="inlineStr">
        <is>
          <t xml:space="preserve"> </t>
        </is>
      </c>
      <c r="E93" s="4" t="inlineStr">
        <is>
          <t xml:space="preserve"> </t>
        </is>
      </c>
      <c r="F93" s="4" t="inlineStr">
        <is>
          <t xml:space="preserve"> </t>
        </is>
      </c>
      <c r="G93" s="6" t="n">
        <v>136363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Value</t>
        </is>
      </c>
      <c r="B94" s="4" t="inlineStr">
        <is>
          <t xml:space="preserve"> </t>
        </is>
      </c>
      <c r="C94" s="4" t="inlineStr">
        <is>
          <t xml:space="preserve"> </t>
        </is>
      </c>
      <c r="D94" s="4" t="inlineStr">
        <is>
          <t xml:space="preserve"> </t>
        </is>
      </c>
      <c r="E94" s="4" t="inlineStr">
        <is>
          <t xml:space="preserve"> </t>
        </is>
      </c>
      <c r="F94" s="4" t="inlineStr">
        <is>
          <t xml:space="preserve"> </t>
        </is>
      </c>
      <c r="G94" s="7" t="n">
        <v>686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derwriting commissions</t>
        </is>
      </c>
      <c r="B95" s="4" t="inlineStr">
        <is>
          <t xml:space="preserve"> </t>
        </is>
      </c>
      <c r="C95" s="4" t="inlineStr">
        <is>
          <t xml:space="preserve"> </t>
        </is>
      </c>
      <c r="D95" s="4" t="inlineStr">
        <is>
          <t xml:space="preserve"> </t>
        </is>
      </c>
      <c r="E95" s="4" t="inlineStr">
        <is>
          <t xml:space="preserve"> </t>
        </is>
      </c>
      <c r="F95" s="4" t="inlineStr">
        <is>
          <t xml:space="preserve"> </t>
        </is>
      </c>
      <c r="G95" s="6" t="n">
        <v>53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ransaction costs</t>
        </is>
      </c>
      <c r="B96" s="4" t="inlineStr">
        <is>
          <t xml:space="preserve"> </t>
        </is>
      </c>
      <c r="C96" s="4" t="inlineStr">
        <is>
          <t xml:space="preserve"> </t>
        </is>
      </c>
      <c r="D96" s="4" t="inlineStr">
        <is>
          <t xml:space="preserve"> </t>
        </is>
      </c>
      <c r="E96" s="4" t="inlineStr">
        <is>
          <t xml:space="preserve"> </t>
        </is>
      </c>
      <c r="F96" s="4" t="inlineStr">
        <is>
          <t xml:space="preserve"> </t>
        </is>
      </c>
      <c r="G96" s="7" t="n">
        <v>11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June 2023 Common Stock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bsidiary or Equity Method Investe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56600000</v>
      </c>
      <c r="L99" s="4" t="inlineStr">
        <is>
          <t xml:space="preserve"> </t>
        </is>
      </c>
      <c r="M99" s="4" t="inlineStr">
        <is>
          <t xml:space="preserve"> </t>
        </is>
      </c>
      <c r="N99" s="4" t="inlineStr">
        <is>
          <t xml:space="preserve"> </t>
        </is>
      </c>
    </row>
    <row r="100">
      <c r="A100" s="4" t="inlineStr">
        <is>
          <t>Transaction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300000</v>
      </c>
      <c r="L100" s="4" t="inlineStr">
        <is>
          <t xml:space="preserve"> </t>
        </is>
      </c>
      <c r="M100" s="4" t="inlineStr">
        <is>
          <t xml:space="preserve"> </t>
        </is>
      </c>
      <c r="N100" s="4" t="inlineStr">
        <is>
          <t xml:space="preserve"> </t>
        </is>
      </c>
    </row>
    <row r="101">
      <c r="A101" s="4" t="inlineStr">
        <is>
          <t>June 2023 Common Stock Offering [Member] | Common Class 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ubsidiary or Equity Method Investe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lass A Common Stock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2500000</v>
      </c>
      <c r="L103" s="4" t="inlineStr">
        <is>
          <t xml:space="preserve"> </t>
        </is>
      </c>
      <c r="M103" s="4" t="inlineStr">
        <is>
          <t xml:space="preserve"> </t>
        </is>
      </c>
      <c r="N103" s="4" t="inlineStr">
        <is>
          <t xml:space="preserve"> </t>
        </is>
      </c>
    </row>
    <row r="104">
      <c r="A104" s="4" t="inlineStr">
        <is>
          <t>January 2024 Common Stock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ubsidiary or Equity Method Investe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Stock Value</t>
        </is>
      </c>
      <c r="B106" s="4" t="inlineStr">
        <is>
          <t xml:space="preserve"> </t>
        </is>
      </c>
      <c r="C106" s="4" t="inlineStr">
        <is>
          <t xml:space="preserve"> </t>
        </is>
      </c>
      <c r="D106" s="4" t="inlineStr">
        <is>
          <t xml:space="preserve"> </t>
        </is>
      </c>
      <c r="E106" s="7" t="n">
        <v>14100000</v>
      </c>
      <c r="F106" s="7" t="n">
        <v>936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Underwriting commissions</t>
        </is>
      </c>
      <c r="B107" s="4" t="inlineStr">
        <is>
          <t xml:space="preserve"> </t>
        </is>
      </c>
      <c r="C107" s="4" t="inlineStr">
        <is>
          <t xml:space="preserve"> </t>
        </is>
      </c>
      <c r="D107" s="4" t="inlineStr">
        <is>
          <t xml:space="preserve"> </t>
        </is>
      </c>
      <c r="E107" s="7" t="n">
        <v>900000</v>
      </c>
      <c r="F107" s="6" t="n">
        <v>6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ransaction costs</t>
        </is>
      </c>
      <c r="B108" s="4" t="inlineStr">
        <is>
          <t xml:space="preserve"> </t>
        </is>
      </c>
      <c r="C108" s="4" t="inlineStr">
        <is>
          <t xml:space="preserve"> </t>
        </is>
      </c>
      <c r="D108" s="4" t="inlineStr">
        <is>
          <t xml:space="preserve"> </t>
        </is>
      </c>
      <c r="E108" s="4" t="inlineStr">
        <is>
          <t xml:space="preserve"> </t>
        </is>
      </c>
      <c r="F108" s="7" t="n">
        <v>4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January 2024 Common Stock Offering [Member] | Common Class 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ubsidiary or Equity Method Investe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lass A Common Stock issued</t>
        </is>
      </c>
      <c r="B111" s="4" t="inlineStr">
        <is>
          <t xml:space="preserve"> </t>
        </is>
      </c>
      <c r="C111" s="4" t="inlineStr">
        <is>
          <t xml:space="preserve"> </t>
        </is>
      </c>
      <c r="D111" s="4" t="inlineStr">
        <is>
          <t xml:space="preserve"> </t>
        </is>
      </c>
      <c r="E111" s="4" t="inlineStr">
        <is>
          <t xml:space="preserve"> </t>
        </is>
      </c>
      <c r="F111" s="6" t="n">
        <v>3225806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ximum [Member] | Over-Allot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ubsidiary or Equity Method Investe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urchase of additional shares</t>
        </is>
      </c>
      <c r="B114" s="4" t="inlineStr">
        <is>
          <t xml:space="preserve"> </t>
        </is>
      </c>
      <c r="C114" s="4" t="inlineStr">
        <is>
          <t xml:space="preserve"> </t>
        </is>
      </c>
      <c r="D114" s="4" t="inlineStr">
        <is>
          <t xml:space="preserve"> </t>
        </is>
      </c>
      <c r="E114" s="4" t="inlineStr">
        <is>
          <t xml:space="preserve"> </t>
        </is>
      </c>
      <c r="F114" s="6" t="n">
        <v>4838709</v>
      </c>
      <c r="G114" s="6" t="n">
        <v>2045454</v>
      </c>
      <c r="H114" s="4" t="inlineStr">
        <is>
          <t xml:space="preserve"> </t>
        </is>
      </c>
      <c r="I114" s="4" t="inlineStr">
        <is>
          <t xml:space="preserve"> </t>
        </is>
      </c>
      <c r="J114" s="4" t="inlineStr">
        <is>
          <t xml:space="preserve"> </t>
        </is>
      </c>
      <c r="K114" s="6" t="n">
        <v>1875000</v>
      </c>
      <c r="L114" s="4" t="inlineStr">
        <is>
          <t xml:space="preserve"> </t>
        </is>
      </c>
      <c r="M114" s="4" t="inlineStr">
        <is>
          <t xml:space="preserve"> </t>
        </is>
      </c>
      <c r="N1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Stock-Based Compensation Expense (Details) - USD ($) $ in Thousands</t>
        </is>
      </c>
      <c r="C1" s="2" t="inlineStr">
        <is>
          <t>12 Months Ended</t>
        </is>
      </c>
    </row>
    <row r="2">
      <c r="C2" s="2" t="inlineStr">
        <is>
          <t>Dec. 31, 2024</t>
        </is>
      </c>
      <c r="D2" s="2" t="inlineStr">
        <is>
          <t>Dec. 31, 2023</t>
        </is>
      </c>
      <c r="E2" s="2" t="inlineStr">
        <is>
          <t>Dec. 31, 2022</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Total</t>
        </is>
      </c>
      <c r="C4" s="7" t="n">
        <v>32039</v>
      </c>
      <c r="D4" s="7" t="n">
        <v>13289</v>
      </c>
      <c r="E4" s="7" t="n">
        <v>9346</v>
      </c>
    </row>
    <row r="5">
      <c r="A5" s="4" t="inlineStr">
        <is>
          <t>Engineering Services Costs [Member]</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Total</t>
        </is>
      </c>
      <c r="C7" s="6" t="n">
        <v>15416</v>
      </c>
      <c r="D7" s="6" t="n">
        <v>8832</v>
      </c>
      <c r="E7" s="6" t="n">
        <v>5026</v>
      </c>
    </row>
    <row r="8">
      <c r="A8" s="4" t="inlineStr">
        <is>
          <t>General and Administrative Costs [Member]</t>
        </is>
      </c>
      <c r="C8" s="4" t="inlineStr">
        <is>
          <t xml:space="preserve"> </t>
        </is>
      </c>
      <c r="D8" s="4" t="inlineStr">
        <is>
          <t xml:space="preserve"> </t>
        </is>
      </c>
      <c r="E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row>
    <row r="10">
      <c r="A10" s="4" t="inlineStr">
        <is>
          <t>Total</t>
        </is>
      </c>
      <c r="C10" s="6" t="n">
        <v>16623</v>
      </c>
      <c r="D10" s="6" t="n">
        <v>4457</v>
      </c>
      <c r="E10" s="6" t="n">
        <v>4365</v>
      </c>
    </row>
    <row r="11">
      <c r="A11" s="4" t="inlineStr">
        <is>
          <t>Satellite Construction in Progress [Member]</t>
        </is>
      </c>
      <c r="C11" s="4" t="inlineStr">
        <is>
          <t xml:space="preserve"> </t>
        </is>
      </c>
      <c r="D11" s="4" t="inlineStr">
        <is>
          <t xml:space="preserve"> </t>
        </is>
      </c>
      <c r="E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row>
    <row r="13">
      <c r="A13" s="4" t="inlineStr">
        <is>
          <t>Total</t>
        </is>
      </c>
      <c r="B13" s="4" t="inlineStr">
        <is>
          <t>[1]</t>
        </is>
      </c>
      <c r="C13" s="7" t="n">
        <v>0</v>
      </c>
      <c r="D13" s="7" t="n">
        <v>0</v>
      </c>
      <c r="E13" s="7" t="n">
        <v>-45</v>
      </c>
    </row>
    <row r="14"/>
    <row r="15">
      <c r="A15" s="4" t="inlineStr">
        <is>
          <t>[1] For the year ended December 31, 2022 stock-based compensation was reversed as a result of forfeiture of options previously provided to a
supplier.</t>
        </is>
      </c>
    </row>
  </sheetData>
  <mergeCells count="4">
    <mergeCell ref="A1:B2"/>
    <mergeCell ref="C1:E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Details Narrative) - USD ($) $ / shares in Units, $ in Millions</t>
        </is>
      </c>
      <c r="C1" s="2" t="inlineStr">
        <is>
          <t>12 Months Ended</t>
        </is>
      </c>
    </row>
    <row r="2">
      <c r="B2" s="2" t="inlineStr">
        <is>
          <t>Sep. 1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4" t="inlineStr">
        <is>
          <t xml:space="preserve"> </t>
        </is>
      </c>
      <c r="C4" s="6" t="n">
        <v>6390261</v>
      </c>
      <c r="D4" s="6" t="n">
        <v>7770421</v>
      </c>
      <c r="E4" s="4" t="inlineStr">
        <is>
          <t xml:space="preserve"> </t>
        </is>
      </c>
    </row>
    <row r="5">
      <c r="A5" s="4" t="inlineStr">
        <is>
          <t>Options, Granted</t>
        </is>
      </c>
      <c r="B5" s="4" t="inlineStr">
        <is>
          <t xml:space="preserve"> </t>
        </is>
      </c>
      <c r="C5" s="6" t="n">
        <v>0</v>
      </c>
      <c r="D5" s="4" t="inlineStr">
        <is>
          <t xml:space="preserve"> </t>
        </is>
      </c>
      <c r="E5" s="4" t="inlineStr">
        <is>
          <t xml:space="preserve"> </t>
        </is>
      </c>
    </row>
    <row r="6">
      <c r="A6" s="4" t="inlineStr">
        <is>
          <t>Weighted-Average Grant Date Fair Value, Granted</t>
        </is>
      </c>
      <c r="B6" s="4" t="inlineStr">
        <is>
          <t xml:space="preserve"> </t>
        </is>
      </c>
      <c r="C6" s="7" t="n">
        <v>0</v>
      </c>
      <c r="D6" s="7" t="n">
        <v>0</v>
      </c>
      <c r="E6" s="7" t="n">
        <v>0</v>
      </c>
    </row>
    <row r="7">
      <c r="A7" s="4" t="inlineStr">
        <is>
          <t>Description of terms of equity award</t>
        </is>
      </c>
      <c r="B7" s="4" t="inlineStr">
        <is>
          <t xml:space="preserve"> </t>
        </is>
      </c>
      <c r="C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D7" s="4" t="inlineStr">
        <is>
          <t xml:space="preserve"> </t>
        </is>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outstanding, number</t>
        </is>
      </c>
      <c r="B10" s="4" t="inlineStr">
        <is>
          <t xml:space="preserve"> </t>
        </is>
      </c>
      <c r="C10" s="6" t="n">
        <v>1310382</v>
      </c>
      <c r="D10" s="4" t="inlineStr">
        <is>
          <t xml:space="preserve"> </t>
        </is>
      </c>
      <c r="E10" s="4" t="inlineStr">
        <is>
          <t xml:space="preserve"> </t>
        </is>
      </c>
    </row>
    <row r="11">
      <c r="A11" s="4" t="inlineStr">
        <is>
          <t>Share-based payment arrangement, nonvested award option, cost not yet recognized, amount</t>
        </is>
      </c>
      <c r="B11" s="4" t="inlineStr">
        <is>
          <t xml:space="preserve"> </t>
        </is>
      </c>
      <c r="C11" s="5" t="n">
        <v>23.5</v>
      </c>
      <c r="D11" s="4" t="inlineStr">
        <is>
          <t xml:space="preserve"> </t>
        </is>
      </c>
      <c r="E11" s="4" t="inlineStr">
        <is>
          <t xml:space="preserve"> </t>
        </is>
      </c>
    </row>
    <row r="12">
      <c r="A12" s="4" t="inlineStr">
        <is>
          <t>Share-based payment arrangement, nonvested award, cost not yet recognized, period for recognition</t>
        </is>
      </c>
      <c r="B12" s="4" t="inlineStr">
        <is>
          <t xml:space="preserve"> </t>
        </is>
      </c>
      <c r="C12" s="4" t="inlineStr">
        <is>
          <t>2 years 4 months 9 days</t>
        </is>
      </c>
      <c r="D12" s="4" t="inlineStr">
        <is>
          <t xml:space="preserve"> </t>
        </is>
      </c>
      <c r="E12" s="4" t="inlineStr">
        <is>
          <t xml:space="preserve"> </t>
        </is>
      </c>
    </row>
    <row r="13">
      <c r="A13" s="4" t="inlineStr">
        <is>
          <t>Options, Granted</t>
        </is>
      </c>
      <c r="B13" s="4" t="inlineStr">
        <is>
          <t xml:space="preserve"> </t>
        </is>
      </c>
      <c r="C13" s="6" t="n">
        <v>2673618</v>
      </c>
      <c r="D13" s="4" t="inlineStr">
        <is>
          <t xml:space="preserve"> </t>
        </is>
      </c>
      <c r="E13" s="4" t="inlineStr">
        <is>
          <t xml:space="preserve"> </t>
        </is>
      </c>
    </row>
    <row r="14">
      <c r="A14" s="4" t="inlineStr">
        <is>
          <t>Weighted-Average Grant Date Fair Value, Granted</t>
        </is>
      </c>
      <c r="B14" s="4" t="inlineStr">
        <is>
          <t xml:space="preserve"> </t>
        </is>
      </c>
      <c r="C14" s="9" t="n">
        <v>11.74</v>
      </c>
      <c r="D14" s="4" t="inlineStr">
        <is>
          <t xml:space="preserve"> </t>
        </is>
      </c>
      <c r="E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outstanding, number</t>
        </is>
      </c>
      <c r="B17" s="4" t="inlineStr">
        <is>
          <t xml:space="preserve"> </t>
        </is>
      </c>
      <c r="C17" s="6" t="n">
        <v>3649458</v>
      </c>
      <c r="D17" s="6" t="n">
        <v>3313080</v>
      </c>
      <c r="E17" s="4" t="inlineStr">
        <is>
          <t xml:space="preserve"> </t>
        </is>
      </c>
    </row>
    <row r="18">
      <c r="A18" s="4" t="inlineStr">
        <is>
          <t>Options, Granted</t>
        </is>
      </c>
      <c r="B18" s="4" t="inlineStr">
        <is>
          <t xml:space="preserve"> </t>
        </is>
      </c>
      <c r="C18" s="6" t="n">
        <v>1177000</v>
      </c>
      <c r="D18" s="4" t="inlineStr">
        <is>
          <t xml:space="preserve"> </t>
        </is>
      </c>
      <c r="E18" s="4" t="inlineStr">
        <is>
          <t xml:space="preserve"> </t>
        </is>
      </c>
    </row>
    <row r="19">
      <c r="A19" s="4" t="inlineStr">
        <is>
          <t>Weighted-Average Grant Date Fair Value, Granted</t>
        </is>
      </c>
      <c r="B19" s="4" t="inlineStr">
        <is>
          <t xml:space="preserve"> </t>
        </is>
      </c>
      <c r="C19" s="9" t="n">
        <v>4.81</v>
      </c>
      <c r="D19" s="9" t="n">
        <v>2.53</v>
      </c>
      <c r="E19" s="9" t="n">
        <v>4.16</v>
      </c>
    </row>
    <row r="20">
      <c r="A20" s="4" t="inlineStr">
        <is>
          <t>2019 Equity Incentiv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 xml:space="preserve"> </t>
        </is>
      </c>
      <c r="C22" s="4" t="inlineStr">
        <is>
          <t>5 years</t>
        </is>
      </c>
      <c r="D22" s="4" t="inlineStr">
        <is>
          <t xml:space="preserve"> </t>
        </is>
      </c>
      <c r="E22" s="4" t="inlineStr">
        <is>
          <t xml:space="preserve"> </t>
        </is>
      </c>
    </row>
    <row r="23">
      <c r="A23" s="4" t="inlineStr">
        <is>
          <t>Share-based compensation arrangement by share-based payment award, award vesting rights, percentage</t>
        </is>
      </c>
      <c r="B23" s="4" t="inlineStr">
        <is>
          <t xml:space="preserve"> </t>
        </is>
      </c>
      <c r="C23" s="13" t="n">
        <v>0.2</v>
      </c>
      <c r="D23" s="4" t="inlineStr">
        <is>
          <t xml:space="preserve"> </t>
        </is>
      </c>
      <c r="E23" s="4" t="inlineStr">
        <is>
          <t xml:space="preserve"> </t>
        </is>
      </c>
    </row>
    <row r="24">
      <c r="A24" s="4" t="inlineStr">
        <is>
          <t>Share-based compensation arrangement by share-based payment award, number of shares authorized</t>
        </is>
      </c>
      <c r="B24" s="4" t="inlineStr">
        <is>
          <t xml:space="preserve"> </t>
        </is>
      </c>
      <c r="C24" s="6" t="n">
        <v>12812959</v>
      </c>
      <c r="D24" s="4" t="inlineStr">
        <is>
          <t xml:space="preserve"> </t>
        </is>
      </c>
      <c r="E24" s="4" t="inlineStr">
        <is>
          <t xml:space="preserve"> </t>
        </is>
      </c>
    </row>
    <row r="25">
      <c r="A25" s="4" t="inlineStr">
        <is>
          <t>Share-based compensation arrangement by share-based payment award options, outstanding, number</t>
        </is>
      </c>
      <c r="B25" s="4" t="inlineStr">
        <is>
          <t xml:space="preserve"> </t>
        </is>
      </c>
      <c r="C25" s="6" t="n">
        <v>6390261</v>
      </c>
      <c r="D25" s="4" t="inlineStr">
        <is>
          <t xml:space="preserve"> </t>
        </is>
      </c>
      <c r="E25" s="4" t="inlineStr">
        <is>
          <t xml:space="preserve"> </t>
        </is>
      </c>
    </row>
    <row r="26">
      <c r="A26" s="4" t="inlineStr">
        <is>
          <t>Share-based payment arrangement, nonvested award option, cost not yet recognized, amount</t>
        </is>
      </c>
      <c r="B26" s="4" t="inlineStr">
        <is>
          <t xml:space="preserve"> </t>
        </is>
      </c>
      <c r="C26" s="5" t="n">
        <v>0.4</v>
      </c>
      <c r="D26" s="4" t="inlineStr">
        <is>
          <t xml:space="preserve"> </t>
        </is>
      </c>
      <c r="E26" s="4" t="inlineStr">
        <is>
          <t xml:space="preserve"> </t>
        </is>
      </c>
    </row>
    <row r="27">
      <c r="A27" s="4" t="inlineStr">
        <is>
          <t>Share-based payment arrangement, nonvested award, cost not yet recognized, period for recognition</t>
        </is>
      </c>
      <c r="B27" s="4" t="inlineStr">
        <is>
          <t xml:space="preserve"> </t>
        </is>
      </c>
      <c r="C27" s="4" t="inlineStr">
        <is>
          <t>8 months 26 days</t>
        </is>
      </c>
      <c r="D27" s="4" t="inlineStr">
        <is>
          <t xml:space="preserve"> </t>
        </is>
      </c>
      <c r="E27" s="4" t="inlineStr">
        <is>
          <t xml:space="preserve"> </t>
        </is>
      </c>
    </row>
    <row r="28">
      <c r="A28" s="4" t="inlineStr">
        <is>
          <t>Total intrinsic value of options exercised</t>
        </is>
      </c>
      <c r="B28" s="4" t="inlineStr">
        <is>
          <t xml:space="preserve"> </t>
        </is>
      </c>
      <c r="C28" s="5" t="n">
        <v>24.5</v>
      </c>
      <c r="D28" s="5" t="n">
        <v>17.7</v>
      </c>
      <c r="E28" s="5" t="n">
        <v>3.1</v>
      </c>
    </row>
    <row r="29">
      <c r="A29" s="4" t="inlineStr">
        <is>
          <t>2020 Incentive Award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4 years</t>
        </is>
      </c>
      <c r="D31" s="4" t="inlineStr">
        <is>
          <t xml:space="preserve"> </t>
        </is>
      </c>
      <c r="E31" s="4" t="inlineStr">
        <is>
          <t xml:space="preserve"> </t>
        </is>
      </c>
    </row>
    <row r="32">
      <c r="A32" s="4" t="inlineStr">
        <is>
          <t>Share-based compensation arrangement by share-based payment award, award vesting rights, percentage</t>
        </is>
      </c>
      <c r="B32" s="4" t="inlineStr">
        <is>
          <t xml:space="preserve"> </t>
        </is>
      </c>
      <c r="C32" s="13" t="n">
        <v>0.25</v>
      </c>
      <c r="D32" s="4" t="inlineStr">
        <is>
          <t xml:space="preserve"> </t>
        </is>
      </c>
      <c r="E32" s="4" t="inlineStr">
        <is>
          <t xml:space="preserve"> </t>
        </is>
      </c>
    </row>
    <row r="33">
      <c r="A33" s="4" t="inlineStr">
        <is>
          <t>Options, Granted</t>
        </is>
      </c>
      <c r="B33" s="4" t="inlineStr">
        <is>
          <t xml:space="preserve"> </t>
        </is>
      </c>
      <c r="C33" s="6" t="n">
        <v>10800000</v>
      </c>
      <c r="D33" s="4" t="inlineStr">
        <is>
          <t xml:space="preserve"> </t>
        </is>
      </c>
      <c r="E33" s="4" t="inlineStr">
        <is>
          <t xml:space="preserve"> </t>
        </is>
      </c>
    </row>
    <row r="34">
      <c r="A34" s="4" t="inlineStr">
        <is>
          <t>Expiration Date</t>
        </is>
      </c>
      <c r="B34" s="4" t="inlineStr">
        <is>
          <t xml:space="preserve"> </t>
        </is>
      </c>
      <c r="C34" s="4" t="inlineStr">
        <is>
          <t>Jul. 29,  2024</t>
        </is>
      </c>
      <c r="D34" s="4" t="inlineStr">
        <is>
          <t xml:space="preserve"> </t>
        </is>
      </c>
      <c r="E34" s="4" t="inlineStr">
        <is>
          <t xml:space="preserve"> </t>
        </is>
      </c>
    </row>
    <row r="35">
      <c r="A35" s="4" t="inlineStr">
        <is>
          <t>Share-based compensation arrangement by share-based payment award, expiration period</t>
        </is>
      </c>
      <c r="B35" s="4" t="inlineStr">
        <is>
          <t xml:space="preserve"> </t>
        </is>
      </c>
      <c r="C35" s="4" t="inlineStr">
        <is>
          <t>10 years</t>
        </is>
      </c>
      <c r="D35" s="4" t="inlineStr">
        <is>
          <t xml:space="preserve"> </t>
        </is>
      </c>
      <c r="E35" s="4" t="inlineStr">
        <is>
          <t xml:space="preserve"> </t>
        </is>
      </c>
    </row>
    <row r="36">
      <c r="A36" s="4" t="inlineStr">
        <is>
          <t>Total intrinsic value of options exercised</t>
        </is>
      </c>
      <c r="B36" s="4" t="inlineStr">
        <is>
          <t xml:space="preserve"> </t>
        </is>
      </c>
      <c r="C36" s="5" t="n">
        <v>5.3</v>
      </c>
      <c r="D36" s="4" t="inlineStr">
        <is>
          <t xml:space="preserve"> </t>
        </is>
      </c>
      <c r="E36" s="4" t="inlineStr">
        <is>
          <t xml:space="preserve"> </t>
        </is>
      </c>
    </row>
    <row r="37">
      <c r="A37" s="4" t="inlineStr">
        <is>
          <t>2020 Incentive Award Plan [Member] | Restricted Stock Unit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outstanding, number</t>
        </is>
      </c>
      <c r="B39" s="4" t="inlineStr">
        <is>
          <t xml:space="preserve"> </t>
        </is>
      </c>
      <c r="C39" s="6" t="n">
        <v>2967177</v>
      </c>
      <c r="D39" s="4" t="inlineStr">
        <is>
          <t xml:space="preserve"> </t>
        </is>
      </c>
      <c r="E39" s="4" t="inlineStr">
        <is>
          <t xml:space="preserve"> </t>
        </is>
      </c>
    </row>
    <row r="40">
      <c r="A40" s="4" t="inlineStr">
        <is>
          <t>2020 Incentive Award Plan [Member] | Employee Stock Opt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options, outstanding, number</t>
        </is>
      </c>
      <c r="B42" s="4" t="inlineStr">
        <is>
          <t xml:space="preserve"> </t>
        </is>
      </c>
      <c r="C42" s="6" t="n">
        <v>3649458</v>
      </c>
      <c r="D42" s="4" t="inlineStr">
        <is>
          <t xml:space="preserve"> </t>
        </is>
      </c>
      <c r="E42" s="4" t="inlineStr">
        <is>
          <t xml:space="preserve"> </t>
        </is>
      </c>
    </row>
    <row r="43">
      <c r="A43" s="4" t="inlineStr">
        <is>
          <t>Share-based payment arrangement, nonvested award option, cost not yet recognized, amount</t>
        </is>
      </c>
      <c r="B43" s="4" t="inlineStr">
        <is>
          <t xml:space="preserve"> </t>
        </is>
      </c>
      <c r="C43" s="5" t="n">
        <v>7.5</v>
      </c>
      <c r="D43" s="4" t="inlineStr">
        <is>
          <t xml:space="preserve"> </t>
        </is>
      </c>
      <c r="E43" s="4" t="inlineStr">
        <is>
          <t xml:space="preserve"> </t>
        </is>
      </c>
    </row>
    <row r="44">
      <c r="A44" s="4" t="inlineStr">
        <is>
          <t>Share-based payment arrangement, nonvested award, cost not yet recognized, period for recognition</t>
        </is>
      </c>
      <c r="B44" s="4" t="inlineStr">
        <is>
          <t xml:space="preserve"> </t>
        </is>
      </c>
      <c r="C44" s="4" t="inlineStr">
        <is>
          <t>2 years 4 months 24 days</t>
        </is>
      </c>
      <c r="D44" s="4" t="inlineStr">
        <is>
          <t xml:space="preserve"> </t>
        </is>
      </c>
      <c r="E44" s="4" t="inlineStr">
        <is>
          <t xml:space="preserve"> </t>
        </is>
      </c>
    </row>
    <row r="45">
      <c r="A45" s="4" t="inlineStr">
        <is>
          <t>2024 Incentive Award Pla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award vesting period</t>
        </is>
      </c>
      <c r="B47" s="4" t="inlineStr">
        <is>
          <t xml:space="preserve"> </t>
        </is>
      </c>
      <c r="C47" s="4" t="inlineStr">
        <is>
          <t>4 years</t>
        </is>
      </c>
      <c r="D47" s="4" t="inlineStr">
        <is>
          <t xml:space="preserve"> </t>
        </is>
      </c>
      <c r="E47" s="4" t="inlineStr">
        <is>
          <t xml:space="preserve"> </t>
        </is>
      </c>
    </row>
    <row r="48">
      <c r="A48" s="4" t="inlineStr">
        <is>
          <t>Share-based compensation arrangement by share-based payment award, award vesting rights, percentage</t>
        </is>
      </c>
      <c r="B48" s="4" t="inlineStr">
        <is>
          <t xml:space="preserve"> </t>
        </is>
      </c>
      <c r="C48" s="13" t="n">
        <v>0.25</v>
      </c>
      <c r="D48" s="4" t="inlineStr">
        <is>
          <t xml:space="preserve"> </t>
        </is>
      </c>
      <c r="E48" s="4" t="inlineStr">
        <is>
          <t xml:space="preserve"> </t>
        </is>
      </c>
    </row>
    <row r="49">
      <c r="A49" s="4" t="inlineStr">
        <is>
          <t>Share-based compensation arrangement by share-based payment award, number of shares authorized</t>
        </is>
      </c>
      <c r="B49" s="6" t="n">
        <v>2000000</v>
      </c>
      <c r="C49" s="4" t="inlineStr">
        <is>
          <t xml:space="preserve"> </t>
        </is>
      </c>
      <c r="D49" s="4" t="inlineStr">
        <is>
          <t xml:space="preserve"> </t>
        </is>
      </c>
      <c r="E49" s="4" t="inlineStr">
        <is>
          <t xml:space="preserve"> </t>
        </is>
      </c>
    </row>
    <row r="50">
      <c r="A50" s="4" t="inlineStr">
        <is>
          <t>Common Stock Authorized</t>
        </is>
      </c>
      <c r="B50" s="4" t="inlineStr">
        <is>
          <t xml:space="preserve"> </t>
        </is>
      </c>
      <c r="C50" s="6" t="n">
        <v>2000000</v>
      </c>
      <c r="D50" s="4" t="inlineStr">
        <is>
          <t xml:space="preserve"> </t>
        </is>
      </c>
      <c r="E50" s="4" t="inlineStr">
        <is>
          <t xml:space="preserve"> </t>
        </is>
      </c>
    </row>
    <row r="51">
      <c r="A51" s="4" t="inlineStr">
        <is>
          <t>Description of terms of equity award</t>
        </is>
      </c>
      <c r="B51" s="4" t="inlineStr">
        <is>
          <t xml:space="preserve"> </t>
        </is>
      </c>
      <c r="C51" s="4" t="inlineStr">
        <is>
          <t xml:space="preserve">Two types of equity awards have been granted under the 2024 Plan: (1) service-based options and (2) service-based and performance-based restricted stock units. Service-based options typically vest over a four year service period with 25% of the award vesting on the first anniversary of the employee’s vesting commencement date, and the balance thereafter in 36 equal monthly installments. Service-based restricted stock units typically vest over a three or four year service period with 1/3 or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t>
        </is>
      </c>
      <c r="D51" s="4" t="inlineStr">
        <is>
          <t xml:space="preserve"> </t>
        </is>
      </c>
      <c r="E51" s="4" t="inlineStr">
        <is>
          <t xml:space="preserve"> </t>
        </is>
      </c>
    </row>
    <row r="52">
      <c r="A52" s="4" t="inlineStr">
        <is>
          <t>Description of terms of share-based payment arrangement</t>
        </is>
      </c>
      <c r="B52" s="4" t="inlineStr">
        <is>
          <t xml:space="preserve"> </t>
        </is>
      </c>
      <c r="C52" s="4" t="inlineStr">
        <is>
          <t>Awards may be made under the 2024 Plan covering an aggregate number of Class A Common Stock shares not to exceed the sum of (i) 2,000,000 shares, plus (ii) one share for every one share available for award under the 2020 Plan. Any shares subject to an award under the 2024 Plan or the 2020 Plan that expires, is forfeited, otherwise terminates or is settled in cash, after the Effective Date, shall be added to the shares reserved for issuance under the 2024 Plan. In addition, the number of shares available for issuance under the 2024 Plan may increase on each January 1st occurring following the Effective Date in an amount up to 2,000,000 shares by action of the Company’s Board of Directors or its committee as applicable</t>
        </is>
      </c>
      <c r="D52" s="4" t="inlineStr">
        <is>
          <t xml:space="preserve"> </t>
        </is>
      </c>
      <c r="E52" s="4" t="inlineStr">
        <is>
          <t xml:space="preserve"> </t>
        </is>
      </c>
    </row>
    <row r="53">
      <c r="A53" s="4" t="inlineStr">
        <is>
          <t>2024 Incentive Award Plan [Member] | Restricted Stock Unit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hare-based payment arrangement, nonvested award option, cost not yet recognized, amount</t>
        </is>
      </c>
      <c r="B55" s="4" t="inlineStr">
        <is>
          <t xml:space="preserve"> </t>
        </is>
      </c>
      <c r="C55" s="5" t="n">
        <v>16.8</v>
      </c>
      <c r="D55" s="4" t="inlineStr">
        <is>
          <t xml:space="preserve"> </t>
        </is>
      </c>
      <c r="E55" s="4" t="inlineStr">
        <is>
          <t xml:space="preserve"> </t>
        </is>
      </c>
    </row>
    <row r="56">
      <c r="A56" s="4" t="inlineStr">
        <is>
          <t>Share-based payment arrangement, nonvested award, cost not yet recognized, period for recognition</t>
        </is>
      </c>
      <c r="B56" s="4" t="inlineStr">
        <is>
          <t xml:space="preserve"> </t>
        </is>
      </c>
      <c r="C56" s="4" t="inlineStr">
        <is>
          <t>2 years 10 months 9 days</t>
        </is>
      </c>
      <c r="D56" s="4" t="inlineStr">
        <is>
          <t xml:space="preserve"> </t>
        </is>
      </c>
      <c r="E56" s="4" t="inlineStr">
        <is>
          <t xml:space="preserve"> </t>
        </is>
      </c>
    </row>
    <row r="57">
      <c r="A57" s="4" t="inlineStr">
        <is>
          <t>Options, Granted</t>
        </is>
      </c>
      <c r="B57" s="4" t="inlineStr">
        <is>
          <t xml:space="preserve"> </t>
        </is>
      </c>
      <c r="C57" s="6" t="n">
        <v>1541531</v>
      </c>
      <c r="D57" s="4" t="inlineStr">
        <is>
          <t xml:space="preserve"> </t>
        </is>
      </c>
      <c r="E57" s="4" t="inlineStr">
        <is>
          <t xml:space="preserve"> </t>
        </is>
      </c>
    </row>
    <row r="58">
      <c r="A58" s="4" t="inlineStr">
        <is>
          <t>Weighted-Average Grant Date Fair Value, Granted</t>
        </is>
      </c>
      <c r="B58" s="4" t="inlineStr">
        <is>
          <t xml:space="preserve"> </t>
        </is>
      </c>
      <c r="C58" s="9" t="n">
        <v>23.53</v>
      </c>
      <c r="D58" s="4" t="inlineStr">
        <is>
          <t xml:space="preserve"> </t>
        </is>
      </c>
      <c r="E58" s="4" t="inlineStr">
        <is>
          <t xml:space="preserve"> </t>
        </is>
      </c>
    </row>
    <row r="59">
      <c r="A59" s="4" t="inlineStr">
        <is>
          <t>2024 Incentive Award Plan [Member] | Employee Stock Optio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options, outstanding, number</t>
        </is>
      </c>
      <c r="B61" s="4" t="inlineStr">
        <is>
          <t xml:space="preserve"> </t>
        </is>
      </c>
      <c r="C61" s="6" t="n">
        <v>44000</v>
      </c>
      <c r="D61" s="6" t="n">
        <v>0</v>
      </c>
      <c r="E61" s="4" t="inlineStr">
        <is>
          <t xml:space="preserve"> </t>
        </is>
      </c>
    </row>
    <row r="62">
      <c r="A62" s="4" t="inlineStr">
        <is>
          <t>Share-based payment arrangement, nonvested award option, cost not yet recognized, amount</t>
        </is>
      </c>
      <c r="B62" s="4" t="inlineStr">
        <is>
          <t xml:space="preserve"> </t>
        </is>
      </c>
      <c r="C62" s="5" t="n">
        <v>0.5</v>
      </c>
      <c r="D62" s="4" t="inlineStr">
        <is>
          <t xml:space="preserve"> </t>
        </is>
      </c>
      <c r="E62" s="4" t="inlineStr">
        <is>
          <t xml:space="preserve"> </t>
        </is>
      </c>
    </row>
    <row r="63">
      <c r="A63" s="4" t="inlineStr">
        <is>
          <t>Share-based payment arrangement, nonvested award, cost not yet recognized, period for recognition</t>
        </is>
      </c>
      <c r="B63" s="4" t="inlineStr">
        <is>
          <t xml:space="preserve"> </t>
        </is>
      </c>
      <c r="C63" s="4" t="inlineStr">
        <is>
          <t>4 years</t>
        </is>
      </c>
      <c r="D63" s="4" t="inlineStr">
        <is>
          <t xml:space="preserve"> </t>
        </is>
      </c>
      <c r="E63" s="4" t="inlineStr">
        <is>
          <t xml:space="preserve"> </t>
        </is>
      </c>
    </row>
    <row r="64">
      <c r="A64" s="4" t="inlineStr">
        <is>
          <t>Options, Granted</t>
        </is>
      </c>
      <c r="B64" s="6" t="n">
        <v>2000000</v>
      </c>
      <c r="C64" s="6" t="n">
        <v>44000</v>
      </c>
      <c r="D64" s="4" t="inlineStr">
        <is>
          <t xml:space="preserve"> </t>
        </is>
      </c>
      <c r="E64" s="4" t="inlineStr">
        <is>
          <t xml:space="preserve"> </t>
        </is>
      </c>
    </row>
    <row r="65">
      <c r="A65" s="4" t="inlineStr">
        <is>
          <t>Weighted-Average Grant Date Fair Value, Granted</t>
        </is>
      </c>
      <c r="B65" s="4" t="inlineStr">
        <is>
          <t xml:space="preserve"> </t>
        </is>
      </c>
      <c r="C65" s="9" t="n">
        <v>12.42</v>
      </c>
      <c r="D65" s="4" t="inlineStr">
        <is>
          <t xml:space="preserve"> </t>
        </is>
      </c>
      <c r="E65" s="4" t="inlineStr">
        <is>
          <t xml:space="preserve"> </t>
        </is>
      </c>
    </row>
    <row r="66">
      <c r="A66" s="4" t="inlineStr">
        <is>
          <t>Employee Stock Purchase Plan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Options, Granted</t>
        </is>
      </c>
      <c r="B68" s="4" t="inlineStr">
        <is>
          <t xml:space="preserve"> </t>
        </is>
      </c>
      <c r="C68" s="6" t="n">
        <v>2000000</v>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21" customWidth="1" min="5" max="5"/>
    <col width="27" customWidth="1" min="6" max="6"/>
    <col width="46" customWidth="1" min="7" max="7"/>
    <col width="20" customWidth="1" min="8" max="8"/>
    <col width="24"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C Common Stock</t>
        </is>
      </c>
      <c r="F1" s="2" t="inlineStr">
        <is>
          <t>Additional Paid-in Capital</t>
        </is>
      </c>
      <c r="G1" s="2" t="inlineStr">
        <is>
          <t>Accumulated Other Comprehensive Income (Loss)</t>
        </is>
      </c>
      <c r="H1" s="2" t="inlineStr">
        <is>
          <t>Accumulated Deficit</t>
        </is>
      </c>
      <c r="I1" s="2" t="inlineStr">
        <is>
          <t>Noncontrolling Interest</t>
        </is>
      </c>
    </row>
    <row r="2">
      <c r="A2" s="4" t="inlineStr">
        <is>
          <t>Beginning balance, value at Dec. 31, 2021</t>
        </is>
      </c>
      <c r="B2" s="7" t="n">
        <v>351972</v>
      </c>
      <c r="C2" s="7" t="n">
        <v>5</v>
      </c>
      <c r="D2" s="7" t="n">
        <v>5</v>
      </c>
      <c r="E2" s="7" t="n">
        <v>8</v>
      </c>
      <c r="F2" s="7" t="n">
        <v>171155</v>
      </c>
      <c r="G2" s="7" t="n">
        <v>-433</v>
      </c>
      <c r="H2" s="7" t="n">
        <v>-70461</v>
      </c>
      <c r="I2" s="7" t="n">
        <v>251693</v>
      </c>
    </row>
    <row r="3">
      <c r="A3" s="4" t="inlineStr">
        <is>
          <t>Beginning balance, shares at Dec. 31, 2021</t>
        </is>
      </c>
      <c r="B3" s="4" t="inlineStr">
        <is>
          <t xml:space="preserve"> </t>
        </is>
      </c>
      <c r="C3" s="6" t="n">
        <v>51730904</v>
      </c>
      <c r="D3" s="6" t="n">
        <v>51636922</v>
      </c>
      <c r="E3" s="6" t="n">
        <v>78163078</v>
      </c>
      <c r="F3" s="4" t="inlineStr">
        <is>
          <t xml:space="preserve"> </t>
        </is>
      </c>
      <c r="G3" s="4" t="inlineStr">
        <is>
          <t xml:space="preserve"> </t>
        </is>
      </c>
      <c r="H3" s="4" t="inlineStr">
        <is>
          <t xml:space="preserve"> </t>
        </is>
      </c>
      <c r="I3" s="4" t="inlineStr">
        <is>
          <t xml:space="preserve"> </t>
        </is>
      </c>
    </row>
    <row r="4">
      <c r="A4" s="4" t="inlineStr">
        <is>
          <t>Stock-based compensation</t>
        </is>
      </c>
      <c r="B4" s="6" t="n">
        <v>9346</v>
      </c>
      <c r="C4" s="4" t="inlineStr">
        <is>
          <t xml:space="preserve"> </t>
        </is>
      </c>
      <c r="D4" s="4" t="inlineStr">
        <is>
          <t xml:space="preserve"> </t>
        </is>
      </c>
      <c r="E4" s="4" t="inlineStr">
        <is>
          <t xml:space="preserve"> </t>
        </is>
      </c>
      <c r="F4" s="6" t="n">
        <v>8190</v>
      </c>
      <c r="G4" s="4" t="inlineStr">
        <is>
          <t xml:space="preserve"> </t>
        </is>
      </c>
      <c r="H4" s="4" t="inlineStr">
        <is>
          <t xml:space="preserve"> </t>
        </is>
      </c>
      <c r="I4" s="6" t="n">
        <v>1156</v>
      </c>
    </row>
    <row r="5">
      <c r="A5" s="4" t="inlineStr">
        <is>
          <t>Issuance of common stock, net of issuance costs</t>
        </is>
      </c>
      <c r="B5" s="6" t="n">
        <v>102769</v>
      </c>
      <c r="C5" s="7" t="n">
        <v>2</v>
      </c>
      <c r="D5" s="4" t="inlineStr">
        <is>
          <t xml:space="preserve"> </t>
        </is>
      </c>
      <c r="E5" s="4" t="inlineStr">
        <is>
          <t xml:space="preserve"> </t>
        </is>
      </c>
      <c r="F5" s="6" t="n">
        <v>53503</v>
      </c>
      <c r="G5" s="4" t="inlineStr">
        <is>
          <t xml:space="preserve"> </t>
        </is>
      </c>
      <c r="H5" s="4" t="inlineStr">
        <is>
          <t xml:space="preserve"> </t>
        </is>
      </c>
      <c r="I5" s="6" t="n">
        <v>49264</v>
      </c>
    </row>
    <row r="6">
      <c r="A6" s="4" t="inlineStr">
        <is>
          <t>Issuance of common stock, net of issuance costs, Shares</t>
        </is>
      </c>
      <c r="B6" s="4" t="inlineStr">
        <is>
          <t xml:space="preserve"> </t>
        </is>
      </c>
      <c r="C6" s="6" t="n">
        <v>181343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equity under employee stock plan</t>
        </is>
      </c>
      <c r="B7" s="6" t="n">
        <v>73</v>
      </c>
      <c r="C7" s="4" t="inlineStr">
        <is>
          <t xml:space="preserve"> </t>
        </is>
      </c>
      <c r="D7" s="4" t="inlineStr">
        <is>
          <t xml:space="preserve"> </t>
        </is>
      </c>
      <c r="E7" s="4" t="inlineStr">
        <is>
          <t xml:space="preserve"> </t>
        </is>
      </c>
      <c r="F7" s="6" t="n">
        <v>2408</v>
      </c>
      <c r="G7" s="4" t="inlineStr">
        <is>
          <t xml:space="preserve"> </t>
        </is>
      </c>
      <c r="H7" s="4" t="inlineStr">
        <is>
          <t xml:space="preserve"> </t>
        </is>
      </c>
      <c r="I7" s="6" t="n">
        <v>-2335</v>
      </c>
    </row>
    <row r="8">
      <c r="A8" s="4" t="inlineStr">
        <is>
          <t>Issuance of equity under employee stock plan, Shares</t>
        </is>
      </c>
      <c r="B8" s="4" t="inlineStr">
        <is>
          <t xml:space="preserve"> </t>
        </is>
      </c>
      <c r="C8" s="6" t="n">
        <v>1595165</v>
      </c>
      <c r="D8" s="6" t="n">
        <v>-15951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6" t="n">
        <v>-417</v>
      </c>
      <c r="C9" s="4" t="inlineStr">
        <is>
          <t xml:space="preserve"> </t>
        </is>
      </c>
      <c r="D9" s="4" t="inlineStr">
        <is>
          <t xml:space="preserve"> </t>
        </is>
      </c>
      <c r="E9" s="4" t="inlineStr">
        <is>
          <t xml:space="preserve"> </t>
        </is>
      </c>
      <c r="F9" s="6" t="n">
        <v>19</v>
      </c>
      <c r="G9" s="4" t="inlineStr">
        <is>
          <t xml:space="preserve"> </t>
        </is>
      </c>
      <c r="H9" s="4" t="inlineStr">
        <is>
          <t xml:space="preserve"> </t>
        </is>
      </c>
      <c r="I9" s="6" t="n">
        <v>-436</v>
      </c>
    </row>
    <row r="10">
      <c r="A10" s="4" t="inlineStr">
        <is>
          <t>Vesting of restricted stock units, Shares</t>
        </is>
      </c>
      <c r="B10" s="4" t="inlineStr">
        <is>
          <t xml:space="preserve"> </t>
        </is>
      </c>
      <c r="C10" s="6" t="n">
        <v>3582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t>
        </is>
      </c>
      <c r="B11" s="6" t="n">
        <v>16</v>
      </c>
      <c r="C11" s="4" t="inlineStr">
        <is>
          <t xml:space="preserve"> </t>
        </is>
      </c>
      <c r="D11" s="4" t="inlineStr">
        <is>
          <t xml:space="preserve"> </t>
        </is>
      </c>
      <c r="E11" s="4" t="inlineStr">
        <is>
          <t xml:space="preserve"> </t>
        </is>
      </c>
      <c r="F11" s="6" t="n">
        <v>109</v>
      </c>
      <c r="G11" s="4" t="inlineStr">
        <is>
          <t xml:space="preserve"> </t>
        </is>
      </c>
      <c r="H11" s="4" t="inlineStr">
        <is>
          <t xml:space="preserve"> </t>
        </is>
      </c>
      <c r="I11" s="6" t="n">
        <v>-93</v>
      </c>
    </row>
    <row r="12">
      <c r="A12" s="4" t="inlineStr">
        <is>
          <t>Warrant Exercise, Shares</t>
        </is>
      </c>
      <c r="B12" s="4" t="inlineStr">
        <is>
          <t xml:space="preserve"> </t>
        </is>
      </c>
      <c r="C12" s="6"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onsolidation of subsidiary</t>
        </is>
      </c>
      <c r="B13" s="6" t="n">
        <v>-525</v>
      </c>
      <c r="C13" s="4" t="inlineStr">
        <is>
          <t xml:space="preserve"> </t>
        </is>
      </c>
      <c r="D13" s="4" t="inlineStr">
        <is>
          <t xml:space="preserve"> </t>
        </is>
      </c>
      <c r="E13" s="4" t="inlineStr">
        <is>
          <t xml:space="preserve"> </t>
        </is>
      </c>
      <c r="F13" s="4" t="inlineStr">
        <is>
          <t xml:space="preserve"> </t>
        </is>
      </c>
      <c r="G13" s="6" t="n">
        <v>726</v>
      </c>
      <c r="H13" s="4" t="inlineStr">
        <is>
          <t xml:space="preserve"> </t>
        </is>
      </c>
      <c r="I13" s="6" t="n">
        <v>-1251</v>
      </c>
    </row>
    <row r="14">
      <c r="A14" s="4" t="inlineStr">
        <is>
          <t>Foreign currency translation adjustments</t>
        </is>
      </c>
      <c r="B14" s="6" t="n">
        <v>-295</v>
      </c>
      <c r="C14" s="4" t="inlineStr">
        <is>
          <t xml:space="preserve"> </t>
        </is>
      </c>
      <c r="D14" s="4" t="inlineStr">
        <is>
          <t xml:space="preserve"> </t>
        </is>
      </c>
      <c r="E14" s="4" t="inlineStr">
        <is>
          <t xml:space="preserve"> </t>
        </is>
      </c>
      <c r="F14" s="4" t="inlineStr">
        <is>
          <t xml:space="preserve"> </t>
        </is>
      </c>
      <c r="G14" s="6" t="n">
        <v>-64</v>
      </c>
      <c r="H14" s="4" t="inlineStr">
        <is>
          <t xml:space="preserve"> </t>
        </is>
      </c>
      <c r="I14" s="6" t="n">
        <v>-231</v>
      </c>
    </row>
    <row r="15">
      <c r="A15" s="4" t="inlineStr">
        <is>
          <t>Net loss</t>
        </is>
      </c>
      <c r="B15" s="6" t="n">
        <v>-103113</v>
      </c>
      <c r="C15" s="4" t="inlineStr">
        <is>
          <t xml:space="preserve"> </t>
        </is>
      </c>
      <c r="D15" s="4" t="inlineStr">
        <is>
          <t xml:space="preserve"> </t>
        </is>
      </c>
      <c r="E15" s="4" t="inlineStr">
        <is>
          <t xml:space="preserve"> </t>
        </is>
      </c>
      <c r="F15" s="4" t="inlineStr">
        <is>
          <t xml:space="preserve"> </t>
        </is>
      </c>
      <c r="G15" s="4" t="inlineStr">
        <is>
          <t xml:space="preserve"> </t>
        </is>
      </c>
      <c r="H15" s="6" t="n">
        <v>-31640</v>
      </c>
      <c r="I15" s="6" t="n">
        <v>-71473</v>
      </c>
    </row>
    <row r="16">
      <c r="A16" s="4" t="inlineStr">
        <is>
          <t>Ending balance, value at Dec. 31, 2022</t>
        </is>
      </c>
      <c r="B16" s="6" t="n">
        <v>359826</v>
      </c>
      <c r="C16" s="7" t="n">
        <v>7</v>
      </c>
      <c r="D16" s="7" t="n">
        <v>5</v>
      </c>
      <c r="E16" s="7" t="n">
        <v>8</v>
      </c>
      <c r="F16" s="6" t="n">
        <v>235384</v>
      </c>
      <c r="G16" s="6" t="n">
        <v>229</v>
      </c>
      <c r="H16" s="6" t="n">
        <v>-102101</v>
      </c>
      <c r="I16" s="6" t="n">
        <v>226294</v>
      </c>
    </row>
    <row r="17">
      <c r="A17" s="4" t="inlineStr">
        <is>
          <t>Ending balance, shares at Dec. 31, 2022</t>
        </is>
      </c>
      <c r="B17" s="4" t="inlineStr">
        <is>
          <t xml:space="preserve"> </t>
        </is>
      </c>
      <c r="C17" s="6" t="n">
        <v>71819926</v>
      </c>
      <c r="D17" s="6" t="n">
        <v>50041757</v>
      </c>
      <c r="E17" s="6" t="n">
        <v>78163078</v>
      </c>
      <c r="F17" s="4" t="inlineStr">
        <is>
          <t xml:space="preserve"> </t>
        </is>
      </c>
      <c r="G17" s="4" t="inlineStr">
        <is>
          <t xml:space="preserve"> </t>
        </is>
      </c>
      <c r="H17" s="4" t="inlineStr">
        <is>
          <t xml:space="preserve"> </t>
        </is>
      </c>
      <c r="I17" s="4" t="inlineStr">
        <is>
          <t xml:space="preserve"> </t>
        </is>
      </c>
    </row>
    <row r="18">
      <c r="A18" s="4" t="inlineStr">
        <is>
          <t>Stock-based compensation</t>
        </is>
      </c>
      <c r="B18" s="6" t="n">
        <v>13289</v>
      </c>
      <c r="C18" s="4" t="inlineStr">
        <is>
          <t xml:space="preserve"> </t>
        </is>
      </c>
      <c r="D18" s="4" t="inlineStr">
        <is>
          <t xml:space="preserve"> </t>
        </is>
      </c>
      <c r="E18" s="4" t="inlineStr">
        <is>
          <t xml:space="preserve"> </t>
        </is>
      </c>
      <c r="F18" s="6" t="n">
        <v>12631</v>
      </c>
      <c r="G18" s="4" t="inlineStr">
        <is>
          <t xml:space="preserve"> </t>
        </is>
      </c>
      <c r="H18" s="4" t="inlineStr">
        <is>
          <t xml:space="preserve"> </t>
        </is>
      </c>
      <c r="I18" s="6" t="n">
        <v>658</v>
      </c>
    </row>
    <row r="19">
      <c r="A19" s="4" t="inlineStr">
        <is>
          <t>Issuance of common stock, net of issuance costs</t>
        </is>
      </c>
      <c r="B19" s="6" t="n">
        <v>63767</v>
      </c>
      <c r="C19" s="7" t="n">
        <v>1</v>
      </c>
      <c r="D19" s="4" t="inlineStr">
        <is>
          <t xml:space="preserve"> </t>
        </is>
      </c>
      <c r="E19" s="4" t="inlineStr">
        <is>
          <t xml:space="preserve"> </t>
        </is>
      </c>
      <c r="F19" s="6" t="n">
        <v>36892</v>
      </c>
      <c r="G19" s="4" t="inlineStr">
        <is>
          <t xml:space="preserve"> </t>
        </is>
      </c>
      <c r="H19" s="4" t="inlineStr">
        <is>
          <t xml:space="preserve"> </t>
        </is>
      </c>
      <c r="I19" s="6" t="n">
        <v>26874</v>
      </c>
    </row>
    <row r="20">
      <c r="A20" s="4" t="inlineStr">
        <is>
          <t>Issuance of common stock, net of issuance costs, Shares</t>
        </is>
      </c>
      <c r="B20" s="4" t="inlineStr">
        <is>
          <t xml:space="preserve"> </t>
        </is>
      </c>
      <c r="C20" s="6" t="n">
        <v>140279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equity under employee stock plan</t>
        </is>
      </c>
      <c r="B21" s="6" t="n">
        <v>225</v>
      </c>
      <c r="C21" s="7" t="n">
        <v>1</v>
      </c>
      <c r="D21" s="4" t="inlineStr">
        <is>
          <t xml:space="preserve"> </t>
        </is>
      </c>
      <c r="E21" s="4" t="inlineStr">
        <is>
          <t xml:space="preserve"> </t>
        </is>
      </c>
      <c r="F21" s="6" t="n">
        <v>3699</v>
      </c>
      <c r="G21" s="4" t="inlineStr">
        <is>
          <t xml:space="preserve"> </t>
        </is>
      </c>
      <c r="H21" s="4" t="inlineStr">
        <is>
          <t xml:space="preserve"> </t>
        </is>
      </c>
      <c r="I21" s="6" t="n">
        <v>-3475</v>
      </c>
    </row>
    <row r="22">
      <c r="A22" s="4" t="inlineStr">
        <is>
          <t>Issuance of equity under employee stock plan, Shares</t>
        </is>
      </c>
      <c r="B22" s="4" t="inlineStr">
        <is>
          <t xml:space="preserve"> </t>
        </is>
      </c>
      <c r="C22" s="6" t="n">
        <v>36396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t>
        </is>
      </c>
      <c r="B23" s="6" t="n">
        <v>-865</v>
      </c>
      <c r="C23" s="4" t="inlineStr">
        <is>
          <t xml:space="preserve"> </t>
        </is>
      </c>
      <c r="D23" s="4" t="inlineStr">
        <is>
          <t xml:space="preserve"> </t>
        </is>
      </c>
      <c r="E23" s="4" t="inlineStr">
        <is>
          <t xml:space="preserve"> </t>
        </is>
      </c>
      <c r="F23" s="6" t="n">
        <v>-202</v>
      </c>
      <c r="G23" s="4" t="inlineStr">
        <is>
          <t xml:space="preserve"> </t>
        </is>
      </c>
      <c r="H23" s="4" t="inlineStr">
        <is>
          <t xml:space="preserve"> </t>
        </is>
      </c>
      <c r="I23" s="6" t="n">
        <v>-663</v>
      </c>
    </row>
    <row r="24">
      <c r="A24" s="4" t="inlineStr">
        <is>
          <t>Vesting of restricted stock units, Shares</t>
        </is>
      </c>
      <c r="B24" s="4" t="inlineStr">
        <is>
          <t xml:space="preserve"> </t>
        </is>
      </c>
      <c r="C24" s="6" t="n">
        <v>6738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s</t>
        </is>
      </c>
      <c r="B25" s="6" t="n">
        <v>-6</v>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6" t="n">
        <v>-4</v>
      </c>
    </row>
    <row r="26">
      <c r="A26" s="4" t="inlineStr">
        <is>
          <t>Net loss</t>
        </is>
      </c>
      <c r="B26" s="6" t="n">
        <v>-222677</v>
      </c>
      <c r="C26" s="4" t="inlineStr">
        <is>
          <t xml:space="preserve"> </t>
        </is>
      </c>
      <c r="D26" s="4" t="inlineStr">
        <is>
          <t xml:space="preserve"> </t>
        </is>
      </c>
      <c r="E26" s="4" t="inlineStr">
        <is>
          <t xml:space="preserve"> </t>
        </is>
      </c>
      <c r="F26" s="4" t="inlineStr">
        <is>
          <t xml:space="preserve"> </t>
        </is>
      </c>
      <c r="G26" s="4" t="inlineStr">
        <is>
          <t xml:space="preserve"> </t>
        </is>
      </c>
      <c r="H26" s="6" t="n">
        <v>-87561</v>
      </c>
      <c r="I26" s="6" t="n">
        <v>-135116</v>
      </c>
    </row>
    <row r="27">
      <c r="A27" s="4" t="inlineStr">
        <is>
          <t>Ending balance, value at Dec. 31, 2023</t>
        </is>
      </c>
      <c r="B27" s="6" t="n">
        <v>213559</v>
      </c>
      <c r="C27" s="7" t="n">
        <v>9</v>
      </c>
      <c r="D27" s="7" t="n">
        <v>5</v>
      </c>
      <c r="E27" s="7" t="n">
        <v>8</v>
      </c>
      <c r="F27" s="6" t="n">
        <v>288404</v>
      </c>
      <c r="G27" s="6" t="n">
        <v>227</v>
      </c>
      <c r="H27" s="6" t="n">
        <v>-189662</v>
      </c>
      <c r="I27" s="6" t="n">
        <v>114568</v>
      </c>
    </row>
    <row r="28">
      <c r="A28" s="4" t="inlineStr">
        <is>
          <t>Ending balance, shares at Dec. 31, 2023</t>
        </is>
      </c>
      <c r="B28" s="4" t="inlineStr">
        <is>
          <t xml:space="preserve"> </t>
        </is>
      </c>
      <c r="C28" s="6" t="n">
        <v>90161309</v>
      </c>
      <c r="D28" s="6" t="n">
        <v>50041757</v>
      </c>
      <c r="E28" s="6" t="n">
        <v>78163078</v>
      </c>
      <c r="F28" s="4" t="inlineStr">
        <is>
          <t xml:space="preserve"> </t>
        </is>
      </c>
      <c r="G28" s="4" t="inlineStr">
        <is>
          <t xml:space="preserve"> </t>
        </is>
      </c>
      <c r="H28" s="4" t="inlineStr">
        <is>
          <t xml:space="preserve"> </t>
        </is>
      </c>
      <c r="I28" s="4" t="inlineStr">
        <is>
          <t xml:space="preserve"> </t>
        </is>
      </c>
    </row>
    <row r="29">
      <c r="A29" s="4" t="inlineStr">
        <is>
          <t>Stock-based compensation</t>
        </is>
      </c>
      <c r="B29" s="6" t="n">
        <v>32039</v>
      </c>
      <c r="C29" s="4" t="inlineStr">
        <is>
          <t xml:space="preserve"> </t>
        </is>
      </c>
      <c r="D29" s="4" t="inlineStr">
        <is>
          <t xml:space="preserve"> </t>
        </is>
      </c>
      <c r="E29" s="4" t="inlineStr">
        <is>
          <t xml:space="preserve"> </t>
        </is>
      </c>
      <c r="F29" s="6" t="n">
        <v>26680</v>
      </c>
      <c r="G29" s="4" t="inlineStr">
        <is>
          <t xml:space="preserve"> </t>
        </is>
      </c>
      <c r="H29" s="4" t="inlineStr">
        <is>
          <t xml:space="preserve"> </t>
        </is>
      </c>
      <c r="I29" s="6" t="n">
        <v>5359</v>
      </c>
    </row>
    <row r="30">
      <c r="A30" s="4" t="inlineStr">
        <is>
          <t>Issuance of common stock, net of issuance costs</t>
        </is>
      </c>
      <c r="B30" s="6" t="n">
        <v>539796</v>
      </c>
      <c r="C30" s="7" t="n">
        <v>6</v>
      </c>
      <c r="D30" s="4" t="inlineStr">
        <is>
          <t xml:space="preserve"> </t>
        </is>
      </c>
      <c r="E30" s="4" t="inlineStr">
        <is>
          <t xml:space="preserve"> </t>
        </is>
      </c>
      <c r="F30" s="6" t="n">
        <v>351846</v>
      </c>
      <c r="G30" s="4" t="inlineStr">
        <is>
          <t xml:space="preserve"> </t>
        </is>
      </c>
      <c r="H30" s="4" t="inlineStr">
        <is>
          <t xml:space="preserve"> </t>
        </is>
      </c>
      <c r="I30" s="6" t="n">
        <v>187944</v>
      </c>
    </row>
    <row r="31">
      <c r="A31" s="4" t="inlineStr">
        <is>
          <t>Issuance of common stock, net of issuance costs, Shares</t>
        </is>
      </c>
      <c r="B31" s="4" t="inlineStr">
        <is>
          <t xml:space="preserve"> </t>
        </is>
      </c>
      <c r="C31" s="6" t="n">
        <v>620526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equity under employee stock plan</t>
        </is>
      </c>
      <c r="B32" s="6" t="n">
        <v>4941</v>
      </c>
      <c r="C32" s="4" t="inlineStr">
        <is>
          <t xml:space="preserve"> </t>
        </is>
      </c>
      <c r="D32" s="4" t="inlineStr">
        <is>
          <t xml:space="preserve"> </t>
        </is>
      </c>
      <c r="E32" s="4" t="inlineStr">
        <is>
          <t xml:space="preserve"> </t>
        </is>
      </c>
      <c r="F32" s="6" t="n">
        <v>2776</v>
      </c>
      <c r="G32" s="4" t="inlineStr">
        <is>
          <t xml:space="preserve"> </t>
        </is>
      </c>
      <c r="H32" s="4" t="inlineStr">
        <is>
          <t xml:space="preserve"> </t>
        </is>
      </c>
      <c r="I32" s="6" t="n">
        <v>2165</v>
      </c>
    </row>
    <row r="33">
      <c r="A33" s="4" t="inlineStr">
        <is>
          <t>Issuance of equity under employee stock plan, Shares</t>
        </is>
      </c>
      <c r="B33" s="4" t="inlineStr">
        <is>
          <t xml:space="preserve"> </t>
        </is>
      </c>
      <c r="C33" s="6" t="n">
        <v>4622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units</t>
        </is>
      </c>
      <c r="B34" s="6" t="n">
        <v>-5201</v>
      </c>
      <c r="C34" s="4" t="inlineStr">
        <is>
          <t xml:space="preserve"> </t>
        </is>
      </c>
      <c r="D34" s="4" t="inlineStr">
        <is>
          <t xml:space="preserve"> </t>
        </is>
      </c>
      <c r="E34" s="4" t="inlineStr">
        <is>
          <t xml:space="preserve"> </t>
        </is>
      </c>
      <c r="F34" s="6" t="n">
        <v>-4204</v>
      </c>
      <c r="G34" s="4" t="inlineStr">
        <is>
          <t xml:space="preserve"> </t>
        </is>
      </c>
      <c r="H34" s="4" t="inlineStr">
        <is>
          <t xml:space="preserve"> </t>
        </is>
      </c>
      <c r="I34" s="6" t="n">
        <v>-997</v>
      </c>
    </row>
    <row r="35">
      <c r="A35" s="4" t="inlineStr">
        <is>
          <t>Vesting of restricted stock units, Shares</t>
        </is>
      </c>
      <c r="B35" s="4" t="inlineStr">
        <is>
          <t xml:space="preserve"> </t>
        </is>
      </c>
      <c r="C35" s="6" t="n">
        <v>15325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t>
        </is>
      </c>
      <c r="B36" s="6" t="n">
        <v>410928</v>
      </c>
      <c r="C36" s="7" t="n">
        <v>1</v>
      </c>
      <c r="D36" s="4" t="inlineStr">
        <is>
          <t xml:space="preserve"> </t>
        </is>
      </c>
      <c r="E36" s="4" t="inlineStr">
        <is>
          <t xml:space="preserve"> </t>
        </is>
      </c>
      <c r="F36" s="6" t="n">
        <v>242570</v>
      </c>
      <c r="G36" s="4" t="inlineStr">
        <is>
          <t xml:space="preserve"> </t>
        </is>
      </c>
      <c r="H36" s="4" t="inlineStr">
        <is>
          <t xml:space="preserve"> </t>
        </is>
      </c>
      <c r="I36" s="6" t="n">
        <v>168357</v>
      </c>
    </row>
    <row r="37">
      <c r="A37" s="4" t="inlineStr">
        <is>
          <t>Warrant Exercise, Shares</t>
        </is>
      </c>
      <c r="B37" s="4" t="inlineStr">
        <is>
          <t xml:space="preserve"> </t>
        </is>
      </c>
      <c r="C37" s="6" t="n">
        <v>139714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AST LLC Common Units for Class A common stock</t>
        </is>
      </c>
      <c r="B38" s="6" t="n">
        <v>0</v>
      </c>
      <c r="C38" s="7" t="n">
        <v>4</v>
      </c>
      <c r="D38" s="7" t="n">
        <v>-1</v>
      </c>
      <c r="E38" s="4" t="inlineStr">
        <is>
          <t xml:space="preserve"> </t>
        </is>
      </c>
      <c r="F38" s="6" t="n">
        <v>60932</v>
      </c>
      <c r="G38" s="4" t="inlineStr">
        <is>
          <t xml:space="preserve"> </t>
        </is>
      </c>
      <c r="H38" s="4" t="inlineStr">
        <is>
          <t xml:space="preserve"> </t>
        </is>
      </c>
      <c r="I38" s="6" t="n">
        <v>-60935</v>
      </c>
    </row>
    <row r="39">
      <c r="A39" s="4" t="inlineStr">
        <is>
          <t>Redemption of AST LLC Common Units for Class A common stock, Shares</t>
        </is>
      </c>
      <c r="B39" s="4" t="inlineStr">
        <is>
          <t xml:space="preserve"> </t>
        </is>
      </c>
      <c r="C39" s="6" t="n">
        <v>39992955</v>
      </c>
      <c r="D39" s="6" t="n">
        <v>-3881446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 adjustments</t>
        </is>
      </c>
      <c r="B40" s="6" t="n">
        <v>-586</v>
      </c>
      <c r="C40" s="4" t="inlineStr">
        <is>
          <t xml:space="preserve"> </t>
        </is>
      </c>
      <c r="D40" s="4" t="inlineStr">
        <is>
          <t xml:space="preserve"> </t>
        </is>
      </c>
      <c r="E40" s="4" t="inlineStr">
        <is>
          <t xml:space="preserve"> </t>
        </is>
      </c>
      <c r="F40" s="4" t="inlineStr">
        <is>
          <t xml:space="preserve"> </t>
        </is>
      </c>
      <c r="G40" s="6" t="n">
        <v>-403</v>
      </c>
      <c r="H40" s="4" t="inlineStr">
        <is>
          <t xml:space="preserve"> </t>
        </is>
      </c>
      <c r="I40" s="6" t="n">
        <v>-183</v>
      </c>
    </row>
    <row r="41">
      <c r="A41" s="4" t="inlineStr">
        <is>
          <t>Net loss</t>
        </is>
      </c>
      <c r="B41" s="6" t="n">
        <v>-526330</v>
      </c>
      <c r="C41" s="4" t="inlineStr">
        <is>
          <t xml:space="preserve"> </t>
        </is>
      </c>
      <c r="D41" s="4" t="inlineStr">
        <is>
          <t xml:space="preserve"> </t>
        </is>
      </c>
      <c r="E41" s="4" t="inlineStr">
        <is>
          <t xml:space="preserve"> </t>
        </is>
      </c>
      <c r="F41" s="4" t="inlineStr">
        <is>
          <t xml:space="preserve"> </t>
        </is>
      </c>
      <c r="G41" s="4" t="inlineStr">
        <is>
          <t xml:space="preserve"> </t>
        </is>
      </c>
      <c r="H41" s="6" t="n">
        <v>-300083</v>
      </c>
      <c r="I41" s="6" t="n">
        <v>-226247</v>
      </c>
    </row>
    <row r="42">
      <c r="A42" s="4" t="inlineStr">
        <is>
          <t>Ending balance, value at Dec. 31, 2024</t>
        </is>
      </c>
      <c r="B42" s="7" t="n">
        <v>669146</v>
      </c>
      <c r="C42" s="7" t="n">
        <v>20</v>
      </c>
      <c r="D42" s="7" t="n">
        <v>4</v>
      </c>
      <c r="E42" s="7" t="n">
        <v>8</v>
      </c>
      <c r="F42" s="7" t="n">
        <v>969004</v>
      </c>
      <c r="G42" s="7" t="n">
        <v>-176</v>
      </c>
      <c r="H42" s="7" t="n">
        <v>-489745</v>
      </c>
      <c r="I42" s="7" t="n">
        <v>190031</v>
      </c>
    </row>
    <row r="43">
      <c r="A43" s="4" t="inlineStr">
        <is>
          <t>Ending balance, shares at Dec. 31, 2024</t>
        </is>
      </c>
      <c r="B43" s="4" t="inlineStr">
        <is>
          <t xml:space="preserve"> </t>
        </is>
      </c>
      <c r="C43" s="6" t="n">
        <v>208173198</v>
      </c>
      <c r="D43" s="6" t="n">
        <v>11227292</v>
      </c>
      <c r="E43" s="6" t="n">
        <v>78163078</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Based Compensation - Schedule of Stock Options Activities (Details) - USD ($) $ / shares in Units, $ in Thousands</t>
        </is>
      </c>
      <c r="C1" s="2" t="inlineStr">
        <is>
          <t>12 Months Ended</t>
        </is>
      </c>
    </row>
    <row r="2">
      <c r="B2" s="2" t="inlineStr">
        <is>
          <t>Sep. 10,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6" t="n">
        <v>7770421</v>
      </c>
      <c r="D4" s="4" t="inlineStr">
        <is>
          <t xml:space="preserve"> </t>
        </is>
      </c>
    </row>
    <row r="5">
      <c r="A5" s="4" t="inlineStr">
        <is>
          <t>Options, Granted</t>
        </is>
      </c>
      <c r="B5" s="4" t="inlineStr">
        <is>
          <t xml:space="preserve"> </t>
        </is>
      </c>
      <c r="C5" s="6" t="n">
        <v>0</v>
      </c>
      <c r="D5" s="4" t="inlineStr">
        <is>
          <t xml:space="preserve"> </t>
        </is>
      </c>
    </row>
    <row r="6">
      <c r="A6" s="4" t="inlineStr">
        <is>
          <t>Options, Exercised</t>
        </is>
      </c>
      <c r="B6" s="4" t="inlineStr">
        <is>
          <t xml:space="preserve"> </t>
        </is>
      </c>
      <c r="C6" s="6" t="n">
        <v>-1177864</v>
      </c>
      <c r="D6" s="4" t="inlineStr">
        <is>
          <t xml:space="preserve"> </t>
        </is>
      </c>
    </row>
    <row r="7">
      <c r="A7" s="4" t="inlineStr">
        <is>
          <t>Options, Cancelled or forfeited</t>
        </is>
      </c>
      <c r="B7" s="4" t="inlineStr">
        <is>
          <t xml:space="preserve"> </t>
        </is>
      </c>
      <c r="C7" s="6" t="n">
        <v>-202296</v>
      </c>
      <c r="D7" s="4" t="inlineStr">
        <is>
          <t xml:space="preserve"> </t>
        </is>
      </c>
    </row>
    <row r="8">
      <c r="A8" s="4" t="inlineStr">
        <is>
          <t>Options, Outstanding ending balance</t>
        </is>
      </c>
      <c r="B8" s="4" t="inlineStr">
        <is>
          <t xml:space="preserve"> </t>
        </is>
      </c>
      <c r="C8" s="6" t="n">
        <v>6390261</v>
      </c>
      <c r="D8" s="6" t="n">
        <v>7770421</v>
      </c>
    </row>
    <row r="9">
      <c r="A9" s="4" t="inlineStr">
        <is>
          <t>Options, Exercisable</t>
        </is>
      </c>
      <c r="B9" s="4" t="inlineStr">
        <is>
          <t xml:space="preserve"> </t>
        </is>
      </c>
      <c r="C9" s="6" t="n">
        <v>5521149</v>
      </c>
      <c r="D9" s="4" t="inlineStr">
        <is>
          <t xml:space="preserve"> </t>
        </is>
      </c>
    </row>
    <row r="10">
      <c r="A10" s="4" t="inlineStr">
        <is>
          <t>Options, Vested and expected to vest</t>
        </is>
      </c>
      <c r="B10" s="4" t="inlineStr">
        <is>
          <t xml:space="preserve"> </t>
        </is>
      </c>
      <c r="C10" s="6" t="n">
        <v>5634406</v>
      </c>
      <c r="D10" s="4" t="inlineStr">
        <is>
          <t xml:space="preserve"> </t>
        </is>
      </c>
    </row>
    <row r="11">
      <c r="A11" s="4" t="inlineStr">
        <is>
          <t>Weighted Average Exercise Price, Outstanding beginning balance</t>
        </is>
      </c>
      <c r="B11" s="4" t="inlineStr">
        <is>
          <t xml:space="preserve"> </t>
        </is>
      </c>
      <c r="C11" s="9" t="n">
        <v>1.11</v>
      </c>
      <c r="D11" s="4" t="inlineStr">
        <is>
          <t xml:space="preserve"> </t>
        </is>
      </c>
    </row>
    <row r="12">
      <c r="A12" s="4" t="inlineStr">
        <is>
          <t>Weighted Average Exercise Price, Granted</t>
        </is>
      </c>
      <c r="B12" s="4" t="inlineStr">
        <is>
          <t xml:space="preserve"> </t>
        </is>
      </c>
      <c r="C12" s="6" t="n">
        <v>0</v>
      </c>
      <c r="D12" s="4" t="inlineStr">
        <is>
          <t xml:space="preserve"> </t>
        </is>
      </c>
    </row>
    <row r="13">
      <c r="A13" s="4" t="inlineStr">
        <is>
          <t>Weighted Average Exercise Price, Excercised</t>
        </is>
      </c>
      <c r="B13" s="4" t="inlineStr">
        <is>
          <t xml:space="preserve"> </t>
        </is>
      </c>
      <c r="C13" s="15" t="n">
        <v>0.33</v>
      </c>
      <c r="D13" s="4" t="inlineStr">
        <is>
          <t xml:space="preserve"> </t>
        </is>
      </c>
    </row>
    <row r="14">
      <c r="A14" s="4" t="inlineStr">
        <is>
          <t>Weighted Average Exercise Price, Cancelled or forfeited</t>
        </is>
      </c>
      <c r="B14" s="4" t="inlineStr">
        <is>
          <t xml:space="preserve"> </t>
        </is>
      </c>
      <c r="C14" s="15" t="n">
        <v>4.44</v>
      </c>
      <c r="D14" s="4" t="inlineStr">
        <is>
          <t xml:space="preserve"> </t>
        </is>
      </c>
    </row>
    <row r="15">
      <c r="A15" s="4" t="inlineStr">
        <is>
          <t>Weighted Average Exercise Price, Outstanding ending balance</t>
        </is>
      </c>
      <c r="B15" s="4" t="inlineStr">
        <is>
          <t xml:space="preserve"> </t>
        </is>
      </c>
      <c r="C15" s="15" t="n">
        <v>1.14</v>
      </c>
      <c r="D15" s="9" t="n">
        <v>1.11</v>
      </c>
    </row>
    <row r="16">
      <c r="A16" s="4" t="inlineStr">
        <is>
          <t>Weighted Average Exercise Price, Exercisable</t>
        </is>
      </c>
      <c r="B16" s="4" t="inlineStr">
        <is>
          <t xml:space="preserve"> </t>
        </is>
      </c>
      <c r="C16" s="10" t="n">
        <v>1.1</v>
      </c>
      <c r="D16" s="4" t="inlineStr">
        <is>
          <t xml:space="preserve"> </t>
        </is>
      </c>
    </row>
    <row r="17">
      <c r="A17" s="4" t="inlineStr">
        <is>
          <t>Weighted Average Exercise Price, Vested and expected to vest</t>
        </is>
      </c>
      <c r="B17" s="4" t="inlineStr">
        <is>
          <t xml:space="preserve"> </t>
        </is>
      </c>
      <c r="C17" s="9" t="n">
        <v>1.24</v>
      </c>
      <c r="D17" s="4" t="inlineStr">
        <is>
          <t xml:space="preserve"> </t>
        </is>
      </c>
    </row>
    <row r="18">
      <c r="A18" s="4" t="inlineStr">
        <is>
          <t>Weighted Average Remaining Contractual Term</t>
        </is>
      </c>
      <c r="B18" s="4" t="inlineStr">
        <is>
          <t xml:space="preserve"> </t>
        </is>
      </c>
      <c r="C18" s="4" t="inlineStr">
        <is>
          <t>4 years 9 months 14 days</t>
        </is>
      </c>
      <c r="D18" s="4" t="inlineStr">
        <is>
          <t>5 years 9 months 3 days</t>
        </is>
      </c>
    </row>
    <row r="19">
      <c r="A19" s="4" t="inlineStr">
        <is>
          <t>Weighted Average Remaining Contractual Term, Exercisable</t>
        </is>
      </c>
      <c r="B19" s="4" t="inlineStr">
        <is>
          <t xml:space="preserve"> </t>
        </is>
      </c>
      <c r="C19" s="4" t="inlineStr">
        <is>
          <t>4 years 8 months 23 days</t>
        </is>
      </c>
      <c r="D19" s="4" t="inlineStr">
        <is>
          <t xml:space="preserve"> </t>
        </is>
      </c>
    </row>
    <row r="20">
      <c r="A20" s="4" t="inlineStr">
        <is>
          <t>Weighted Average Remaining Contractual Term, Vested and expected to vest</t>
        </is>
      </c>
      <c r="B20" s="4" t="inlineStr">
        <is>
          <t xml:space="preserve"> </t>
        </is>
      </c>
      <c r="C20" s="4" t="inlineStr">
        <is>
          <t>4 years 9 months</t>
        </is>
      </c>
      <c r="D20" s="4" t="inlineStr">
        <is>
          <t xml:space="preserve"> </t>
        </is>
      </c>
    </row>
    <row r="21">
      <c r="A21" s="4" t="inlineStr">
        <is>
          <t>Aggregate Intrinsic Value, Outstanding</t>
        </is>
      </c>
      <c r="B21" s="4" t="inlineStr">
        <is>
          <t xml:space="preserve"> </t>
        </is>
      </c>
      <c r="C21" s="7" t="n">
        <v>127533921</v>
      </c>
      <c r="D21" s="7" t="n">
        <v>38262071</v>
      </c>
    </row>
    <row r="22">
      <c r="A22" s="4" t="inlineStr">
        <is>
          <t>Aggregate Intrinsic Value, Options exercisable as of December 31, 2024</t>
        </is>
      </c>
      <c r="B22" s="4" t="inlineStr">
        <is>
          <t xml:space="preserve"> </t>
        </is>
      </c>
      <c r="C22" s="6" t="n">
        <v>110412568</v>
      </c>
      <c r="D22" s="4" t="inlineStr">
        <is>
          <t xml:space="preserve"> </t>
        </is>
      </c>
    </row>
    <row r="23">
      <c r="A23" s="4" t="inlineStr">
        <is>
          <t>Aggregate Intrinsic Value, vested and expected to vest at December 31, 2024</t>
        </is>
      </c>
      <c r="B23" s="4" t="inlineStr">
        <is>
          <t xml:space="preserve"> </t>
        </is>
      </c>
      <c r="C23" s="7" t="n">
        <v>111906015</v>
      </c>
      <c r="D23" s="4" t="inlineStr">
        <is>
          <t xml:space="preserve"> </t>
        </is>
      </c>
    </row>
    <row r="24">
      <c r="A24" s="4" t="inlineStr">
        <is>
          <t>Employee Stock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Outstanding beginning balance</t>
        </is>
      </c>
      <c r="B26" s="4" t="inlineStr">
        <is>
          <t xml:space="preserve"> </t>
        </is>
      </c>
      <c r="C26" s="6" t="n">
        <v>3313080</v>
      </c>
      <c r="D26" s="4" t="inlineStr">
        <is>
          <t xml:space="preserve"> </t>
        </is>
      </c>
    </row>
    <row r="27">
      <c r="A27" s="4" t="inlineStr">
        <is>
          <t>Options, Granted</t>
        </is>
      </c>
      <c r="B27" s="4" t="inlineStr">
        <is>
          <t xml:space="preserve"> </t>
        </is>
      </c>
      <c r="C27" s="6" t="n">
        <v>1177000</v>
      </c>
      <c r="D27" s="4" t="inlineStr">
        <is>
          <t xml:space="preserve"> </t>
        </is>
      </c>
    </row>
    <row r="28">
      <c r="A28" s="4" t="inlineStr">
        <is>
          <t>Options, Exercised</t>
        </is>
      </c>
      <c r="B28" s="4" t="inlineStr">
        <is>
          <t xml:space="preserve"> </t>
        </is>
      </c>
      <c r="C28" s="6" t="n">
        <v>-462224</v>
      </c>
      <c r="D28" s="4" t="inlineStr">
        <is>
          <t xml:space="preserve"> </t>
        </is>
      </c>
    </row>
    <row r="29">
      <c r="A29" s="4" t="inlineStr">
        <is>
          <t>Options, Cancelled or forfeited</t>
        </is>
      </c>
      <c r="B29" s="4" t="inlineStr">
        <is>
          <t xml:space="preserve"> </t>
        </is>
      </c>
      <c r="C29" s="6" t="n">
        <v>-378398</v>
      </c>
      <c r="D29" s="4" t="inlineStr">
        <is>
          <t xml:space="preserve"> </t>
        </is>
      </c>
    </row>
    <row r="30">
      <c r="A30" s="4" t="inlineStr">
        <is>
          <t>Options, Outstanding ending balance</t>
        </is>
      </c>
      <c r="B30" s="4" t="inlineStr">
        <is>
          <t xml:space="preserve"> </t>
        </is>
      </c>
      <c r="C30" s="6" t="n">
        <v>3649458</v>
      </c>
      <c r="D30" s="6" t="n">
        <v>3313080</v>
      </c>
    </row>
    <row r="31">
      <c r="A31" s="4" t="inlineStr">
        <is>
          <t>Options, Exercisable</t>
        </is>
      </c>
      <c r="B31" s="4" t="inlineStr">
        <is>
          <t xml:space="preserve"> </t>
        </is>
      </c>
      <c r="C31" s="6" t="n">
        <v>1947601</v>
      </c>
      <c r="D31" s="4" t="inlineStr">
        <is>
          <t xml:space="preserve"> </t>
        </is>
      </c>
    </row>
    <row r="32">
      <c r="A32" s="4" t="inlineStr">
        <is>
          <t>Options, Vested and expected to vest</t>
        </is>
      </c>
      <c r="B32" s="4" t="inlineStr">
        <is>
          <t xml:space="preserve"> </t>
        </is>
      </c>
      <c r="C32" s="6" t="n">
        <v>3649458</v>
      </c>
      <c r="D32" s="4" t="inlineStr">
        <is>
          <t xml:space="preserve"> </t>
        </is>
      </c>
    </row>
    <row r="33">
      <c r="A33" s="4" t="inlineStr">
        <is>
          <t>Weighted Average Exercise Price, Outstanding beginning balance</t>
        </is>
      </c>
      <c r="B33" s="4" t="inlineStr">
        <is>
          <t xml:space="preserve"> </t>
        </is>
      </c>
      <c r="C33" s="9" t="n">
        <v>9.27</v>
      </c>
      <c r="D33" s="4" t="inlineStr">
        <is>
          <t xml:space="preserve"> </t>
        </is>
      </c>
    </row>
    <row r="34">
      <c r="A34" s="4" t="inlineStr">
        <is>
          <t>Weighted Average Exercise Price, Granted</t>
        </is>
      </c>
      <c r="B34" s="4" t="inlineStr">
        <is>
          <t xml:space="preserve"> </t>
        </is>
      </c>
      <c r="C34" s="15" t="n">
        <v>9.01</v>
      </c>
      <c r="D34" s="4" t="inlineStr">
        <is>
          <t xml:space="preserve"> </t>
        </is>
      </c>
    </row>
    <row r="35">
      <c r="A35" s="4" t="inlineStr">
        <is>
          <t>Weighted Average Exercise Price, Excercised</t>
        </is>
      </c>
      <c r="B35" s="4" t="inlineStr">
        <is>
          <t xml:space="preserve"> </t>
        </is>
      </c>
      <c r="C35" s="15" t="n">
        <v>9.69</v>
      </c>
      <c r="D35" s="4" t="inlineStr">
        <is>
          <t xml:space="preserve"> </t>
        </is>
      </c>
    </row>
    <row r="36">
      <c r="A36" s="4" t="inlineStr">
        <is>
          <t>Weighted Average Exercise Price, Cancelled or forfeited</t>
        </is>
      </c>
      <c r="B36" s="4" t="inlineStr">
        <is>
          <t xml:space="preserve"> </t>
        </is>
      </c>
      <c r="C36" s="15" t="n">
        <v>9.130000000000001</v>
      </c>
      <c r="D36" s="4" t="inlineStr">
        <is>
          <t xml:space="preserve"> </t>
        </is>
      </c>
    </row>
    <row r="37">
      <c r="A37" s="4" t="inlineStr">
        <is>
          <t>Weighted Average Exercise Price, Outstanding ending balance</t>
        </is>
      </c>
      <c r="B37" s="4" t="inlineStr">
        <is>
          <t xml:space="preserve"> </t>
        </is>
      </c>
      <c r="C37" s="15" t="n">
        <v>9.15</v>
      </c>
      <c r="D37" s="9" t="n">
        <v>9.27</v>
      </c>
    </row>
    <row r="38">
      <c r="A38" s="4" t="inlineStr">
        <is>
          <t>Weighted Average Exercise Price, Exercisable</t>
        </is>
      </c>
      <c r="B38" s="4" t="inlineStr">
        <is>
          <t xml:space="preserve"> </t>
        </is>
      </c>
      <c r="C38" s="15" t="n">
        <v>8.869999999999999</v>
      </c>
      <c r="D38" s="4" t="inlineStr">
        <is>
          <t xml:space="preserve"> </t>
        </is>
      </c>
    </row>
    <row r="39">
      <c r="A39" s="4" t="inlineStr">
        <is>
          <t>Weighted Average Exercise Price, Vested and expected to vest</t>
        </is>
      </c>
      <c r="B39" s="4" t="inlineStr">
        <is>
          <t xml:space="preserve"> </t>
        </is>
      </c>
      <c r="C39" s="9" t="n">
        <v>9.15</v>
      </c>
      <c r="D39" s="4" t="inlineStr">
        <is>
          <t xml:space="preserve"> </t>
        </is>
      </c>
    </row>
    <row r="40">
      <c r="A40" s="4" t="inlineStr">
        <is>
          <t>Weighted Average Remaining Contractual Term</t>
        </is>
      </c>
      <c r="B40" s="4" t="inlineStr">
        <is>
          <t xml:space="preserve"> </t>
        </is>
      </c>
      <c r="C40" s="4" t="inlineStr">
        <is>
          <t>7 years 10 months 17 days</t>
        </is>
      </c>
      <c r="D40" s="4" t="inlineStr">
        <is>
          <t>8 years 3 months 14 days</t>
        </is>
      </c>
    </row>
    <row r="41">
      <c r="A41" s="4" t="inlineStr">
        <is>
          <t>Weighted Average Remaining Contractual Term, Exercisable</t>
        </is>
      </c>
      <c r="B41" s="4" t="inlineStr">
        <is>
          <t xml:space="preserve"> </t>
        </is>
      </c>
      <c r="C41" s="4" t="inlineStr">
        <is>
          <t>7 years 2 months 12 days</t>
        </is>
      </c>
      <c r="D41" s="4" t="inlineStr">
        <is>
          <t xml:space="preserve"> </t>
        </is>
      </c>
    </row>
    <row r="42">
      <c r="A42" s="4" t="inlineStr">
        <is>
          <t>Weighted Average Remaining Contractual Term, Vested and expected to vest</t>
        </is>
      </c>
      <c r="B42" s="4" t="inlineStr">
        <is>
          <t xml:space="preserve"> </t>
        </is>
      </c>
      <c r="C42" s="4" t="inlineStr">
        <is>
          <t>7 years 10 months 17 days</t>
        </is>
      </c>
      <c r="D42" s="4" t="inlineStr">
        <is>
          <t xml:space="preserve"> </t>
        </is>
      </c>
    </row>
    <row r="43">
      <c r="A43" s="4" t="inlineStr">
        <is>
          <t>Aggregate Intrinsic Value, Outstanding</t>
        </is>
      </c>
      <c r="B43" s="4" t="inlineStr">
        <is>
          <t xml:space="preserve"> </t>
        </is>
      </c>
      <c r="C43" s="7" t="n">
        <v>45288968</v>
      </c>
      <c r="D43" s="7" t="n">
        <v>-10726391</v>
      </c>
    </row>
    <row r="44">
      <c r="A44" s="4" t="inlineStr">
        <is>
          <t>Aggregate Intrinsic Value, Options exercisable as of December 31, 2024</t>
        </is>
      </c>
      <c r="B44" s="4" t="inlineStr">
        <is>
          <t xml:space="preserve"> </t>
        </is>
      </c>
      <c r="C44" s="6" t="n">
        <v>23827501</v>
      </c>
      <c r="D44" s="4" t="inlineStr">
        <is>
          <t xml:space="preserve"> </t>
        </is>
      </c>
    </row>
    <row r="45">
      <c r="A45" s="4" t="inlineStr">
        <is>
          <t>Aggregate Intrinsic Value, vested and expected to vest at December 31, 2024</t>
        </is>
      </c>
      <c r="B45" s="4" t="inlineStr">
        <is>
          <t xml:space="preserve"> </t>
        </is>
      </c>
      <c r="C45" s="7" t="n">
        <v>45288968</v>
      </c>
      <c r="D45" s="4" t="inlineStr">
        <is>
          <t xml:space="preserve"> </t>
        </is>
      </c>
    </row>
    <row r="46">
      <c r="A46" s="4" t="inlineStr">
        <is>
          <t>2019 Equity Incentive Plan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Options, Outstanding ending balance</t>
        </is>
      </c>
      <c r="B48" s="4" t="inlineStr">
        <is>
          <t xml:space="preserve"> </t>
        </is>
      </c>
      <c r="C48" s="6" t="n">
        <v>6390261</v>
      </c>
      <c r="D48" s="4" t="inlineStr">
        <is>
          <t xml:space="preserve"> </t>
        </is>
      </c>
    </row>
    <row r="49">
      <c r="A49" s="4" t="inlineStr">
        <is>
          <t>2020 Incentive Award Plan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Options, Granted</t>
        </is>
      </c>
      <c r="B51" s="4" t="inlineStr">
        <is>
          <t xml:space="preserve"> </t>
        </is>
      </c>
      <c r="C51" s="6" t="n">
        <v>10800000</v>
      </c>
      <c r="D51" s="4" t="inlineStr">
        <is>
          <t xml:space="preserve"> </t>
        </is>
      </c>
    </row>
    <row r="52">
      <c r="A52" s="4" t="inlineStr">
        <is>
          <t>2020 Incentive Award Plan [Member] | Employee Stock Optio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Options, Outstanding ending balance</t>
        </is>
      </c>
      <c r="B54" s="4" t="inlineStr">
        <is>
          <t xml:space="preserve"> </t>
        </is>
      </c>
      <c r="C54" s="6" t="n">
        <v>3649458</v>
      </c>
      <c r="D54" s="4" t="inlineStr">
        <is>
          <t xml:space="preserve"> </t>
        </is>
      </c>
    </row>
    <row r="55">
      <c r="A55" s="4" t="inlineStr">
        <is>
          <t>2024 Incentive Award Plan [Member] | Employee Stock Optio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Options, Outstanding beginning balance</t>
        </is>
      </c>
      <c r="B57" s="4" t="inlineStr">
        <is>
          <t xml:space="preserve"> </t>
        </is>
      </c>
      <c r="C57" s="6" t="n">
        <v>0</v>
      </c>
      <c r="D57" s="4" t="inlineStr">
        <is>
          <t xml:space="preserve"> </t>
        </is>
      </c>
    </row>
    <row r="58">
      <c r="A58" s="4" t="inlineStr">
        <is>
          <t>Options, Granted</t>
        </is>
      </c>
      <c r="B58" s="6" t="n">
        <v>2000000</v>
      </c>
      <c r="C58" s="6" t="n">
        <v>44000</v>
      </c>
      <c r="D58" s="4" t="inlineStr">
        <is>
          <t xml:space="preserve"> </t>
        </is>
      </c>
    </row>
    <row r="59">
      <c r="A59" s="4" t="inlineStr">
        <is>
          <t>Options, Exercised</t>
        </is>
      </c>
      <c r="B59" s="4" t="inlineStr">
        <is>
          <t xml:space="preserve"> </t>
        </is>
      </c>
      <c r="C59" s="6" t="n">
        <v>0</v>
      </c>
      <c r="D59" s="4" t="inlineStr">
        <is>
          <t xml:space="preserve"> </t>
        </is>
      </c>
    </row>
    <row r="60">
      <c r="A60" s="4" t="inlineStr">
        <is>
          <t>Options, Cancelled or forfeited</t>
        </is>
      </c>
      <c r="B60" s="4" t="inlineStr">
        <is>
          <t xml:space="preserve"> </t>
        </is>
      </c>
      <c r="C60" s="6" t="n">
        <v>0</v>
      </c>
      <c r="D60" s="4" t="inlineStr">
        <is>
          <t xml:space="preserve"> </t>
        </is>
      </c>
    </row>
    <row r="61">
      <c r="A61" s="4" t="inlineStr">
        <is>
          <t>Options, Outstanding ending balance</t>
        </is>
      </c>
      <c r="B61" s="4" t="inlineStr">
        <is>
          <t xml:space="preserve"> </t>
        </is>
      </c>
      <c r="C61" s="6" t="n">
        <v>44000</v>
      </c>
      <c r="D61" s="6" t="n">
        <v>0</v>
      </c>
    </row>
    <row r="62">
      <c r="A62" s="4" t="inlineStr">
        <is>
          <t>Options, Exercisable</t>
        </is>
      </c>
      <c r="B62" s="4" t="inlineStr">
        <is>
          <t xml:space="preserve"> </t>
        </is>
      </c>
      <c r="C62" s="6" t="n">
        <v>0</v>
      </c>
      <c r="D62" s="4" t="inlineStr">
        <is>
          <t xml:space="preserve"> </t>
        </is>
      </c>
    </row>
    <row r="63">
      <c r="A63" s="4" t="inlineStr">
        <is>
          <t>Options, Vested and expected to vest</t>
        </is>
      </c>
      <c r="B63" s="4" t="inlineStr">
        <is>
          <t xml:space="preserve"> </t>
        </is>
      </c>
      <c r="C63" s="6" t="n">
        <v>44000</v>
      </c>
      <c r="D63" s="4" t="inlineStr">
        <is>
          <t xml:space="preserve"> </t>
        </is>
      </c>
    </row>
    <row r="64">
      <c r="A64" s="4" t="inlineStr">
        <is>
          <t>Weighted Average Exercise Price, Outstanding beginning balance</t>
        </is>
      </c>
      <c r="B64" s="4" t="inlineStr">
        <is>
          <t xml:space="preserve"> </t>
        </is>
      </c>
      <c r="C64" s="7" t="n">
        <v>0</v>
      </c>
      <c r="D64" s="4" t="inlineStr">
        <is>
          <t xml:space="preserve"> </t>
        </is>
      </c>
    </row>
    <row r="65">
      <c r="A65" s="4" t="inlineStr">
        <is>
          <t>Weighted Average Exercise Price, Granted</t>
        </is>
      </c>
      <c r="B65" s="4" t="inlineStr">
        <is>
          <t xml:space="preserve"> </t>
        </is>
      </c>
      <c r="C65" s="15" t="n">
        <v>22.51</v>
      </c>
      <c r="D65" s="4" t="inlineStr">
        <is>
          <t xml:space="preserve"> </t>
        </is>
      </c>
    </row>
    <row r="66">
      <c r="A66" s="4" t="inlineStr">
        <is>
          <t>Weighted Average Exercise Price, Excercised</t>
        </is>
      </c>
      <c r="B66" s="4" t="inlineStr">
        <is>
          <t xml:space="preserve"> </t>
        </is>
      </c>
      <c r="C66" s="6" t="n">
        <v>0</v>
      </c>
      <c r="D66" s="4" t="inlineStr">
        <is>
          <t xml:space="preserve"> </t>
        </is>
      </c>
    </row>
    <row r="67">
      <c r="A67" s="4" t="inlineStr">
        <is>
          <t>Weighted Average Exercise Price, Cancelled or forfeited</t>
        </is>
      </c>
      <c r="B67" s="4" t="inlineStr">
        <is>
          <t xml:space="preserve"> </t>
        </is>
      </c>
      <c r="C67" s="6" t="n">
        <v>0</v>
      </c>
      <c r="D67" s="4" t="inlineStr">
        <is>
          <t xml:space="preserve"> </t>
        </is>
      </c>
    </row>
    <row r="68">
      <c r="A68" s="4" t="inlineStr">
        <is>
          <t>Weighted Average Exercise Price, Outstanding ending balance</t>
        </is>
      </c>
      <c r="B68" s="4" t="inlineStr">
        <is>
          <t xml:space="preserve"> </t>
        </is>
      </c>
      <c r="C68" s="15" t="n">
        <v>22.51</v>
      </c>
      <c r="D68" s="7" t="n">
        <v>0</v>
      </c>
    </row>
    <row r="69">
      <c r="A69" s="4" t="inlineStr">
        <is>
          <t>Weighted Average Exercise Price, Exercisable</t>
        </is>
      </c>
      <c r="B69" s="4" t="inlineStr">
        <is>
          <t xml:space="preserve"> </t>
        </is>
      </c>
      <c r="C69" s="6" t="n">
        <v>0</v>
      </c>
      <c r="D69" s="4" t="inlineStr">
        <is>
          <t xml:space="preserve"> </t>
        </is>
      </c>
    </row>
    <row r="70">
      <c r="A70" s="4" t="inlineStr">
        <is>
          <t>Weighted Average Exercise Price, Vested and expected to vest</t>
        </is>
      </c>
      <c r="B70" s="4" t="inlineStr">
        <is>
          <t xml:space="preserve"> </t>
        </is>
      </c>
      <c r="C70" s="9" t="n">
        <v>22.51</v>
      </c>
      <c r="D70" s="4" t="inlineStr">
        <is>
          <t xml:space="preserve"> </t>
        </is>
      </c>
    </row>
    <row r="71">
      <c r="A71" s="4" t="inlineStr">
        <is>
          <t>Weighted Average Remaining Contractual Term</t>
        </is>
      </c>
      <c r="B71" s="4" t="inlineStr">
        <is>
          <t xml:space="preserve"> </t>
        </is>
      </c>
      <c r="C71" s="4" t="inlineStr">
        <is>
          <t>9 years 11 months 4 days</t>
        </is>
      </c>
      <c r="D71" s="4" t="inlineStr">
        <is>
          <t>0 years</t>
        </is>
      </c>
    </row>
    <row r="72">
      <c r="A72" s="4" t="inlineStr">
        <is>
          <t>Weighted Average Remaining Contractual Term, Exercisable</t>
        </is>
      </c>
      <c r="B72" s="4" t="inlineStr">
        <is>
          <t xml:space="preserve"> </t>
        </is>
      </c>
      <c r="C72" s="4" t="inlineStr">
        <is>
          <t>0 years</t>
        </is>
      </c>
      <c r="D72" s="4" t="inlineStr">
        <is>
          <t xml:space="preserve"> </t>
        </is>
      </c>
    </row>
    <row r="73">
      <c r="A73" s="4" t="inlineStr">
        <is>
          <t>Weighted Average Remaining Contractual Term, Vested and expected to vest</t>
        </is>
      </c>
      <c r="B73" s="4" t="inlineStr">
        <is>
          <t xml:space="preserve"> </t>
        </is>
      </c>
      <c r="C73" s="4" t="inlineStr">
        <is>
          <t>9 years 11 months 4 days</t>
        </is>
      </c>
      <c r="D73" s="4" t="inlineStr">
        <is>
          <t xml:space="preserve"> </t>
        </is>
      </c>
    </row>
    <row r="74">
      <c r="A74" s="4" t="inlineStr">
        <is>
          <t>Aggregate Intrinsic Value, Outstanding</t>
        </is>
      </c>
      <c r="B74" s="4" t="inlineStr">
        <is>
          <t xml:space="preserve"> </t>
        </is>
      </c>
      <c r="C74" s="7" t="n">
        <v>0</v>
      </c>
      <c r="D74" s="7" t="n">
        <v>0</v>
      </c>
    </row>
    <row r="75">
      <c r="A75" s="4" t="inlineStr">
        <is>
          <t>Aggregate Intrinsic Value, Options exercisable as of December 31, 2024</t>
        </is>
      </c>
      <c r="B75" s="4" t="inlineStr">
        <is>
          <t xml:space="preserve"> </t>
        </is>
      </c>
      <c r="C75" s="6" t="n">
        <v>0</v>
      </c>
      <c r="D75" s="4" t="inlineStr">
        <is>
          <t xml:space="preserve"> </t>
        </is>
      </c>
    </row>
    <row r="76">
      <c r="A76" s="4" t="inlineStr">
        <is>
          <t>Aggregate Intrinsic Value, vested and expected to vest at December 31, 2024</t>
        </is>
      </c>
      <c r="B76" s="4" t="inlineStr">
        <is>
          <t xml:space="preserve"> </t>
        </is>
      </c>
      <c r="C76" s="7" t="n">
        <v>0</v>
      </c>
      <c r="D7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chedule of Unvested Option Activity (Details) - $ / shares</t>
        </is>
      </c>
      <c r="C1" s="2" t="inlineStr">
        <is>
          <t>12 Months Ended</t>
        </is>
      </c>
    </row>
    <row r="2">
      <c r="B2" s="2" t="inlineStr">
        <is>
          <t>Sep. 1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vested beginning Balance</t>
        </is>
      </c>
      <c r="B4" s="4" t="inlineStr">
        <is>
          <t xml:space="preserve"> </t>
        </is>
      </c>
      <c r="C4" s="6" t="n">
        <v>1809555</v>
      </c>
      <c r="D4" s="4" t="inlineStr">
        <is>
          <t xml:space="preserve"> </t>
        </is>
      </c>
      <c r="E4" s="4" t="inlineStr">
        <is>
          <t xml:space="preserve"> </t>
        </is>
      </c>
    </row>
    <row r="5">
      <c r="A5" s="4" t="inlineStr">
        <is>
          <t>Number of Shares, Granted</t>
        </is>
      </c>
      <c r="B5" s="4" t="inlineStr">
        <is>
          <t xml:space="preserve"> </t>
        </is>
      </c>
      <c r="C5" s="6" t="n">
        <v>0</v>
      </c>
      <c r="D5" s="4" t="inlineStr">
        <is>
          <t xml:space="preserve"> </t>
        </is>
      </c>
      <c r="E5" s="4" t="inlineStr">
        <is>
          <t xml:space="preserve"> </t>
        </is>
      </c>
    </row>
    <row r="6">
      <c r="A6" s="4" t="inlineStr">
        <is>
          <t>Number of Shares, Vested</t>
        </is>
      </c>
      <c r="B6" s="4" t="inlineStr">
        <is>
          <t xml:space="preserve"> </t>
        </is>
      </c>
      <c r="C6" s="6" t="n">
        <v>-796271</v>
      </c>
      <c r="D6" s="4" t="inlineStr">
        <is>
          <t xml:space="preserve"> </t>
        </is>
      </c>
      <c r="E6" s="4" t="inlineStr">
        <is>
          <t xml:space="preserve"> </t>
        </is>
      </c>
    </row>
    <row r="7">
      <c r="A7" s="4" t="inlineStr">
        <is>
          <t>Number of Shares, Forfeited</t>
        </is>
      </c>
      <c r="B7" s="4" t="inlineStr">
        <is>
          <t xml:space="preserve"> </t>
        </is>
      </c>
      <c r="C7" s="6" t="n">
        <v>-144172</v>
      </c>
      <c r="D7" s="4" t="inlineStr">
        <is>
          <t xml:space="preserve"> </t>
        </is>
      </c>
      <c r="E7" s="4" t="inlineStr">
        <is>
          <t xml:space="preserve"> </t>
        </is>
      </c>
    </row>
    <row r="8">
      <c r="A8" s="4" t="inlineStr">
        <is>
          <t>Number of Shares, Unvested Ending Balance</t>
        </is>
      </c>
      <c r="B8" s="4" t="inlineStr">
        <is>
          <t xml:space="preserve"> </t>
        </is>
      </c>
      <c r="C8" s="6" t="n">
        <v>869112</v>
      </c>
      <c r="D8" s="6" t="n">
        <v>1809555</v>
      </c>
      <c r="E8" s="4" t="inlineStr">
        <is>
          <t xml:space="preserve"> </t>
        </is>
      </c>
    </row>
    <row r="9">
      <c r="A9" s="4" t="inlineStr">
        <is>
          <t>Weighted-Average Grant Date Fair Value, Unvested beginning Balance</t>
        </is>
      </c>
      <c r="B9" s="4" t="inlineStr">
        <is>
          <t xml:space="preserve"> </t>
        </is>
      </c>
      <c r="C9" s="5" t="n">
        <v>0.8</v>
      </c>
      <c r="D9" s="4" t="inlineStr">
        <is>
          <t xml:space="preserve"> </t>
        </is>
      </c>
      <c r="E9" s="4" t="inlineStr">
        <is>
          <t xml:space="preserve"> </t>
        </is>
      </c>
    </row>
    <row r="10">
      <c r="A10" s="4" t="inlineStr">
        <is>
          <t>Weighted-Average Grant Date Fair Value, Granted</t>
        </is>
      </c>
      <c r="B10" s="4" t="inlineStr">
        <is>
          <t xml:space="preserve"> </t>
        </is>
      </c>
      <c r="C10" s="6" t="n">
        <v>0</v>
      </c>
      <c r="D10" s="7" t="n">
        <v>0</v>
      </c>
      <c r="E10" s="7" t="n">
        <v>0</v>
      </c>
    </row>
    <row r="11">
      <c r="A11" s="4" t="inlineStr">
        <is>
          <t>Weighted-Average Grant Date Fair Value, Vested</t>
        </is>
      </c>
      <c r="B11" s="4" t="inlineStr">
        <is>
          <t xml:space="preserve"> </t>
        </is>
      </c>
      <c r="C11" s="15" t="n">
        <v>6.73</v>
      </c>
      <c r="D11" s="4" t="inlineStr">
        <is>
          <t xml:space="preserve"> </t>
        </is>
      </c>
      <c r="E11" s="4" t="inlineStr">
        <is>
          <t xml:space="preserve"> </t>
        </is>
      </c>
    </row>
    <row r="12">
      <c r="A12" s="4" t="inlineStr">
        <is>
          <t>Weighted-Average Grant Date Fair Value, Forfeited</t>
        </is>
      </c>
      <c r="B12" s="4" t="inlineStr">
        <is>
          <t xml:space="preserve"> </t>
        </is>
      </c>
      <c r="C12" s="15" t="n">
        <v>1.77</v>
      </c>
      <c r="D12" s="4" t="inlineStr">
        <is>
          <t xml:space="preserve"> </t>
        </is>
      </c>
      <c r="E12" s="4" t="inlineStr">
        <is>
          <t xml:space="preserve"> </t>
        </is>
      </c>
    </row>
    <row r="13">
      <c r="A13" s="4" t="inlineStr">
        <is>
          <t>Weighted-Average Grant Date Fair Value, Unvested Ending Balance</t>
        </is>
      </c>
      <c r="B13" s="4" t="inlineStr">
        <is>
          <t xml:space="preserve"> </t>
        </is>
      </c>
      <c r="C13" s="9" t="n">
        <v>0.64</v>
      </c>
      <c r="D13" s="5" t="n">
        <v>0.8</v>
      </c>
      <c r="E13" s="4" t="inlineStr">
        <is>
          <t xml:space="preserve"> </t>
        </is>
      </c>
    </row>
    <row r="14">
      <c r="A14" s="4" t="inlineStr">
        <is>
          <t>2020 Incentive Award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Granted</t>
        </is>
      </c>
      <c r="B16" s="4" t="inlineStr">
        <is>
          <t xml:space="preserve"> </t>
        </is>
      </c>
      <c r="C16" s="6" t="n">
        <v>10800000</v>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Unvested beginning Balance</t>
        </is>
      </c>
      <c r="B19" s="4" t="inlineStr">
        <is>
          <t xml:space="preserve"> </t>
        </is>
      </c>
      <c r="C19" s="6" t="n">
        <v>1729909</v>
      </c>
      <c r="D19" s="4" t="inlineStr">
        <is>
          <t xml:space="preserve"> </t>
        </is>
      </c>
      <c r="E19" s="4" t="inlineStr">
        <is>
          <t xml:space="preserve"> </t>
        </is>
      </c>
    </row>
    <row r="20">
      <c r="A20" s="4" t="inlineStr">
        <is>
          <t>Number of Shares, Granted</t>
        </is>
      </c>
      <c r="B20" s="4" t="inlineStr">
        <is>
          <t xml:space="preserve"> </t>
        </is>
      </c>
      <c r="C20" s="6" t="n">
        <v>1177000</v>
      </c>
      <c r="D20" s="4" t="inlineStr">
        <is>
          <t xml:space="preserve"> </t>
        </is>
      </c>
      <c r="E20" s="4" t="inlineStr">
        <is>
          <t xml:space="preserve"> </t>
        </is>
      </c>
    </row>
    <row r="21">
      <c r="A21" s="4" t="inlineStr">
        <is>
          <t>Number of Shares, Vested</t>
        </is>
      </c>
      <c r="B21" s="4" t="inlineStr">
        <is>
          <t xml:space="preserve"> </t>
        </is>
      </c>
      <c r="C21" s="6" t="n">
        <v>-956397</v>
      </c>
      <c r="D21" s="4" t="inlineStr">
        <is>
          <t xml:space="preserve"> </t>
        </is>
      </c>
      <c r="E21" s="4" t="inlineStr">
        <is>
          <t xml:space="preserve"> </t>
        </is>
      </c>
    </row>
    <row r="22">
      <c r="A22" s="4" t="inlineStr">
        <is>
          <t>Number of Shares, Forfeited</t>
        </is>
      </c>
      <c r="B22" s="4" t="inlineStr">
        <is>
          <t xml:space="preserve"> </t>
        </is>
      </c>
      <c r="C22" s="6" t="n">
        <v>-248655</v>
      </c>
      <c r="D22" s="4" t="inlineStr">
        <is>
          <t xml:space="preserve"> </t>
        </is>
      </c>
      <c r="E22" s="4" t="inlineStr">
        <is>
          <t xml:space="preserve"> </t>
        </is>
      </c>
    </row>
    <row r="23">
      <c r="A23" s="4" t="inlineStr">
        <is>
          <t>Number of Shares, Unvested Ending Balance</t>
        </is>
      </c>
      <c r="B23" s="4" t="inlineStr">
        <is>
          <t xml:space="preserve"> </t>
        </is>
      </c>
      <c r="C23" s="6" t="n">
        <v>1701857</v>
      </c>
      <c r="D23" s="6" t="n">
        <v>1729909</v>
      </c>
      <c r="E23" s="4" t="inlineStr">
        <is>
          <t xml:space="preserve"> </t>
        </is>
      </c>
    </row>
    <row r="24">
      <c r="A24" s="4" t="inlineStr">
        <is>
          <t>Weighted-Average Grant Date Fair Value, Unvested beginning Balance</t>
        </is>
      </c>
      <c r="B24" s="4" t="inlineStr">
        <is>
          <t xml:space="preserve"> </t>
        </is>
      </c>
      <c r="C24" s="9" t="n">
        <v>3.96</v>
      </c>
      <c r="D24" s="4" t="inlineStr">
        <is>
          <t xml:space="preserve"> </t>
        </is>
      </c>
      <c r="E24" s="4" t="inlineStr">
        <is>
          <t xml:space="preserve"> </t>
        </is>
      </c>
    </row>
    <row r="25">
      <c r="A25" s="4" t="inlineStr">
        <is>
          <t>Weighted-Average Grant Date Fair Value, Granted</t>
        </is>
      </c>
      <c r="B25" s="4" t="inlineStr">
        <is>
          <t xml:space="preserve"> </t>
        </is>
      </c>
      <c r="C25" s="15" t="n">
        <v>4.81</v>
      </c>
      <c r="D25" s="9" t="n">
        <v>2.53</v>
      </c>
      <c r="E25" s="9" t="n">
        <v>4.16</v>
      </c>
    </row>
    <row r="26">
      <c r="A26" s="4" t="inlineStr">
        <is>
          <t>Weighted-Average Grant Date Fair Value, Vested</t>
        </is>
      </c>
      <c r="B26" s="4" t="inlineStr">
        <is>
          <t xml:space="preserve"> </t>
        </is>
      </c>
      <c r="C26" s="15" t="n">
        <v>3.61</v>
      </c>
      <c r="D26" s="4" t="inlineStr">
        <is>
          <t xml:space="preserve"> </t>
        </is>
      </c>
      <c r="E26" s="4" t="inlineStr">
        <is>
          <t xml:space="preserve"> </t>
        </is>
      </c>
    </row>
    <row r="27">
      <c r="A27" s="4" t="inlineStr">
        <is>
          <t>Weighted-Average Grant Date Fair Value, Forfeited</t>
        </is>
      </c>
      <c r="B27" s="4" t="inlineStr">
        <is>
          <t xml:space="preserve"> </t>
        </is>
      </c>
      <c r="C27" s="15" t="n">
        <v>4.28</v>
      </c>
      <c r="D27" s="4" t="inlineStr">
        <is>
          <t xml:space="preserve"> </t>
        </is>
      </c>
      <c r="E27" s="4" t="inlineStr">
        <is>
          <t xml:space="preserve"> </t>
        </is>
      </c>
    </row>
    <row r="28">
      <c r="A28" s="4" t="inlineStr">
        <is>
          <t>Weighted-Average Grant Date Fair Value, Unvested Ending Balance</t>
        </is>
      </c>
      <c r="B28" s="4" t="inlineStr">
        <is>
          <t xml:space="preserve"> </t>
        </is>
      </c>
      <c r="C28" s="5" t="n">
        <v>4.7</v>
      </c>
      <c r="D28" s="9" t="n">
        <v>3.96</v>
      </c>
      <c r="E28" s="4" t="inlineStr">
        <is>
          <t xml:space="preserve"> </t>
        </is>
      </c>
    </row>
    <row r="29">
      <c r="A29" s="4" t="inlineStr">
        <is>
          <t>Employee Stock Option | 2024 Incentive Award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Unvested beginning Balance</t>
        </is>
      </c>
      <c r="B31" s="4" t="inlineStr">
        <is>
          <t xml:space="preserve"> </t>
        </is>
      </c>
      <c r="C31" s="6" t="n">
        <v>0</v>
      </c>
      <c r="D31" s="4" t="inlineStr">
        <is>
          <t xml:space="preserve"> </t>
        </is>
      </c>
      <c r="E31" s="4" t="inlineStr">
        <is>
          <t xml:space="preserve"> </t>
        </is>
      </c>
    </row>
    <row r="32">
      <c r="A32" s="4" t="inlineStr">
        <is>
          <t>Number of Shares, Granted</t>
        </is>
      </c>
      <c r="B32" s="6" t="n">
        <v>2000000</v>
      </c>
      <c r="C32" s="6" t="n">
        <v>44000</v>
      </c>
      <c r="D32" s="4" t="inlineStr">
        <is>
          <t xml:space="preserve"> </t>
        </is>
      </c>
      <c r="E32" s="4" t="inlineStr">
        <is>
          <t xml:space="preserve"> </t>
        </is>
      </c>
    </row>
    <row r="33">
      <c r="A33" s="4" t="inlineStr">
        <is>
          <t>Number of Shares, Vested</t>
        </is>
      </c>
      <c r="B33" s="4" t="inlineStr">
        <is>
          <t xml:space="preserve"> </t>
        </is>
      </c>
      <c r="C33" s="6" t="n">
        <v>0</v>
      </c>
      <c r="D33" s="4" t="inlineStr">
        <is>
          <t xml:space="preserve"> </t>
        </is>
      </c>
      <c r="E33" s="4" t="inlineStr">
        <is>
          <t xml:space="preserve"> </t>
        </is>
      </c>
    </row>
    <row r="34">
      <c r="A34" s="4" t="inlineStr">
        <is>
          <t>Number of Shares, Forfeited</t>
        </is>
      </c>
      <c r="B34" s="4" t="inlineStr">
        <is>
          <t xml:space="preserve"> </t>
        </is>
      </c>
      <c r="C34" s="6" t="n">
        <v>0</v>
      </c>
      <c r="D34" s="4" t="inlineStr">
        <is>
          <t xml:space="preserve"> </t>
        </is>
      </c>
      <c r="E34" s="4" t="inlineStr">
        <is>
          <t xml:space="preserve"> </t>
        </is>
      </c>
    </row>
    <row r="35">
      <c r="A35" s="4" t="inlineStr">
        <is>
          <t>Number of Shares, Unvested Ending Balance</t>
        </is>
      </c>
      <c r="B35" s="4" t="inlineStr">
        <is>
          <t xml:space="preserve"> </t>
        </is>
      </c>
      <c r="C35" s="6" t="n">
        <v>44000</v>
      </c>
      <c r="D35" s="6" t="n">
        <v>0</v>
      </c>
      <c r="E35" s="4" t="inlineStr">
        <is>
          <t xml:space="preserve"> </t>
        </is>
      </c>
    </row>
    <row r="36">
      <c r="A36" s="4" t="inlineStr">
        <is>
          <t>Weighted-Average Grant Date Fair Value, Unvested beginning Balance</t>
        </is>
      </c>
      <c r="B36" s="4" t="inlineStr">
        <is>
          <t xml:space="preserve"> </t>
        </is>
      </c>
      <c r="C36" s="7" t="n">
        <v>0</v>
      </c>
      <c r="D36" s="4" t="inlineStr">
        <is>
          <t xml:space="preserve"> </t>
        </is>
      </c>
      <c r="E36" s="4" t="inlineStr">
        <is>
          <t xml:space="preserve"> </t>
        </is>
      </c>
    </row>
    <row r="37">
      <c r="A37" s="4" t="inlineStr">
        <is>
          <t>Weighted-Average Grant Date Fair Value, Granted</t>
        </is>
      </c>
      <c r="B37" s="4" t="inlineStr">
        <is>
          <t xml:space="preserve"> </t>
        </is>
      </c>
      <c r="C37" s="15" t="n">
        <v>12.42</v>
      </c>
      <c r="D37" s="4" t="inlineStr">
        <is>
          <t xml:space="preserve"> </t>
        </is>
      </c>
      <c r="E37" s="4" t="inlineStr">
        <is>
          <t xml:space="preserve"> </t>
        </is>
      </c>
    </row>
    <row r="38">
      <c r="A38" s="4" t="inlineStr">
        <is>
          <t>Weighted-Average Grant Date Fair Value, Vested</t>
        </is>
      </c>
      <c r="B38" s="4" t="inlineStr">
        <is>
          <t xml:space="preserve"> </t>
        </is>
      </c>
      <c r="C38" s="6" t="n">
        <v>0</v>
      </c>
      <c r="D38" s="4" t="inlineStr">
        <is>
          <t xml:space="preserve"> </t>
        </is>
      </c>
      <c r="E38" s="4" t="inlineStr">
        <is>
          <t xml:space="preserve"> </t>
        </is>
      </c>
    </row>
    <row r="39">
      <c r="A39" s="4" t="inlineStr">
        <is>
          <t>Weighted-Average Grant Date Fair Value, Forfeited</t>
        </is>
      </c>
      <c r="B39" s="4" t="inlineStr">
        <is>
          <t xml:space="preserve"> </t>
        </is>
      </c>
      <c r="C39" s="6" t="n">
        <v>0</v>
      </c>
      <c r="D39" s="4" t="inlineStr">
        <is>
          <t xml:space="preserve"> </t>
        </is>
      </c>
      <c r="E39" s="4" t="inlineStr">
        <is>
          <t xml:space="preserve"> </t>
        </is>
      </c>
    </row>
    <row r="40">
      <c r="A40" s="4" t="inlineStr">
        <is>
          <t>Weighted-Average Grant Date Fair Value, Unvested Ending Balance</t>
        </is>
      </c>
      <c r="B40" s="4" t="inlineStr">
        <is>
          <t xml:space="preserve"> </t>
        </is>
      </c>
      <c r="C40" s="9" t="n">
        <v>12.42</v>
      </c>
      <c r="D40" s="7" t="n">
        <v>0</v>
      </c>
      <c r="E4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Black-Scholes option-pricing model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9" t="n">
        <v>9.01</v>
      </c>
      <c r="C4" s="9" t="n">
        <v>5.28</v>
      </c>
      <c r="D4" s="5" t="n">
        <v>9.199999999999999</v>
      </c>
    </row>
    <row r="5">
      <c r="A5" s="4" t="inlineStr">
        <is>
          <t>Fair market value</t>
        </is>
      </c>
      <c r="B5" s="9" t="n">
        <v>4.81</v>
      </c>
      <c r="C5" s="9" t="n">
        <v>2.53</v>
      </c>
      <c r="D5" s="9" t="n">
        <v>4.16</v>
      </c>
    </row>
    <row r="6">
      <c r="A6" s="4" t="inlineStr">
        <is>
          <t>Expected dividend yield</t>
        </is>
      </c>
      <c r="B6" s="13" t="n">
        <v>0</v>
      </c>
      <c r="C6" s="13" t="n">
        <v>0</v>
      </c>
      <c r="D6" s="13" t="n">
        <v>0</v>
      </c>
    </row>
    <row r="7">
      <c r="A7" s="4" t="inlineStr">
        <is>
          <t>Expected term (in years)</t>
        </is>
      </c>
      <c r="B7" s="4" t="inlineStr">
        <is>
          <t>6 years 1 month 6 days</t>
        </is>
      </c>
      <c r="C7" s="4" t="inlineStr">
        <is>
          <t>6 years 1 month 6 days</t>
        </is>
      </c>
      <c r="D7" s="4" t="inlineStr">
        <is>
          <t>6 years 1 month 6 days</t>
        </is>
      </c>
    </row>
    <row r="8">
      <c r="A8" s="4" t="inlineStr">
        <is>
          <t>Expected volatility</t>
        </is>
      </c>
      <c r="B8" s="12" t="n">
        <v>0.4923</v>
      </c>
      <c r="C8" s="12" t="n">
        <v>0.4381</v>
      </c>
      <c r="D8" s="12" t="n">
        <v>0.4213</v>
      </c>
    </row>
    <row r="9">
      <c r="A9" s="4" t="inlineStr">
        <is>
          <t>Weighted-average risk-free rate</t>
        </is>
      </c>
      <c r="B9" s="12" t="n">
        <v>0.0436</v>
      </c>
      <c r="C9" s="12" t="n">
        <v>0.0375</v>
      </c>
      <c r="D9" s="12" t="n">
        <v>0.0324</v>
      </c>
    </row>
    <row r="10">
      <c r="A10" s="4" t="inlineStr">
        <is>
          <t>2024 Incentive Award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t>
        </is>
      </c>
      <c r="B12" s="9" t="n">
        <v>22.51</v>
      </c>
      <c r="C12" s="4" t="inlineStr">
        <is>
          <t xml:space="preserve"> </t>
        </is>
      </c>
      <c r="D12" s="4" t="inlineStr">
        <is>
          <t xml:space="preserve"> </t>
        </is>
      </c>
    </row>
    <row r="13">
      <c r="A13" s="4" t="inlineStr">
        <is>
          <t>Fair market value</t>
        </is>
      </c>
      <c r="B13" s="9" t="n">
        <v>12.42</v>
      </c>
      <c r="C13" s="4" t="inlineStr">
        <is>
          <t xml:space="preserve"> </t>
        </is>
      </c>
      <c r="D13" s="4" t="inlineStr">
        <is>
          <t xml:space="preserve"> </t>
        </is>
      </c>
    </row>
    <row r="14">
      <c r="A14" s="4" t="inlineStr">
        <is>
          <t>Expected dividend yield</t>
        </is>
      </c>
      <c r="B14" s="13" t="n">
        <v>0</v>
      </c>
      <c r="C14" s="4" t="inlineStr">
        <is>
          <t xml:space="preserve"> </t>
        </is>
      </c>
      <c r="D14" s="4" t="inlineStr">
        <is>
          <t xml:space="preserve"> </t>
        </is>
      </c>
    </row>
    <row r="15">
      <c r="A15" s="4" t="inlineStr">
        <is>
          <t>Expected term (in years)</t>
        </is>
      </c>
      <c r="B15" s="4" t="inlineStr">
        <is>
          <t>6 years 1 month 6 days</t>
        </is>
      </c>
      <c r="C15" s="4" t="inlineStr">
        <is>
          <t xml:space="preserve"> </t>
        </is>
      </c>
      <c r="D15" s="4" t="inlineStr">
        <is>
          <t xml:space="preserve"> </t>
        </is>
      </c>
    </row>
    <row r="16">
      <c r="A16" s="4" t="inlineStr">
        <is>
          <t>Expected volatility</t>
        </is>
      </c>
      <c r="B16" s="12" t="n">
        <v>0.5328000000000001</v>
      </c>
      <c r="C16" s="4" t="inlineStr">
        <is>
          <t xml:space="preserve"> </t>
        </is>
      </c>
      <c r="D16" s="4" t="inlineStr">
        <is>
          <t xml:space="preserve"> </t>
        </is>
      </c>
    </row>
    <row r="17">
      <c r="A17" s="4" t="inlineStr">
        <is>
          <t>Weighted-average risk-free rate</t>
        </is>
      </c>
      <c r="B17" s="12" t="n">
        <v>0.04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Unvested Restricted Stock Units Activity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beginning Balance</t>
        </is>
      </c>
      <c r="B4" s="6" t="n">
        <v>1809555</v>
      </c>
      <c r="C4" s="4" t="inlineStr">
        <is>
          <t xml:space="preserve"> </t>
        </is>
      </c>
      <c r="D4" s="4" t="inlineStr">
        <is>
          <t xml:space="preserve"> </t>
        </is>
      </c>
    </row>
    <row r="5">
      <c r="A5" s="4" t="inlineStr">
        <is>
          <t>Number of Shares, Granted</t>
        </is>
      </c>
      <c r="B5" s="6" t="n">
        <v>0</v>
      </c>
      <c r="C5" s="4" t="inlineStr">
        <is>
          <t xml:space="preserve"> </t>
        </is>
      </c>
      <c r="D5" s="4" t="inlineStr">
        <is>
          <t xml:space="preserve"> </t>
        </is>
      </c>
    </row>
    <row r="6">
      <c r="A6" s="4" t="inlineStr">
        <is>
          <t>Number of Shares, Vested</t>
        </is>
      </c>
      <c r="B6" s="6" t="n">
        <v>-796271</v>
      </c>
      <c r="C6" s="4" t="inlineStr">
        <is>
          <t xml:space="preserve"> </t>
        </is>
      </c>
      <c r="D6" s="4" t="inlineStr">
        <is>
          <t xml:space="preserve"> </t>
        </is>
      </c>
    </row>
    <row r="7">
      <c r="A7" s="4" t="inlineStr">
        <is>
          <t>Number of Shares, Forfeited</t>
        </is>
      </c>
      <c r="B7" s="6" t="n">
        <v>-144172</v>
      </c>
      <c r="C7" s="4" t="inlineStr">
        <is>
          <t xml:space="preserve"> </t>
        </is>
      </c>
      <c r="D7" s="4" t="inlineStr">
        <is>
          <t xml:space="preserve"> </t>
        </is>
      </c>
    </row>
    <row r="8">
      <c r="A8" s="4" t="inlineStr">
        <is>
          <t>Number of Shares, Unvested Ending Balance</t>
        </is>
      </c>
      <c r="B8" s="6" t="n">
        <v>869112</v>
      </c>
      <c r="C8" s="6" t="n">
        <v>1809555</v>
      </c>
      <c r="D8" s="4" t="inlineStr">
        <is>
          <t xml:space="preserve"> </t>
        </is>
      </c>
    </row>
    <row r="9">
      <c r="A9" s="4" t="inlineStr">
        <is>
          <t>Weighted-Average Grant Date Fair Value, Unvested beginning Balance</t>
        </is>
      </c>
      <c r="B9" s="5" t="n">
        <v>0.8</v>
      </c>
      <c r="C9" s="4" t="inlineStr">
        <is>
          <t xml:space="preserve"> </t>
        </is>
      </c>
      <c r="D9" s="4" t="inlineStr">
        <is>
          <t xml:space="preserve"> </t>
        </is>
      </c>
    </row>
    <row r="10">
      <c r="A10" s="4" t="inlineStr">
        <is>
          <t>Weighted-Average Grant Date Fair Value, Granted</t>
        </is>
      </c>
      <c r="B10" s="6" t="n">
        <v>0</v>
      </c>
      <c r="C10" s="7" t="n">
        <v>0</v>
      </c>
      <c r="D10" s="7" t="n">
        <v>0</v>
      </c>
    </row>
    <row r="11">
      <c r="A11" s="4" t="inlineStr">
        <is>
          <t>Weighted-Average Grant Date Fair Value, Vested</t>
        </is>
      </c>
      <c r="B11" s="15" t="n">
        <v>6.73</v>
      </c>
      <c r="C11" s="4" t="inlineStr">
        <is>
          <t xml:space="preserve"> </t>
        </is>
      </c>
      <c r="D11" s="4" t="inlineStr">
        <is>
          <t xml:space="preserve"> </t>
        </is>
      </c>
    </row>
    <row r="12">
      <c r="A12" s="4" t="inlineStr">
        <is>
          <t>Weighted-Average Grant Date Fair Value, Forfeited</t>
        </is>
      </c>
      <c r="B12" s="15" t="n">
        <v>1.77</v>
      </c>
      <c r="C12" s="4" t="inlineStr">
        <is>
          <t xml:space="preserve"> </t>
        </is>
      </c>
      <c r="D12" s="4" t="inlineStr">
        <is>
          <t xml:space="preserve"> </t>
        </is>
      </c>
    </row>
    <row r="13">
      <c r="A13" s="4" t="inlineStr">
        <is>
          <t>Weighted-Average Grant Date Fair Value, Unvested Ending Balance</t>
        </is>
      </c>
      <c r="B13" s="9" t="n">
        <v>0.64</v>
      </c>
      <c r="C13" s="5" t="n">
        <v>0.8</v>
      </c>
      <c r="D13" s="4" t="inlineStr">
        <is>
          <t xml:space="preserve"> </t>
        </is>
      </c>
    </row>
    <row r="14">
      <c r="A14" s="4" t="inlineStr">
        <is>
          <t>Restricted Stock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Unvested beginning Balance</t>
        </is>
      </c>
      <c r="B16" s="6" t="n">
        <v>2879418</v>
      </c>
      <c r="C16" s="4" t="inlineStr">
        <is>
          <t xml:space="preserve"> </t>
        </is>
      </c>
      <c r="D16" s="4" t="inlineStr">
        <is>
          <t xml:space="preserve"> </t>
        </is>
      </c>
    </row>
    <row r="17">
      <c r="A17" s="4" t="inlineStr">
        <is>
          <t>Number of Shares, Granted</t>
        </is>
      </c>
      <c r="B17" s="6" t="n">
        <v>2673618</v>
      </c>
      <c r="C17" s="4" t="inlineStr">
        <is>
          <t xml:space="preserve"> </t>
        </is>
      </c>
      <c r="D17" s="4" t="inlineStr">
        <is>
          <t xml:space="preserve"> </t>
        </is>
      </c>
    </row>
    <row r="18">
      <c r="A18" s="4" t="inlineStr">
        <is>
          <t>Number of Shares, Vested</t>
        </is>
      </c>
      <c r="B18" s="6" t="n">
        <v>-1692662</v>
      </c>
      <c r="C18" s="4" t="inlineStr">
        <is>
          <t xml:space="preserve"> </t>
        </is>
      </c>
      <c r="D18" s="4" t="inlineStr">
        <is>
          <t xml:space="preserve"> </t>
        </is>
      </c>
    </row>
    <row r="19">
      <c r="A19" s="4" t="inlineStr">
        <is>
          <t>Number of Shares, Forfeited</t>
        </is>
      </c>
      <c r="B19" s="6" t="n">
        <v>-893197</v>
      </c>
      <c r="C19" s="4" t="inlineStr">
        <is>
          <t xml:space="preserve"> </t>
        </is>
      </c>
      <c r="D19" s="4" t="inlineStr">
        <is>
          <t xml:space="preserve"> </t>
        </is>
      </c>
    </row>
    <row r="20">
      <c r="A20" s="4" t="inlineStr">
        <is>
          <t>Number of Shares, Unvested Ending Balance</t>
        </is>
      </c>
      <c r="B20" s="6" t="n">
        <v>2967177</v>
      </c>
      <c r="C20" s="6" t="n">
        <v>2879418</v>
      </c>
      <c r="D20" s="4" t="inlineStr">
        <is>
          <t xml:space="preserve"> </t>
        </is>
      </c>
    </row>
    <row r="21">
      <c r="A21" s="4" t="inlineStr">
        <is>
          <t>Weighted-Average Grant Date Fair Value, Unvested beginning Balance</t>
        </is>
      </c>
      <c r="B21" s="9" t="n">
        <v>8.51</v>
      </c>
      <c r="C21" s="4" t="inlineStr">
        <is>
          <t xml:space="preserve"> </t>
        </is>
      </c>
      <c r="D21" s="4" t="inlineStr">
        <is>
          <t xml:space="preserve"> </t>
        </is>
      </c>
    </row>
    <row r="22">
      <c r="A22" s="4" t="inlineStr">
        <is>
          <t>Weighted-Average Grant Date Fair Value, Granted</t>
        </is>
      </c>
      <c r="B22" s="15" t="n">
        <v>11.74</v>
      </c>
      <c r="C22" s="4" t="inlineStr">
        <is>
          <t xml:space="preserve"> </t>
        </is>
      </c>
      <c r="D22" s="4" t="inlineStr">
        <is>
          <t xml:space="preserve"> </t>
        </is>
      </c>
    </row>
    <row r="23">
      <c r="A23" s="4" t="inlineStr">
        <is>
          <t>Weighted-Average Grant Date Fair Value, Vested</t>
        </is>
      </c>
      <c r="B23" s="15" t="n">
        <v>7.74</v>
      </c>
      <c r="C23" s="4" t="inlineStr">
        <is>
          <t xml:space="preserve"> </t>
        </is>
      </c>
      <c r="D23" s="4" t="inlineStr">
        <is>
          <t xml:space="preserve"> </t>
        </is>
      </c>
    </row>
    <row r="24">
      <c r="A24" s="4" t="inlineStr">
        <is>
          <t>Weighted-Average Grant Date Fair Value, Forfeited</t>
        </is>
      </c>
      <c r="B24" s="15" t="n">
        <v>6.23</v>
      </c>
      <c r="C24" s="4" t="inlineStr">
        <is>
          <t xml:space="preserve"> </t>
        </is>
      </c>
      <c r="D24" s="4" t="inlineStr">
        <is>
          <t xml:space="preserve"> </t>
        </is>
      </c>
    </row>
    <row r="25">
      <c r="A25" s="4" t="inlineStr">
        <is>
          <t>Weighted-Average Grant Date Fair Value, Unvested Ending Balance</t>
        </is>
      </c>
      <c r="B25" s="9" t="n">
        <v>12.55</v>
      </c>
      <c r="C25" s="9" t="n">
        <v>8.51</v>
      </c>
      <c r="D25" s="4" t="inlineStr">
        <is>
          <t xml:space="preserve"> </t>
        </is>
      </c>
    </row>
    <row r="26">
      <c r="A26" s="4" t="inlineStr">
        <is>
          <t>Restricted Stock Units [Member] | 2024 Incentive Award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Unvested beginning Balance</t>
        </is>
      </c>
      <c r="B28" s="6" t="n">
        <v>0</v>
      </c>
      <c r="C28" s="4" t="inlineStr">
        <is>
          <t xml:space="preserve"> </t>
        </is>
      </c>
      <c r="D28" s="4" t="inlineStr">
        <is>
          <t xml:space="preserve"> </t>
        </is>
      </c>
    </row>
    <row r="29">
      <c r="A29" s="4" t="inlineStr">
        <is>
          <t>Number of Shares, Granted</t>
        </is>
      </c>
      <c r="B29" s="6" t="n">
        <v>1541531</v>
      </c>
      <c r="C29" s="4" t="inlineStr">
        <is>
          <t xml:space="preserve"> </t>
        </is>
      </c>
      <c r="D29" s="4" t="inlineStr">
        <is>
          <t xml:space="preserve"> </t>
        </is>
      </c>
    </row>
    <row r="30">
      <c r="A30" s="4" t="inlineStr">
        <is>
          <t>Number of Shares, Vested</t>
        </is>
      </c>
      <c r="B30" s="6" t="n">
        <v>-228020</v>
      </c>
      <c r="C30" s="4" t="inlineStr">
        <is>
          <t xml:space="preserve"> </t>
        </is>
      </c>
      <c r="D30" s="4" t="inlineStr">
        <is>
          <t xml:space="preserve"> </t>
        </is>
      </c>
    </row>
    <row r="31">
      <c r="A31" s="4" t="inlineStr">
        <is>
          <t>Number of Shares, Forfeited</t>
        </is>
      </c>
      <c r="B31" s="6" t="n">
        <v>-3129</v>
      </c>
      <c r="C31" s="4" t="inlineStr">
        <is>
          <t xml:space="preserve"> </t>
        </is>
      </c>
      <c r="D31" s="4" t="inlineStr">
        <is>
          <t xml:space="preserve"> </t>
        </is>
      </c>
    </row>
    <row r="32">
      <c r="A32" s="4" t="inlineStr">
        <is>
          <t>Number of Shares, Unvested Ending Balance</t>
        </is>
      </c>
      <c r="B32" s="6" t="n">
        <v>1310382</v>
      </c>
      <c r="C32" s="6" t="n">
        <v>0</v>
      </c>
      <c r="D32" s="4" t="inlineStr">
        <is>
          <t xml:space="preserve"> </t>
        </is>
      </c>
    </row>
    <row r="33">
      <c r="A33" s="4" t="inlineStr">
        <is>
          <t>Weighted-Average Grant Date Fair Value, Unvested beginning Balance</t>
        </is>
      </c>
      <c r="B33" s="7" t="n">
        <v>0</v>
      </c>
      <c r="C33" s="4" t="inlineStr">
        <is>
          <t xml:space="preserve"> </t>
        </is>
      </c>
      <c r="D33" s="4" t="inlineStr">
        <is>
          <t xml:space="preserve"> </t>
        </is>
      </c>
    </row>
    <row r="34">
      <c r="A34" s="4" t="inlineStr">
        <is>
          <t>Weighted-Average Grant Date Fair Value, Granted</t>
        </is>
      </c>
      <c r="B34" s="15" t="n">
        <v>23.53</v>
      </c>
      <c r="C34" s="4" t="inlineStr">
        <is>
          <t xml:space="preserve"> </t>
        </is>
      </c>
      <c r="D34" s="4" t="inlineStr">
        <is>
          <t xml:space="preserve"> </t>
        </is>
      </c>
    </row>
    <row r="35">
      <c r="A35" s="4" t="inlineStr">
        <is>
          <t>Weighted-Average Grant Date Fair Value, Vested</t>
        </is>
      </c>
      <c r="B35" s="15" t="n">
        <v>23.75</v>
      </c>
      <c r="C35" s="4" t="inlineStr">
        <is>
          <t xml:space="preserve"> </t>
        </is>
      </c>
      <c r="D35" s="4" t="inlineStr">
        <is>
          <t xml:space="preserve"> </t>
        </is>
      </c>
    </row>
    <row r="36">
      <c r="A36" s="4" t="inlineStr">
        <is>
          <t>Weighted-Average Grant Date Fair Value, Forfeited</t>
        </is>
      </c>
      <c r="B36" s="15" t="n">
        <v>23.83</v>
      </c>
      <c r="C36" s="4" t="inlineStr">
        <is>
          <t xml:space="preserve"> </t>
        </is>
      </c>
      <c r="D36" s="4" t="inlineStr">
        <is>
          <t xml:space="preserve"> </t>
        </is>
      </c>
    </row>
    <row r="37">
      <c r="A37" s="4" t="inlineStr">
        <is>
          <t>Weighted-Average Grant Date Fair Value, Unvested Ending Balance</t>
        </is>
      </c>
      <c r="B37" s="9" t="n">
        <v>23.49</v>
      </c>
      <c r="C37" s="7" t="n">
        <v>0</v>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Nano (Details Narrative) - USD ($) $ in Millions</t>
        </is>
      </c>
      <c r="C1" s="2" t="inlineStr">
        <is>
          <t>12 Months Ended</t>
        </is>
      </c>
    </row>
    <row r="2">
      <c r="B2" s="2" t="inlineStr">
        <is>
          <t>Sep. 06, 2022</t>
        </is>
      </c>
      <c r="C2" s="2" t="inlineStr">
        <is>
          <t>Dec. 31, 2022</t>
        </is>
      </c>
    </row>
    <row r="3">
      <c r="A3" s="3" t="inlineStr">
        <is>
          <t>Noncontrolling Interest [Abstract]</t>
        </is>
      </c>
      <c r="B3" s="4" t="inlineStr">
        <is>
          <t xml:space="preserve"> </t>
        </is>
      </c>
      <c r="C3" s="4" t="inlineStr">
        <is>
          <t xml:space="preserve"> </t>
        </is>
      </c>
    </row>
    <row r="4">
      <c r="A4" s="4" t="inlineStr">
        <is>
          <t>Percentage of ownership interest in subsidiary sold</t>
        </is>
      </c>
      <c r="B4" s="13" t="n">
        <v>0.51</v>
      </c>
      <c r="C4" s="4" t="inlineStr">
        <is>
          <t xml:space="preserve"> </t>
        </is>
      </c>
    </row>
    <row r="5">
      <c r="A5" s="4" t="inlineStr">
        <is>
          <t>Proceeds from Sale of Interest in Partnership Unit</t>
        </is>
      </c>
      <c r="B5" s="5" t="n">
        <v>26.6</v>
      </c>
      <c r="C5" s="4" t="inlineStr">
        <is>
          <t xml:space="preserve"> </t>
        </is>
      </c>
    </row>
    <row r="6">
      <c r="A6" s="4" t="inlineStr">
        <is>
          <t>Net gain recognized</t>
        </is>
      </c>
      <c r="B6" s="4" t="inlineStr">
        <is>
          <t xml:space="preserve"> </t>
        </is>
      </c>
      <c r="C6" s="5" t="n">
        <v>2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ano - Schedule of Disaggregation of Revenue (Details)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Total</t>
        </is>
      </c>
      <c r="B4" s="7" t="n">
        <v>13825</v>
      </c>
    </row>
    <row r="5">
      <c r="A5" s="4" t="inlineStr">
        <is>
          <t>Transferred over Time [Member]</t>
        </is>
      </c>
      <c r="B5" s="4" t="inlineStr">
        <is>
          <t xml:space="preserve"> </t>
        </is>
      </c>
    </row>
    <row r="6">
      <c r="A6" s="3" t="inlineStr">
        <is>
          <t>Disaggregation of Revenue [Line Items]</t>
        </is>
      </c>
      <c r="B6" s="4" t="inlineStr">
        <is>
          <t xml:space="preserve"> </t>
        </is>
      </c>
    </row>
    <row r="7">
      <c r="A7" s="4" t="inlineStr">
        <is>
          <t>Total</t>
        </is>
      </c>
      <c r="B7" s="6" t="n">
        <v>12491</v>
      </c>
    </row>
    <row r="8">
      <c r="A8" s="4" t="inlineStr">
        <is>
          <t>Transferred at Point in Time [Member]</t>
        </is>
      </c>
      <c r="B8" s="4" t="inlineStr">
        <is>
          <t xml:space="preserve"> </t>
        </is>
      </c>
    </row>
    <row r="9">
      <c r="A9" s="3" t="inlineStr">
        <is>
          <t>Disaggregation of Revenue [Line Items]</t>
        </is>
      </c>
      <c r="B9" s="4" t="inlineStr">
        <is>
          <t xml:space="preserve"> </t>
        </is>
      </c>
    </row>
    <row r="10">
      <c r="A10" s="4" t="inlineStr">
        <is>
          <t>Total</t>
        </is>
      </c>
      <c r="B10" s="7" t="n">
        <v>13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29258</v>
      </c>
      <c r="C4" s="7" t="n">
        <v>-230487</v>
      </c>
      <c r="D4" s="7" t="n">
        <v>-98774</v>
      </c>
    </row>
    <row r="5">
      <c r="A5" s="4" t="inlineStr">
        <is>
          <t>Foreign</t>
        </is>
      </c>
      <c r="B5" s="6" t="n">
        <v>4256</v>
      </c>
      <c r="C5" s="6" t="n">
        <v>9491</v>
      </c>
      <c r="D5" s="6" t="n">
        <v>-3722</v>
      </c>
    </row>
    <row r="6">
      <c r="A6" s="4" t="inlineStr">
        <is>
          <t>Loss before income tax expense</t>
        </is>
      </c>
      <c r="B6" s="7" t="n">
        <v>-525002</v>
      </c>
      <c r="C6" s="7" t="n">
        <v>-220996</v>
      </c>
      <c r="D6" s="7" t="n">
        <v>-1024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1997</v>
      </c>
      <c r="C6" s="6" t="n">
        <v>2576</v>
      </c>
      <c r="D6" s="6" t="n">
        <v>617</v>
      </c>
    </row>
    <row r="7">
      <c r="A7" s="4" t="inlineStr">
        <is>
          <t>Total current</t>
        </is>
      </c>
      <c r="B7" s="6" t="n">
        <v>1997</v>
      </c>
      <c r="C7" s="6" t="n">
        <v>2576</v>
      </c>
      <c r="D7" s="6" t="n">
        <v>61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669</v>
      </c>
      <c r="C11" s="6" t="n">
        <v>-895</v>
      </c>
      <c r="D11" s="6" t="n">
        <v>0</v>
      </c>
    </row>
    <row r="12">
      <c r="A12" s="4" t="inlineStr">
        <is>
          <t>Total deferred</t>
        </is>
      </c>
      <c r="B12" s="6" t="n">
        <v>-669</v>
      </c>
      <c r="C12" s="6" t="n">
        <v>-895</v>
      </c>
      <c r="D12" s="6" t="n">
        <v>0</v>
      </c>
    </row>
    <row r="13">
      <c r="A13" s="4" t="inlineStr">
        <is>
          <t>Total Income Tax Provision</t>
        </is>
      </c>
      <c r="B13" s="7" t="n">
        <v>1328</v>
      </c>
      <c r="C13" s="7" t="n">
        <v>1681</v>
      </c>
      <c r="D13" s="7" t="n">
        <v>6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he Effective Income Tax Rate and the Statutory U.S.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3" t="n">
        <v>0.21</v>
      </c>
      <c r="C4" s="13" t="n">
        <v>0.21</v>
      </c>
      <c r="D4" s="13" t="n">
        <v>0.21</v>
      </c>
    </row>
    <row r="5">
      <c r="A5" s="4" t="inlineStr">
        <is>
          <t>Income (loss) attributable to noncontrolling interest and non taxable income (loss)</t>
        </is>
      </c>
      <c r="B5" s="4" t="inlineStr">
        <is>
          <t>(4.00%)</t>
        </is>
      </c>
      <c r="C5" s="4" t="inlineStr">
        <is>
          <t>(13.00%)</t>
        </is>
      </c>
      <c r="D5" s="4" t="inlineStr">
        <is>
          <t>(16.00%)</t>
        </is>
      </c>
    </row>
    <row r="6">
      <c r="A6" s="4" t="inlineStr">
        <is>
          <t>Changes in fair value of warrant liabilities</t>
        </is>
      </c>
      <c r="B6" s="4" t="inlineStr">
        <is>
          <t>(11.00%)</t>
        </is>
      </c>
      <c r="C6" s="13" t="n">
        <v>0.01</v>
      </c>
      <c r="D6" s="13" t="n">
        <v>0.04</v>
      </c>
    </row>
    <row r="7">
      <c r="A7" s="4" t="inlineStr">
        <is>
          <t>Change in valuation allowance</t>
        </is>
      </c>
      <c r="B7" s="4" t="inlineStr">
        <is>
          <t>(7.00%)</t>
        </is>
      </c>
      <c r="C7" s="4" t="inlineStr">
        <is>
          <t>(10.00%)</t>
        </is>
      </c>
      <c r="D7" s="4" t="inlineStr">
        <is>
          <t>(10.00%)</t>
        </is>
      </c>
    </row>
    <row r="8">
      <c r="A8" s="4" t="inlineStr">
        <is>
          <t>Research and development credit</t>
        </is>
      </c>
      <c r="B8" s="13" t="n">
        <v>0.01</v>
      </c>
      <c r="C8" s="13" t="n">
        <v>0.01</v>
      </c>
      <c r="D8" s="13" t="n">
        <v>0.02</v>
      </c>
    </row>
    <row r="9">
      <c r="A9" s="4" t="inlineStr">
        <is>
          <t>Other</t>
        </is>
      </c>
      <c r="B9" s="13" t="n">
        <v>0</v>
      </c>
      <c r="C9" s="4" t="inlineStr">
        <is>
          <t>(1.00%)</t>
        </is>
      </c>
      <c r="D9" s="4" t="inlineStr">
        <is>
          <t>(2.00%)</t>
        </is>
      </c>
    </row>
    <row r="10">
      <c r="A10" s="4" t="inlineStr">
        <is>
          <t>Effective income tax rate</t>
        </is>
      </c>
      <c r="B10" s="13" t="n">
        <v>0</v>
      </c>
      <c r="C10" s="4" t="inlineStr">
        <is>
          <t>(1.00%)</t>
        </is>
      </c>
      <c r="D10" s="4" t="inlineStr">
        <is>
          <t>(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56006</v>
      </c>
      <c r="C3" s="7" t="n">
        <v>21965</v>
      </c>
      <c r="D3" s="7" t="n">
        <v>11788</v>
      </c>
    </row>
    <row r="4">
      <c r="A4" s="4" t="inlineStr">
        <is>
          <t>Basis difference in the equity of AST LLC</t>
        </is>
      </c>
      <c r="B4" s="6" t="n">
        <v>140668</v>
      </c>
      <c r="C4" s="6" t="n">
        <v>95170</v>
      </c>
      <c r="D4" s="6" t="n">
        <v>79396</v>
      </c>
    </row>
    <row r="5">
      <c r="A5" s="4" t="inlineStr">
        <is>
          <t>Research and development credit</t>
        </is>
      </c>
      <c r="B5" s="6" t="n">
        <v>13223</v>
      </c>
      <c r="C5" s="6" t="n">
        <v>6524</v>
      </c>
      <c r="D5" s="6" t="n">
        <v>3172</v>
      </c>
    </row>
    <row r="6">
      <c r="A6" s="4" t="inlineStr">
        <is>
          <t>Other</t>
        </is>
      </c>
      <c r="B6" s="6" t="n">
        <v>3829</v>
      </c>
      <c r="C6" s="6" t="n">
        <v>635</v>
      </c>
      <c r="D6" s="6" t="n">
        <v>508</v>
      </c>
    </row>
    <row r="7">
      <c r="A7" s="4" t="inlineStr">
        <is>
          <t>Total deferred tax assets</t>
        </is>
      </c>
      <c r="B7" s="6" t="n">
        <v>213726</v>
      </c>
      <c r="C7" s="6" t="n">
        <v>124294</v>
      </c>
      <c r="D7" s="6" t="n">
        <v>94864</v>
      </c>
    </row>
    <row r="8">
      <c r="A8" s="4" t="inlineStr">
        <is>
          <t>Valuation allowance</t>
        </is>
      </c>
      <c r="B8" s="6" t="n">
        <v>-212127</v>
      </c>
      <c r="C8" s="6" t="n">
        <v>-123399</v>
      </c>
      <c r="D8" s="6" t="n">
        <v>-94864</v>
      </c>
    </row>
    <row r="9">
      <c r="A9" s="4" t="inlineStr">
        <is>
          <t>Net deferred tax assets</t>
        </is>
      </c>
      <c r="B9" s="7" t="n">
        <v>1599</v>
      </c>
      <c r="C9" s="7" t="n">
        <v>895</v>
      </c>
      <c r="D9"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allocation to noncontrolling interest</t>
        </is>
      </c>
      <c r="B4" s="7" t="n">
        <v>-526330</v>
      </c>
      <c r="C4" s="7" t="n">
        <v>-222677</v>
      </c>
      <c r="D4" s="7" t="n">
        <v>-103113</v>
      </c>
    </row>
    <row r="5">
      <c r="A5" s="3" t="inlineStr">
        <is>
          <t>Adjustments to reconcile net loss before noncontrolling interest to cash used in operating activities:</t>
        </is>
      </c>
      <c r="B5" s="4" t="inlineStr">
        <is>
          <t xml:space="preserve"> </t>
        </is>
      </c>
      <c r="C5" s="4" t="inlineStr">
        <is>
          <t xml:space="preserve"> </t>
        </is>
      </c>
      <c r="D5" s="4" t="inlineStr">
        <is>
          <t xml:space="preserve"> </t>
        </is>
      </c>
    </row>
    <row r="6">
      <c r="A6" s="4" t="inlineStr">
        <is>
          <t>Gain on sale of Nano</t>
        </is>
      </c>
      <c r="B6" s="6" t="n">
        <v>0</v>
      </c>
      <c r="C6" s="6" t="n">
        <v>0</v>
      </c>
      <c r="D6" s="6" t="n">
        <v>-24542</v>
      </c>
    </row>
    <row r="7">
      <c r="A7" s="4" t="inlineStr">
        <is>
          <t>Depreciation and amortization</t>
        </is>
      </c>
      <c r="B7" s="6" t="n">
        <v>63340</v>
      </c>
      <c r="C7" s="6" t="n">
        <v>54469</v>
      </c>
      <c r="D7" s="6" t="n">
        <v>4711</v>
      </c>
    </row>
    <row r="8">
      <c r="A8" s="4" t="inlineStr">
        <is>
          <t>Amortization of debt issuance costs</t>
        </is>
      </c>
      <c r="B8" s="6" t="n">
        <v>3734</v>
      </c>
      <c r="C8" s="6" t="n">
        <v>1155</v>
      </c>
      <c r="D8" s="6" t="n">
        <v>0</v>
      </c>
    </row>
    <row r="9">
      <c r="A9" s="4" t="inlineStr">
        <is>
          <t>Write off of unamortized debt issuance costs</t>
        </is>
      </c>
      <c r="B9" s="6" t="n">
        <v>5483</v>
      </c>
      <c r="C9" s="6" t="n">
        <v>0</v>
      </c>
      <c r="D9" s="6" t="n">
        <v>0</v>
      </c>
    </row>
    <row r="10">
      <c r="A10" s="4" t="inlineStr">
        <is>
          <t>Loss on disposal/sale of property and equipment</t>
        </is>
      </c>
      <c r="B10" s="6" t="n">
        <v>2221</v>
      </c>
      <c r="C10" s="6" t="n">
        <v>110</v>
      </c>
      <c r="D10" s="6" t="n">
        <v>305</v>
      </c>
    </row>
    <row r="11">
      <c r="A11" s="4" t="inlineStr">
        <is>
          <t>Loss (gain) on remeasurement of warrant liabilities</t>
        </is>
      </c>
      <c r="B11" s="6" t="n">
        <v>268627</v>
      </c>
      <c r="C11" s="6" t="n">
        <v>-8986</v>
      </c>
      <c r="D11" s="6" t="n">
        <v>-19114</v>
      </c>
    </row>
    <row r="12">
      <c r="A12" s="4" t="inlineStr">
        <is>
          <t>Stock-based compensation</t>
        </is>
      </c>
      <c r="B12" s="6" t="n">
        <v>32039</v>
      </c>
      <c r="C12" s="6" t="n">
        <v>13289</v>
      </c>
      <c r="D12" s="6" t="n">
        <v>9391</v>
      </c>
    </row>
    <row r="13">
      <c r="A13" s="4" t="inlineStr">
        <is>
          <t>Paid-in-kind ("PIK") interest expense</t>
        </is>
      </c>
      <c r="B13" s="6" t="n">
        <v>2959</v>
      </c>
      <c r="C13" s="6" t="n">
        <v>0</v>
      </c>
      <c r="D13" s="6" t="n">
        <v>0</v>
      </c>
    </row>
    <row r="14">
      <c r="A14" s="4" t="inlineStr">
        <is>
          <t>Issuance of common stock for commitment shares</t>
        </is>
      </c>
      <c r="B14" s="6" t="n">
        <v>0</v>
      </c>
      <c r="C14" s="6" t="n">
        <v>0</v>
      </c>
      <c r="D14" s="6" t="n">
        <v>33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0</v>
      </c>
      <c r="C16" s="6" t="n">
        <v>0</v>
      </c>
      <c r="D16" s="6" t="n">
        <v>-1993</v>
      </c>
    </row>
    <row r="17">
      <c r="A17" s="4" t="inlineStr">
        <is>
          <t>Inventory</t>
        </is>
      </c>
      <c r="B17" s="6" t="n">
        <v>0</v>
      </c>
      <c r="C17" s="6" t="n">
        <v>0</v>
      </c>
      <c r="D17" s="6" t="n">
        <v>-2461</v>
      </c>
    </row>
    <row r="18">
      <c r="A18" s="4" t="inlineStr">
        <is>
          <t>Prepaid expenses and other current assets</t>
        </is>
      </c>
      <c r="B18" s="6" t="n">
        <v>-14016</v>
      </c>
      <c r="C18" s="6" t="n">
        <v>12082</v>
      </c>
      <c r="D18" s="6" t="n">
        <v>-24588</v>
      </c>
    </row>
    <row r="19">
      <c r="A19" s="4" t="inlineStr">
        <is>
          <t>Accounts payable and accrued expenses</t>
        </is>
      </c>
      <c r="B19" s="6" t="n">
        <v>-6257</v>
      </c>
      <c r="C19" s="6" t="n">
        <v>-149</v>
      </c>
      <c r="D19" s="6" t="n">
        <v>18438</v>
      </c>
    </row>
    <row r="20">
      <c r="A20" s="4" t="inlineStr">
        <is>
          <t>Operating lease right-of-use assets and operating lease liabilities</t>
        </is>
      </c>
      <c r="B20" s="6" t="n">
        <v>349</v>
      </c>
      <c r="C20" s="6" t="n">
        <v>48</v>
      </c>
      <c r="D20" s="6" t="n">
        <v>40</v>
      </c>
    </row>
    <row r="21">
      <c r="A21" s="4" t="inlineStr">
        <is>
          <t>Contract liabilities</t>
        </is>
      </c>
      <c r="B21" s="6" t="n">
        <v>41968</v>
      </c>
      <c r="C21" s="6" t="n">
        <v>0</v>
      </c>
      <c r="D21" s="6" t="n">
        <v>2395</v>
      </c>
    </row>
    <row r="22">
      <c r="A22" s="4" t="inlineStr">
        <is>
          <t>Other assets and liabilities</t>
        </is>
      </c>
      <c r="B22" s="6" t="n">
        <v>-260</v>
      </c>
      <c r="C22" s="6" t="n">
        <v>1717</v>
      </c>
      <c r="D22" s="6" t="n">
        <v>-16265</v>
      </c>
    </row>
    <row r="23">
      <c r="A23" s="4" t="inlineStr">
        <is>
          <t>Net cash used in operating activities</t>
        </is>
      </c>
      <c r="B23" s="6" t="n">
        <v>-126143</v>
      </c>
      <c r="C23" s="6" t="n">
        <v>-148942</v>
      </c>
      <c r="D23" s="6" t="n">
        <v>-15646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174127</v>
      </c>
      <c r="C25" s="6" t="n">
        <v>-118807</v>
      </c>
      <c r="D25" s="6" t="n">
        <v>-57284</v>
      </c>
    </row>
    <row r="26">
      <c r="A26" s="4" t="inlineStr">
        <is>
          <t>Proceeds from sale of Nano, net of cash deconsolidated and transaction costs</t>
        </is>
      </c>
      <c r="B26" s="6" t="n">
        <v>0</v>
      </c>
      <c r="C26" s="6" t="n">
        <v>0</v>
      </c>
      <c r="D26" s="6" t="n">
        <v>25932</v>
      </c>
    </row>
    <row r="27">
      <c r="A27" s="4" t="inlineStr">
        <is>
          <t>Net cash used in investing activities</t>
        </is>
      </c>
      <c r="B27" s="6" t="n">
        <v>-174127</v>
      </c>
      <c r="C27" s="6" t="n">
        <v>-118807</v>
      </c>
      <c r="D27" s="6" t="n">
        <v>-3135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debt</t>
        </is>
      </c>
      <c r="B29" s="6" t="n">
        <v>145000</v>
      </c>
      <c r="C29" s="6" t="n">
        <v>63500</v>
      </c>
      <c r="D29" s="6" t="n">
        <v>230</v>
      </c>
    </row>
    <row r="30">
      <c r="A30" s="4" t="inlineStr">
        <is>
          <t>Repayments of debt</t>
        </is>
      </c>
      <c r="B30" s="6" t="n">
        <v>-48752</v>
      </c>
      <c r="C30" s="6" t="n">
        <v>-242</v>
      </c>
      <c r="D30" s="6" t="n">
        <v>0</v>
      </c>
    </row>
    <row r="31">
      <c r="A31" s="4" t="inlineStr">
        <is>
          <t>Payment for debt issuance costs</t>
        </is>
      </c>
      <c r="B31" s="6" t="n">
        <v>-9435</v>
      </c>
      <c r="C31" s="6" t="n">
        <v>-9653</v>
      </c>
      <c r="D31" s="6" t="n">
        <v>0</v>
      </c>
    </row>
    <row r="32">
      <c r="A32" s="4" t="inlineStr">
        <is>
          <t>Proceeds from issuance of common stock</t>
        </is>
      </c>
      <c r="B32" s="6" t="n">
        <v>551947</v>
      </c>
      <c r="C32" s="6" t="n">
        <v>64639</v>
      </c>
      <c r="D32" s="6" t="n">
        <v>104770</v>
      </c>
    </row>
    <row r="33">
      <c r="A33" s="4" t="inlineStr">
        <is>
          <t>Payments for third party equity issuance costs</t>
        </is>
      </c>
      <c r="B33" s="6" t="n">
        <v>-12151</v>
      </c>
      <c r="C33" s="6" t="n">
        <v>-872</v>
      </c>
      <c r="D33" s="6" t="n">
        <v>-2747</v>
      </c>
    </row>
    <row r="34">
      <c r="A34" s="4" t="inlineStr">
        <is>
          <t>Proceeds from warrant exercises</t>
        </is>
      </c>
      <c r="B34" s="6" t="n">
        <v>153618</v>
      </c>
      <c r="C34" s="6" t="n">
        <v>0</v>
      </c>
      <c r="D34" s="6" t="n">
        <v>14</v>
      </c>
    </row>
    <row r="35">
      <c r="A35" s="4" t="inlineStr">
        <is>
          <t>Issuance of equity under employee stock plan</t>
        </is>
      </c>
      <c r="B35" s="6" t="n">
        <v>4941</v>
      </c>
      <c r="C35" s="6" t="n">
        <v>225</v>
      </c>
      <c r="D35" s="6" t="n">
        <v>73</v>
      </c>
    </row>
    <row r="36">
      <c r="A36" s="4" t="inlineStr">
        <is>
          <t>Employee taxes paid for stock-based compensation awards</t>
        </is>
      </c>
      <c r="B36" s="6" t="n">
        <v>-5201</v>
      </c>
      <c r="C36" s="6" t="n">
        <v>-865</v>
      </c>
      <c r="D36" s="6" t="n">
        <v>0</v>
      </c>
    </row>
    <row r="37">
      <c r="A37" s="4" t="inlineStr">
        <is>
          <t>Net cash provided by financing activities</t>
        </is>
      </c>
      <c r="B37" s="6" t="n">
        <v>779967</v>
      </c>
      <c r="C37" s="6" t="n">
        <v>116732</v>
      </c>
      <c r="D37" s="6" t="n">
        <v>102340</v>
      </c>
    </row>
    <row r="38">
      <c r="A38" s="4" t="inlineStr">
        <is>
          <t>Effect of exchange rate changes on cash, cash equivalents and restricted cash</t>
        </is>
      </c>
      <c r="B38" s="6" t="n">
        <v>-260</v>
      </c>
      <c r="C38" s="6" t="n">
        <v>-142</v>
      </c>
      <c r="D38" s="6" t="n">
        <v>195</v>
      </c>
    </row>
    <row r="39">
      <c r="A39" s="4" t="inlineStr">
        <is>
          <t>Net increase (decrease) in cash, cash equivalents and restricted cash</t>
        </is>
      </c>
      <c r="B39" s="6" t="n">
        <v>479437</v>
      </c>
      <c r="C39" s="6" t="n">
        <v>-151159</v>
      </c>
      <c r="D39" s="6" t="n">
        <v>-85281</v>
      </c>
    </row>
    <row r="40">
      <c r="A40" s="4" t="inlineStr">
        <is>
          <t>Cash, cash equivalents and restricted cash, beginning of period</t>
        </is>
      </c>
      <c r="B40" s="6" t="n">
        <v>88097</v>
      </c>
      <c r="C40" s="6" t="n">
        <v>239256</v>
      </c>
      <c r="D40" s="6" t="n">
        <v>324537</v>
      </c>
    </row>
    <row r="41">
      <c r="A41" s="4" t="inlineStr">
        <is>
          <t>Cash, cash equivalents and restricted cash, end of period</t>
        </is>
      </c>
      <c r="B41" s="6" t="n">
        <v>567534</v>
      </c>
      <c r="C41" s="6" t="n">
        <v>88097</v>
      </c>
      <c r="D41" s="6" t="n">
        <v>239256</v>
      </c>
    </row>
    <row r="42">
      <c r="A42" s="3" t="inlineStr">
        <is>
          <t>Non-cash activities:</t>
        </is>
      </c>
      <c r="B42" s="4" t="inlineStr">
        <is>
          <t xml:space="preserve"> </t>
        </is>
      </c>
      <c r="C42" s="4" t="inlineStr">
        <is>
          <t xml:space="preserve"> </t>
        </is>
      </c>
      <c r="D42" s="4" t="inlineStr">
        <is>
          <t xml:space="preserve"> </t>
        </is>
      </c>
    </row>
    <row r="43">
      <c r="A43" s="4" t="inlineStr">
        <is>
          <t>Right-of-use assets obtained in exchange for operating lease liabilities</t>
        </is>
      </c>
      <c r="B43" s="6" t="n">
        <v>2238</v>
      </c>
      <c r="C43" s="6" t="n">
        <v>6739</v>
      </c>
      <c r="D43" s="6" t="n">
        <v>1129</v>
      </c>
    </row>
    <row r="44">
      <c r="A44" s="4" t="inlineStr">
        <is>
          <t>Purchases of property and equipment in accounts payable and accrued expenses</t>
        </is>
      </c>
      <c r="B44" s="6" t="n">
        <v>9309</v>
      </c>
      <c r="C44" s="6" t="n">
        <v>18409</v>
      </c>
      <c r="D44" s="6" t="n">
        <v>4926</v>
      </c>
    </row>
    <row r="45">
      <c r="A45" s="4" t="inlineStr">
        <is>
          <t>PIK interest paid through issuance of PIK notes</t>
        </is>
      </c>
      <c r="B45" s="6" t="n">
        <v>2959</v>
      </c>
      <c r="C45" s="6" t="n">
        <v>0</v>
      </c>
      <c r="D45" s="6" t="n">
        <v>0</v>
      </c>
    </row>
    <row r="46">
      <c r="A46" s="4" t="inlineStr">
        <is>
          <t>Settlement of warrant liabilities by issuing shares</t>
        </is>
      </c>
      <c r="B46" s="6" t="n">
        <v>257337</v>
      </c>
      <c r="C46" s="6" t="n">
        <v>0</v>
      </c>
      <c r="D46" s="6" t="n">
        <v>0</v>
      </c>
    </row>
    <row r="47">
      <c r="A47" s="4" t="inlineStr">
        <is>
          <t>Interest</t>
        </is>
      </c>
      <c r="B47" s="6" t="n">
        <v>11988</v>
      </c>
      <c r="C47" s="6" t="n">
        <v>3243</v>
      </c>
      <c r="D47" s="6" t="n">
        <v>224</v>
      </c>
    </row>
    <row r="48">
      <c r="A48" s="4" t="inlineStr">
        <is>
          <t>Income taxes, net</t>
        </is>
      </c>
      <c r="B48" s="7" t="n">
        <v>1669</v>
      </c>
      <c r="C48" s="7" t="n">
        <v>492</v>
      </c>
      <c r="D48" s="7" t="n">
        <v>6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s</t>
        </is>
      </c>
      <c r="B4" s="7" t="n">
        <v>56006000</v>
      </c>
      <c r="C4" s="7" t="n">
        <v>21965000</v>
      </c>
      <c r="D4" s="7" t="n">
        <v>11788000</v>
      </c>
    </row>
    <row r="5">
      <c r="A5" s="4" t="inlineStr">
        <is>
          <t>Net operating loss carryforwards, expiration year</t>
        </is>
      </c>
      <c r="B5" s="4" t="inlineStr">
        <is>
          <t>2041</t>
        </is>
      </c>
      <c r="C5" s="4" t="inlineStr">
        <is>
          <t xml:space="preserve"> </t>
        </is>
      </c>
      <c r="D5" s="4" t="inlineStr">
        <is>
          <t xml:space="preserve"> </t>
        </is>
      </c>
    </row>
    <row r="6">
      <c r="A6" s="4" t="inlineStr">
        <is>
          <t>Valuation allowance</t>
        </is>
      </c>
      <c r="B6" s="7" t="n">
        <v>212127000</v>
      </c>
      <c r="C6" s="6" t="n">
        <v>123399000</v>
      </c>
      <c r="D6" s="7" t="n">
        <v>94864000</v>
      </c>
    </row>
    <row r="7">
      <c r="A7" s="4" t="inlineStr">
        <is>
          <t>Foreign deferred tax assets</t>
        </is>
      </c>
      <c r="B7" s="6" t="n">
        <v>1600000</v>
      </c>
      <c r="C7" s="6" t="n">
        <v>900000</v>
      </c>
      <c r="D7" s="4" t="inlineStr">
        <is>
          <t xml:space="preserve"> </t>
        </is>
      </c>
    </row>
    <row r="8">
      <c r="A8" s="4" t="inlineStr">
        <is>
          <t>Unrecognized tax benefits</t>
        </is>
      </c>
      <c r="B8" s="6" t="n">
        <v>0</v>
      </c>
      <c r="C8" s="7" t="n">
        <v>0</v>
      </c>
      <c r="D8" s="4" t="inlineStr">
        <is>
          <t xml:space="preserve"> </t>
        </is>
      </c>
    </row>
    <row r="9">
      <c r="A9" s="4" t="inlineStr">
        <is>
          <t>Accrued for interest and penalties</t>
        </is>
      </c>
      <c r="B9" s="7" t="n">
        <v>0</v>
      </c>
      <c r="C9" s="4" t="inlineStr">
        <is>
          <t xml:space="preserve"> </t>
        </is>
      </c>
      <c r="D9" s="4" t="inlineStr">
        <is>
          <t xml:space="preserve"> </t>
        </is>
      </c>
    </row>
    <row r="10">
      <c r="A10" s="4" t="inlineStr">
        <is>
          <t>Percentage of savings required to be paid to seller</t>
        </is>
      </c>
      <c r="B10" s="13" t="n">
        <v>0.85</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Federal net operating loss carryforwards (gross)</t>
        </is>
      </c>
      <c r="B13" s="7" t="n">
        <v>260300000</v>
      </c>
      <c r="C13" s="4" t="inlineStr">
        <is>
          <t xml:space="preserve"> </t>
        </is>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Foreign net operating loss carryforwards (gross)</t>
        </is>
      </c>
      <c r="B16" s="6" t="n">
        <v>29000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State net operating loss carryforwards (gross)</t>
        </is>
      </c>
      <c r="B19" s="6" t="n">
        <v>15300000</v>
      </c>
      <c r="C19" s="4" t="inlineStr">
        <is>
          <t xml:space="preserve"> </t>
        </is>
      </c>
      <c r="D19" s="4" t="inlineStr">
        <is>
          <t xml:space="preserve"> </t>
        </is>
      </c>
    </row>
    <row r="20">
      <c r="A20" s="4" t="inlineStr">
        <is>
          <t>Amount of operating loss carryforwards subject to expiration</t>
        </is>
      </c>
      <c r="B20" s="6" t="n">
        <v>700000</v>
      </c>
      <c r="C20" s="4" t="inlineStr">
        <is>
          <t xml:space="preserve"> </t>
        </is>
      </c>
      <c r="D20" s="4" t="inlineStr">
        <is>
          <t xml:space="preserve"> </t>
        </is>
      </c>
    </row>
    <row r="21">
      <c r="A21" s="4" t="inlineStr">
        <is>
          <t>Remaining amount of operating loss carryforwards not subject to expiration</t>
        </is>
      </c>
      <c r="B21" s="7" t="n">
        <v>14600000</v>
      </c>
      <c r="C21" s="4" t="inlineStr">
        <is>
          <t xml:space="preserve"> </t>
        </is>
      </c>
      <c r="D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before allocation to noncontrolling interest</t>
        </is>
      </c>
      <c r="B4" s="7" t="n">
        <v>-526330</v>
      </c>
      <c r="C4" s="7" t="n">
        <v>-222677</v>
      </c>
      <c r="D4" s="7" t="n">
        <v>-103113</v>
      </c>
    </row>
    <row r="5">
      <c r="A5" s="4" t="inlineStr">
        <is>
          <t>Net loss attributable to the noncontrolling interest</t>
        </is>
      </c>
      <c r="B5" s="6" t="n">
        <v>-226247</v>
      </c>
      <c r="C5" s="6" t="n">
        <v>-135116</v>
      </c>
      <c r="D5" s="6" t="n">
        <v>-71473</v>
      </c>
    </row>
    <row r="6">
      <c r="A6" s="4" t="inlineStr">
        <is>
          <t>Net loss attributable to common stockholders - basic</t>
        </is>
      </c>
      <c r="B6" s="6" t="n">
        <v>-300083</v>
      </c>
      <c r="C6" s="6" t="n">
        <v>-87561</v>
      </c>
      <c r="D6" s="6" t="n">
        <v>-31640</v>
      </c>
    </row>
    <row r="7">
      <c r="A7" s="4" t="inlineStr">
        <is>
          <t>Net loss attributable to common stockholders - diluted</t>
        </is>
      </c>
      <c r="B7" s="7" t="n">
        <v>-300083</v>
      </c>
      <c r="C7" s="7" t="n">
        <v>-87561</v>
      </c>
      <c r="D7" s="7" t="n">
        <v>-31640</v>
      </c>
    </row>
    <row r="8">
      <c r="A8" s="4" t="inlineStr">
        <is>
          <t>Common Class A [Member]</t>
        </is>
      </c>
      <c r="B8" s="4" t="inlineStr">
        <is>
          <t xml:space="preserve"> </t>
        </is>
      </c>
      <c r="C8" s="4" t="inlineStr">
        <is>
          <t xml:space="preserve"> </t>
        </is>
      </c>
      <c r="D8" s="4" t="inlineStr">
        <is>
          <t xml:space="preserve"> </t>
        </is>
      </c>
    </row>
    <row r="9">
      <c r="A9" s="3" t="inlineStr">
        <is>
          <t>Weighted Average Number of Shares Outstanding, Diluted [Abstract]</t>
        </is>
      </c>
      <c r="B9" s="4" t="inlineStr">
        <is>
          <t xml:space="preserve"> </t>
        </is>
      </c>
      <c r="C9" s="4" t="inlineStr">
        <is>
          <t xml:space="preserve"> </t>
        </is>
      </c>
      <c r="D9" s="4" t="inlineStr">
        <is>
          <t xml:space="preserve"> </t>
        </is>
      </c>
    </row>
    <row r="10">
      <c r="A10" s="4" t="inlineStr">
        <is>
          <t>Weighted-average shares of Class A common stock outstanding - basic</t>
        </is>
      </c>
      <c r="B10" s="6" t="n">
        <v>154501344</v>
      </c>
      <c r="C10" s="6" t="n">
        <v>81824122</v>
      </c>
      <c r="D10" s="6" t="n">
        <v>54437073</v>
      </c>
    </row>
    <row r="11">
      <c r="A11" s="4" t="inlineStr">
        <is>
          <t>Weighted-average shares of Class A common stock outstanding - diluted</t>
        </is>
      </c>
      <c r="B11" s="6" t="n">
        <v>154501344</v>
      </c>
      <c r="C11" s="6" t="n">
        <v>81824122</v>
      </c>
      <c r="D11" s="6" t="n">
        <v>54437073</v>
      </c>
    </row>
    <row r="12">
      <c r="A12" s="4" t="inlineStr">
        <is>
          <t>Net loss per share attributable to holders of Class A Common Stock - basic</t>
        </is>
      </c>
      <c r="B12" s="9" t="n">
        <v>-1.94</v>
      </c>
      <c r="C12" s="9" t="n">
        <v>-1.07</v>
      </c>
      <c r="D12" s="9" t="n">
        <v>-0.58</v>
      </c>
    </row>
    <row r="13">
      <c r="A13" s="4" t="inlineStr">
        <is>
          <t>Net loss per share attributable to holders of Class A Common Stock - diluted</t>
        </is>
      </c>
      <c r="B13" s="9" t="n">
        <v>-1.94</v>
      </c>
      <c r="C13" s="9" t="n">
        <v>-1.07</v>
      </c>
      <c r="D13" s="9" t="n">
        <v>-0.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12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Antidilutive securities excluded from computation of loss per share amount</t>
        </is>
      </c>
      <c r="B4" s="6" t="n">
        <v>25732053</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loss per share amount</t>
        </is>
      </c>
      <c r="B7" s="6" t="n">
        <v>11227292</v>
      </c>
    </row>
    <row r="8">
      <c r="A8" s="4" t="inlineStr">
        <is>
          <t>Class A Common Stock</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loss per share amount</t>
        </is>
      </c>
      <c r="B10" s="6" t="n">
        <v>12759263</v>
      </c>
    </row>
    <row r="11">
      <c r="A11" s="4" t="inlineStr">
        <is>
          <t>Class A Common Stock | 2019 Equity Incentive Plan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excluded from computation of loss per share amount</t>
        </is>
      </c>
      <c r="B13" s="6" t="n">
        <v>12759263</v>
      </c>
    </row>
    <row r="14">
      <c r="A14" s="4" t="inlineStr">
        <is>
          <t>Class A Common Stock | 2020 Incentive Award Plan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 excluded from computation of loss per share amount</t>
        </is>
      </c>
      <c r="B16" s="6" t="n">
        <v>12759263</v>
      </c>
    </row>
    <row r="17">
      <c r="A17" s="4" t="inlineStr">
        <is>
          <t>Class C Common Stock</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securities excluded from computation of loss per share amount</t>
        </is>
      </c>
      <c r="B19" s="6" t="n">
        <v>78163078</v>
      </c>
    </row>
    <row r="20">
      <c r="A20" s="4" t="inlineStr">
        <is>
          <t>Private Warrants Outstanding [Member]</t>
        </is>
      </c>
      <c r="B20" s="4" t="inlineStr">
        <is>
          <t xml:space="preserve"> </t>
        </is>
      </c>
    </row>
    <row r="21">
      <c r="A21" s="3" t="inlineStr">
        <is>
          <t>Antidilutive Securities Excluded from Computation of Earnings Per Share [Line Items]</t>
        </is>
      </c>
      <c r="B21" s="4" t="inlineStr">
        <is>
          <t xml:space="preserve"> </t>
        </is>
      </c>
    </row>
    <row r="22">
      <c r="A22" s="4" t="inlineStr">
        <is>
          <t>Antidilutive securities excluded from computation of loss per share amount</t>
        </is>
      </c>
      <c r="B22" s="6" t="n">
        <v>30531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39" customWidth="1" min="5" max="5"/>
    <col width="80" customWidth="1" min="6" max="6"/>
    <col width="29" customWidth="1" min="7" max="7"/>
    <col width="21" customWidth="1" min="8" max="8"/>
    <col width="14" customWidth="1" min="9" max="9"/>
  </cols>
  <sheetData>
    <row r="1">
      <c r="A1" s="1" t="inlineStr">
        <is>
          <t>Subsequent Events (Details Narrative) $ / shares in Units, $ in Thousands</t>
        </is>
      </c>
      <c r="G1" s="2" t="inlineStr">
        <is>
          <t>12 Months Ended</t>
        </is>
      </c>
    </row>
    <row r="2">
      <c r="B2" s="2" t="inlineStr">
        <is>
          <t>Jan. 27, 2025 USD ($) Days $ / shares</t>
        </is>
      </c>
      <c r="C2" s="2" t="inlineStr">
        <is>
          <t>Jan. 22, 2025 USD ($) shares</t>
        </is>
      </c>
      <c r="D2" s="2" t="inlineStr">
        <is>
          <t>Jan. 05, 2025 USD ($) shares</t>
        </is>
      </c>
      <c r="E2" s="2" t="inlineStr">
        <is>
          <t>May 23, 2024 USD ($) $ / shares shares</t>
        </is>
      </c>
      <c r="F2" s="2" t="inlineStr">
        <is>
          <t>Jan. 22, 2024 USD ($) $ / shares shares</t>
        </is>
      </c>
      <c r="G2" s="2" t="inlineStr">
        <is>
          <t>Dec. 31, 2024 USD ($) shares</t>
        </is>
      </c>
      <c r="H2" s="2" t="inlineStr">
        <is>
          <t>Dec. 31, 2022 shares</t>
        </is>
      </c>
      <c r="I2" s="2" t="inlineStr">
        <is>
          <t>Dec.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42</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able into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00</v>
      </c>
      <c r="I7" s="4" t="inlineStr">
        <is>
          <t xml:space="preserve"> </t>
        </is>
      </c>
    </row>
    <row r="8">
      <c r="A8" s="4" t="inlineStr">
        <is>
          <t>2034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principal amount</t>
        </is>
      </c>
      <c r="B10" s="4" t="inlineStr">
        <is>
          <t xml:space="preserve"> </t>
        </is>
      </c>
      <c r="C10" s="4" t="inlineStr">
        <is>
          <t xml:space="preserve"> </t>
        </is>
      </c>
      <c r="D10" s="4" t="inlineStr">
        <is>
          <t xml:space="preserve"> </t>
        </is>
      </c>
      <c r="E10" s="7" t="n">
        <v>1000</v>
      </c>
      <c r="F10" s="7" t="n">
        <v>1000</v>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7" t="n">
        <v>35000</v>
      </c>
      <c r="F11" s="7" t="n">
        <v>110000</v>
      </c>
      <c r="G11" s="7" t="n">
        <v>104900</v>
      </c>
      <c r="H11" s="4" t="inlineStr">
        <is>
          <t xml:space="preserve"> </t>
        </is>
      </c>
      <c r="I11" s="4" t="inlineStr">
        <is>
          <t xml:space="preserve"> </t>
        </is>
      </c>
    </row>
    <row r="12">
      <c r="A12" s="4" t="inlineStr">
        <is>
          <t>Remain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43600</v>
      </c>
      <c r="H12" s="4" t="inlineStr">
        <is>
          <t xml:space="preserve"> </t>
        </is>
      </c>
      <c r="I12" s="4" t="inlineStr">
        <is>
          <t xml:space="preserve"> </t>
        </is>
      </c>
    </row>
    <row r="13">
      <c r="A13" s="4" t="inlineStr">
        <is>
          <t>Debt conversion, shares | shares</t>
        </is>
      </c>
      <c r="B13" s="4" t="inlineStr">
        <is>
          <t xml:space="preserve"> </t>
        </is>
      </c>
      <c r="C13" s="4" t="inlineStr">
        <is>
          <t xml:space="preserve"> </t>
        </is>
      </c>
      <c r="D13" s="4" t="inlineStr">
        <is>
          <t xml:space="preserve"> </t>
        </is>
      </c>
      <c r="E13" s="11" t="n">
        <v>173.913</v>
      </c>
      <c r="F13" s="11" t="n">
        <v>173.913</v>
      </c>
      <c r="G13" s="4" t="inlineStr">
        <is>
          <t xml:space="preserve"> </t>
        </is>
      </c>
      <c r="H13" s="4" t="inlineStr">
        <is>
          <t xml:space="preserve"> </t>
        </is>
      </c>
      <c r="I13" s="4" t="inlineStr">
        <is>
          <t xml:space="preserve"> </t>
        </is>
      </c>
    </row>
    <row r="14">
      <c r="A14" s="4" t="inlineStr">
        <is>
          <t>Description of frequency periodic payment</t>
        </is>
      </c>
      <c r="B14" s="4" t="inlineStr">
        <is>
          <t xml:space="preserve"> </t>
        </is>
      </c>
      <c r="C14" s="4" t="inlineStr">
        <is>
          <t xml:space="preserve"> </t>
        </is>
      </c>
      <c r="D14" s="4" t="inlineStr">
        <is>
          <t xml:space="preserve"> </t>
        </is>
      </c>
      <c r="E14" s="4" t="inlineStr">
        <is>
          <t xml:space="preserve"> </t>
        </is>
      </c>
      <c r="F14" s="4" t="inlineStr">
        <is>
          <t>The 2034 Convertible Notes bear interest at a rate of 5.50% per year, payable semi-annually in arrears on June 30 and December 30 of each year, beginning on June 30, 2024.</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2" t="n">
        <v>0.055</v>
      </c>
      <c r="G15" s="4" t="inlineStr">
        <is>
          <t xml:space="preserve"> </t>
        </is>
      </c>
      <c r="H15" s="4" t="inlineStr">
        <is>
          <t xml:space="preserve"> </t>
        </is>
      </c>
      <c r="I15" s="4" t="inlineStr">
        <is>
          <t xml:space="preserve"> </t>
        </is>
      </c>
    </row>
    <row r="16">
      <c r="A16" s="4" t="inlineStr">
        <is>
          <t>Conversion price (in usd per share) | $ / shares</t>
        </is>
      </c>
      <c r="B16" s="4" t="inlineStr">
        <is>
          <t xml:space="preserve"> </t>
        </is>
      </c>
      <c r="C16" s="4" t="inlineStr">
        <is>
          <t xml:space="preserve"> </t>
        </is>
      </c>
      <c r="D16" s="4" t="inlineStr">
        <is>
          <t xml:space="preserve"> </t>
        </is>
      </c>
      <c r="E16" s="9" t="n">
        <v>5.75</v>
      </c>
      <c r="F16" s="9" t="n">
        <v>5.75</v>
      </c>
      <c r="G16" s="4" t="inlineStr">
        <is>
          <t xml:space="preserve"> </t>
        </is>
      </c>
      <c r="H16" s="4" t="inlineStr">
        <is>
          <t xml:space="preserve"> </t>
        </is>
      </c>
      <c r="I16" s="4" t="inlineStr">
        <is>
          <t xml:space="preserve"> </t>
        </is>
      </c>
    </row>
    <row r="17">
      <c r="A17" s="4" t="inlineStr">
        <is>
          <t>2034 Convertible Note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convertible notes conversion to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7580269</v>
      </c>
      <c r="H19" s="4" t="inlineStr">
        <is>
          <t xml:space="preserve"> </t>
        </is>
      </c>
      <c r="I19" s="4" t="inlineStr">
        <is>
          <t xml:space="preserve"> </t>
        </is>
      </c>
    </row>
    <row r="20">
      <c r="A20" s="4" t="inlineStr">
        <is>
          <t>Debt conversio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8238272</v>
      </c>
      <c r="H20" s="4" t="inlineStr">
        <is>
          <t xml:space="preserve"> </t>
        </is>
      </c>
      <c r="I20" s="4" t="inlineStr">
        <is>
          <t xml:space="preserve"> </t>
        </is>
      </c>
    </row>
    <row r="21">
      <c r="A21" s="4" t="inlineStr">
        <is>
          <t>Subsequent Event [Member] | Ligado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consideration</t>
        </is>
      </c>
      <c r="B23" s="4" t="inlineStr">
        <is>
          <t xml:space="preserve"> </t>
        </is>
      </c>
      <c r="C23" s="4" t="inlineStr">
        <is>
          <t xml:space="preserve"> </t>
        </is>
      </c>
      <c r="D23" s="7" t="n">
        <v>5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commitment</t>
        </is>
      </c>
      <c r="B24" s="4" t="inlineStr">
        <is>
          <t xml:space="preserve"> </t>
        </is>
      </c>
      <c r="C24" s="4" t="inlineStr">
        <is>
          <t xml:space="preserve"> </t>
        </is>
      </c>
      <c r="D24" s="6" t="n">
        <v>5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for future usage rights</t>
        </is>
      </c>
      <c r="B25" s="4" t="inlineStr">
        <is>
          <t xml:space="preserve"> </t>
        </is>
      </c>
      <c r="C25" s="4" t="inlineStr">
        <is>
          <t xml:space="preserve"> </t>
        </is>
      </c>
      <c r="D25" s="7" t="n">
        <v>8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able into shares | shares</t>
        </is>
      </c>
      <c r="B26" s="4" t="inlineStr">
        <is>
          <t xml:space="preserve"> </t>
        </is>
      </c>
      <c r="C26" s="4" t="inlineStr">
        <is>
          <t xml:space="preserve"> </t>
        </is>
      </c>
      <c r="D26" s="6" t="n">
        <v>4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2034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7" t="n">
        <v>148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2034 Convertible Notes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shares | shares</t>
        </is>
      </c>
      <c r="B32" s="4" t="inlineStr">
        <is>
          <t xml:space="preserve"> </t>
        </is>
      </c>
      <c r="C32" s="6" t="n">
        <v>258185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2032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scription of frequency periodic payment</t>
        </is>
      </c>
      <c r="B35" s="4" t="inlineStr">
        <is>
          <t>The 2032 Convertible Notes are senior, unsecured obligations of the Company and bear interest at a fixed rate of 4.25% per year, payable semiannually in arrears on March 1 and September 1 of each year, beginning on September 1,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12" t="n">
        <v>0.04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turity Date</t>
        </is>
      </c>
      <c r="B37" s="4" t="inlineStr">
        <is>
          <t>Mar.  01,  203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pped call transaction cost</t>
        </is>
      </c>
      <c r="B38" s="7" t="n">
        <v>44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pped call, initial strike price | $ / shares</t>
        </is>
      </c>
      <c r="B39" s="9" t="n">
        <v>26.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ped call, cap price | $ / shares</t>
        </is>
      </c>
      <c r="B40" s="9" t="n">
        <v>44.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2032 Convertible Notes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7" t="n">
        <v>4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rincipal amount</t>
        </is>
      </c>
      <c r="B44" s="7" t="n">
        <v>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2032 Convertible Notes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notes, conversion ratio</t>
        </is>
      </c>
      <c r="B47" s="16" t="n">
        <v>37.05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of notes</t>
        </is>
      </c>
      <c r="B48" s="7"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 (in usd per share) | $ / shares</t>
        </is>
      </c>
      <c r="B49" s="9" t="n">
        <v>26.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2032 Convertible Notes [Member] | Debt Conversion Condition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trading days | Days</t>
        </is>
      </c>
      <c r="B52" s="6" t="n">
        <v>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ecutive trading days | Days</t>
        </is>
      </c>
      <c r="B53" s="6" t="n">
        <v>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price conversion threshold, percentage</t>
        </is>
      </c>
      <c r="B54" s="13" t="n">
        <v>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2032 Convertible Notes [Member] | Debt Conversion Conditio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reshold trading days | Days</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 of notes</t>
        </is>
      </c>
      <c r="B58" s="7"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secutive trading days | Days</t>
        </is>
      </c>
      <c r="B59" s="6"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price conversion threshold, percentage</t>
        </is>
      </c>
      <c r="B60" s="13" t="n">
        <v>0.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Member] | 2032 Convertible Notes [Member] | Debt Conversion Condition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reshold trading days | Days</t>
        </is>
      </c>
      <c r="B63" s="6" t="n">
        <v>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ecutive trading days | Days</t>
        </is>
      </c>
      <c r="B64" s="6" t="n">
        <v>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price conversion threshold, percentage</t>
        </is>
      </c>
      <c r="B65" s="13"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demption price, percentage</t>
        </is>
      </c>
      <c r="B66" s="13"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00083</v>
      </c>
      <c r="C4" s="7" t="n">
        <v>-87561</v>
      </c>
      <c r="D4" s="7" t="n">
        <v>-316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0:43Z</dcterms:created>
  <dcterms:modified xmlns:dcterms="http://purl.org/dc/terms/" xmlns:xsi="http://www.w3.org/2001/XMLSchema-instance" xsi:type="dcterms:W3CDTF">2025-03-03T21:30:43Z</dcterms:modified>
</cp:coreProperties>
</file>